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Discontinued Operations and Ass" sheetId="9" state="visible" r:id="rId9"/>
    <sheet xmlns:r="http://schemas.openxmlformats.org/officeDocument/2006/relationships" name="Restructuring" sheetId="10" state="visible" r:id="rId10"/>
    <sheet xmlns:r="http://schemas.openxmlformats.org/officeDocument/2006/relationships" name="Segment Resul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Other Comprehensive Income" sheetId="18" state="visible" r:id="rId18"/>
    <sheet xmlns:r="http://schemas.openxmlformats.org/officeDocument/2006/relationships" name="Shareholders' Equity"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cent Accounting Pronounceme23" sheetId="23" state="visible" r:id="rId23"/>
    <sheet xmlns:r="http://schemas.openxmlformats.org/officeDocument/2006/relationships" name="Discontinued Operations and A24" sheetId="24" state="visible" r:id="rId24"/>
    <sheet xmlns:r="http://schemas.openxmlformats.org/officeDocument/2006/relationships" name="Restructuring (Tables)" sheetId="25" state="visible" r:id="rId25"/>
    <sheet xmlns:r="http://schemas.openxmlformats.org/officeDocument/2006/relationships" name="Segment Result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Other Intangibles " sheetId="29" state="visible" r:id="rId29"/>
    <sheet xmlns:r="http://schemas.openxmlformats.org/officeDocument/2006/relationships" name="Accounts Payable And Accrued 30"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Other Comprehensive Income (Tab" sheetId="33" state="visible" r:id="rId33"/>
    <sheet xmlns:r="http://schemas.openxmlformats.org/officeDocument/2006/relationships" name="Shareholders' Equity (Tables)" sheetId="34" state="visible" r:id="rId34"/>
    <sheet xmlns:r="http://schemas.openxmlformats.org/officeDocument/2006/relationships" name="Other Income, Net (Tables)" sheetId="35" state="visible" r:id="rId35"/>
    <sheet xmlns:r="http://schemas.openxmlformats.org/officeDocument/2006/relationships" name="Net Loss Per Share (Tables)" sheetId="36" state="visible" r:id="rId36"/>
    <sheet xmlns:r="http://schemas.openxmlformats.org/officeDocument/2006/relationships" name="Recent Accounting Pronounceme37" sheetId="37" state="visible" r:id="rId37"/>
    <sheet xmlns:r="http://schemas.openxmlformats.org/officeDocument/2006/relationships" name="Discontinued Operations and A38" sheetId="38" state="visible" r:id="rId38"/>
    <sheet xmlns:r="http://schemas.openxmlformats.org/officeDocument/2006/relationships" name="Discontinued Operations and A39" sheetId="39" state="visible" r:id="rId39"/>
    <sheet xmlns:r="http://schemas.openxmlformats.org/officeDocument/2006/relationships" name="Discontinued Operations and A40" sheetId="40" state="visible" r:id="rId40"/>
    <sheet xmlns:r="http://schemas.openxmlformats.org/officeDocument/2006/relationships" name="Discontinued Operations and A41" sheetId="41" state="visible" r:id="rId41"/>
    <sheet xmlns:r="http://schemas.openxmlformats.org/officeDocument/2006/relationships" name="Discontinued Operations and A42" sheetId="42" state="visible" r:id="rId42"/>
    <sheet xmlns:r="http://schemas.openxmlformats.org/officeDocument/2006/relationships" name="Discontinued Operations and A43" sheetId="43" state="visible" r:id="rId43"/>
    <sheet xmlns:r="http://schemas.openxmlformats.org/officeDocument/2006/relationships" name="Restructuring (Narrative) (Deta" sheetId="44" state="visible" r:id="rId44"/>
    <sheet xmlns:r="http://schemas.openxmlformats.org/officeDocument/2006/relationships" name="Restructuring (Changes to Restr" sheetId="45" state="visible" r:id="rId45"/>
    <sheet xmlns:r="http://schemas.openxmlformats.org/officeDocument/2006/relationships" name="Segment Results (Schedule Of Re" sheetId="46" state="visible" r:id="rId46"/>
    <sheet xmlns:r="http://schemas.openxmlformats.org/officeDocument/2006/relationships" name="Segment Results (Schedule Of 47" sheetId="47" state="visible" r:id="rId47"/>
    <sheet xmlns:r="http://schemas.openxmlformats.org/officeDocument/2006/relationships" name="Fair Value Measurements (Financ" sheetId="48" state="visible" r:id="rId48"/>
    <sheet xmlns:r="http://schemas.openxmlformats.org/officeDocument/2006/relationships" name="Fair Value Measurements (Narrat" sheetId="49" state="visible" r:id="rId49"/>
    <sheet xmlns:r="http://schemas.openxmlformats.org/officeDocument/2006/relationships" name="Fair Value Measurements (Fina50" sheetId="50" state="visible" r:id="rId50"/>
    <sheet xmlns:r="http://schemas.openxmlformats.org/officeDocument/2006/relationships" name="Fair Value Measurements (Summar" sheetId="51" state="visible" r:id="rId51"/>
    <sheet xmlns:r="http://schemas.openxmlformats.org/officeDocument/2006/relationships" name="Fair Value Measurements (Schedu" sheetId="52" state="visible" r:id="rId52"/>
    <sheet xmlns:r="http://schemas.openxmlformats.org/officeDocument/2006/relationships" name="Inventories (Details)"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Accounts Payable And Accrued 60" sheetId="60" state="visible" r:id="rId60"/>
    <sheet xmlns:r="http://schemas.openxmlformats.org/officeDocument/2006/relationships" name="Debt (Components Of Total Indeb" sheetId="61" state="visible" r:id="rId61"/>
    <sheet xmlns:r="http://schemas.openxmlformats.org/officeDocument/2006/relationships" name="Debt (Credit Facility) (Narrati" sheetId="62" state="visible" r:id="rId62"/>
    <sheet xmlns:r="http://schemas.openxmlformats.org/officeDocument/2006/relationships" name="Debt (April 2017 Refinancing) (" sheetId="63" state="visible" r:id="rId63"/>
    <sheet xmlns:r="http://schemas.openxmlformats.org/officeDocument/2006/relationships" name="Debt (Percentage Of Outstanding" sheetId="64" state="visible" r:id="rId64"/>
    <sheet xmlns:r="http://schemas.openxmlformats.org/officeDocument/2006/relationships" name="Debt (Maturities On Long-Term D"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Other Comprehensive Income (Sch" sheetId="68" state="visible" r:id="rId68"/>
    <sheet xmlns:r="http://schemas.openxmlformats.org/officeDocument/2006/relationships" name="Other Comprehensive Income (Acc" sheetId="69" state="visible" r:id="rId69"/>
    <sheet xmlns:r="http://schemas.openxmlformats.org/officeDocument/2006/relationships" name="Shareholders' Equity (Schedule " sheetId="70" state="visible" r:id="rId70"/>
    <sheet xmlns:r="http://schemas.openxmlformats.org/officeDocument/2006/relationships" name="Shareholders' Equity (Share-Bas" sheetId="71" state="visible" r:id="rId71"/>
    <sheet xmlns:r="http://schemas.openxmlformats.org/officeDocument/2006/relationships" name="Other Income, Net (Details)" sheetId="72" state="visible" r:id="rId72"/>
    <sheet xmlns:r="http://schemas.openxmlformats.org/officeDocument/2006/relationships" name="Income Taxes (Narrative) (Detai" sheetId="73" state="visible" r:id="rId73"/>
    <sheet xmlns:r="http://schemas.openxmlformats.org/officeDocument/2006/relationships" name="Net Loss Per Share (Reconciliat" sheetId="74" state="visible" r:id="rId74"/>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Condensed Consolidated Balance Sheets (Unaudited) - USD ($) $ in Thousands</t>
  </si>
  <si>
    <t>Dec. 31, 2016</t>
  </si>
  <si>
    <t>CURRENT ASSETS:</t>
  </si>
  <si>
    <t>Cash and cash equivalents</t>
  </si>
  <si>
    <t>Restricted cash and cash equivalents</t>
  </si>
  <si>
    <t>Accounts receivable</t>
  </si>
  <si>
    <t>Inventories, net</t>
  </si>
  <si>
    <t>Prepaid expenses and other current assets</t>
  </si>
  <si>
    <t>Income taxes receivable</t>
  </si>
  <si>
    <t>Assets held for sale</t>
  </si>
  <si>
    <t>Total current assets</t>
  </si>
  <si>
    <t>MARKETABLE SECURITIES</t>
  </si>
  <si>
    <t>PROPERTY, PLANT AND EQUIPMENT, NET</t>
  </si>
  <si>
    <t>GOODWILL</t>
  </si>
  <si>
    <t>OTHER INTANGIBLES, NET</t>
  </si>
  <si>
    <t>DEFERRED INCOME TAXES</t>
  </si>
  <si>
    <t>OTHER ASSETS</t>
  </si>
  <si>
    <t>TOTAL ASSETS</t>
  </si>
  <si>
    <t>CURRENT LIABILITIES:</t>
  </si>
  <si>
    <t>Accounts payable and accrued expenses</t>
  </si>
  <si>
    <t>Current portion of legal settlement accrual</t>
  </si>
  <si>
    <t>Current portion of long-term debt</t>
  </si>
  <si>
    <t>Income taxes payable</t>
  </si>
  <si>
    <t>Liabilities held for sale</t>
  </si>
  <si>
    <t>Total current liabilities</t>
  </si>
  <si>
    <t>LONG-TERM DEBT, LESS CURRENT PORTION, NET</t>
  </si>
  <si>
    <t>OTHER LIABILITIES</t>
  </si>
  <si>
    <t>COMMITMENTS AND CONTINGENCIES (NOTE 11)</t>
  </si>
  <si>
    <t xml:space="preserve"> </t>
  </si>
  <si>
    <t>SHAREHOLDERS’ EQUITY:</t>
  </si>
  <si>
    <t>Euro deferred shares, $0.01 par value; 4,000,000 shares authorized and issued at both March 31, 2017 and December 31, 2016</t>
  </si>
  <si>
    <t>Ordinary shares, $0.0001 par value; 1,000,000,000 shares authorized; 223,103,675 and 222,954,175 shares issued and outstanding at March 31,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6</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FROM CONTINUING OPERATIONS</t>
  </si>
  <si>
    <t>INTEREST EXPENSE, NET</t>
  </si>
  <si>
    <t>OTHER INCOME, NET</t>
  </si>
  <si>
    <t>LOSS FROM CONTINUING OPERATIONS BEFORE INCOME TAX</t>
  </si>
  <si>
    <t>INCOME TAX BENEFIT</t>
  </si>
  <si>
    <t>LOSS FROM CONTINUING OPERATIONS</t>
  </si>
  <si>
    <t>DISCONTINUED OPERATIONS, NET OF TAX (NOTE 3)</t>
  </si>
  <si>
    <t>CONSOLIDATED NET LOSS</t>
  </si>
  <si>
    <t>Less: Net income (loss) attributable to noncontrolling interests</t>
  </si>
  <si>
    <t>NET LOSS ATTRIBUTABLE TO ENDO INTERNATIONAL PLC</t>
  </si>
  <si>
    <t>NET LOSS PER SHARE ATTRIBUTABLE TO ENDO INTERNATIONAL PLC ORDINARY SHAREHOLDERS—BASIC:</t>
  </si>
  <si>
    <t>Continuing operations (in dollars per share)</t>
  </si>
  <si>
    <t>Discontinued operations (in dollars per share)</t>
  </si>
  <si>
    <t>Basic (in dollars per share)</t>
  </si>
  <si>
    <t>NET LOSS PER SHARE ATTRIBUTABLE TO ENDO INTERNATIONAL PLC ORDINARY SHAREHOLDERS—DILUTED:</t>
  </si>
  <si>
    <t>Diluted (in dollars per share)</t>
  </si>
  <si>
    <t>WEIGHTED AVERAGE SHARES:</t>
  </si>
  <si>
    <t>Basic (shares)</t>
  </si>
  <si>
    <t>Diluted (shares)</t>
  </si>
  <si>
    <t>Condensed Consolidated Statements of Comprehensive Loss (Unaudited) - USD ($) $ in Thousands</t>
  </si>
  <si>
    <t>Statement of Comprehensive Income [Abstract]</t>
  </si>
  <si>
    <t>Net unrealized loss on securities:</t>
  </si>
  <si>
    <t>Unrealized loss arising during the period</t>
  </si>
  <si>
    <t>Less: reclassification adjustments for loss realized in net loss</t>
  </si>
  <si>
    <t>Net unrealized loss on securities</t>
  </si>
  <si>
    <t>Foreign currency translation gain:</t>
  </si>
  <si>
    <t>Foreign currency gain arising during the period</t>
  </si>
  <si>
    <t>Foreign currency translation gain</t>
  </si>
  <si>
    <t>OTHER COMPREHENSIVE INCOME</t>
  </si>
  <si>
    <t>CONSOLIDATED COMPREHENSIVE LOSS</t>
  </si>
  <si>
    <t>Less: Other comprehensive income attributable to noncontrolling interests</t>
  </si>
  <si>
    <t>COMPREHENSIVE LOSS ATTRIBUTABLE TO ENDO INTERNATIONAL PLC</t>
  </si>
  <si>
    <t>Condensed Consolidated Statements of Cash Flows (Unaudited) - USD ($) $ in Thousands</t>
  </si>
  <si>
    <t>OPERATING ACTIVITIES:</t>
  </si>
  <si>
    <t>Consolidated net loss</t>
  </si>
  <si>
    <t>Adjustments to reconcile consolidated net loss to Net cash provided by (used in) operating activities:</t>
  </si>
  <si>
    <t>Depreciation and amortization</t>
  </si>
  <si>
    <t>Inventory step-up</t>
  </si>
  <si>
    <t>Share-based compensation</t>
  </si>
  <si>
    <t>Amortization of debt issuance costs and discount</t>
  </si>
  <si>
    <t>Provision for bad debts</t>
  </si>
  <si>
    <t>Provision for inventory reserve</t>
  </si>
  <si>
    <t>Deferred income taxes</t>
  </si>
  <si>
    <t>Change in fair value of contingent consideration</t>
  </si>
  <si>
    <t>(Gain) loss on sale of business and other assets</t>
  </si>
  <si>
    <t>Changes in assets and liabilities which (used) provided cash:</t>
  </si>
  <si>
    <t>Inventories</t>
  </si>
  <si>
    <t>Prepaid and other assets</t>
  </si>
  <si>
    <t>Other liabilities</t>
  </si>
  <si>
    <t>Income taxes payable/receivable</t>
  </si>
  <si>
    <t>Net cash provided by (used in) operating activities</t>
  </si>
  <si>
    <t>INVESTING ACTIVITIES:</t>
  </si>
  <si>
    <t>Purchases of property, plant and equipment</t>
  </si>
  <si>
    <t>Patent acquisition costs and license fees</t>
  </si>
  <si>
    <t>Proceeds from sale of business and other assets, net</t>
  </si>
  <si>
    <t>Increase in restricted cash and cash equivalents</t>
  </si>
  <si>
    <t>Decrease in restricted cash and cash equivalents</t>
  </si>
  <si>
    <t>Net cash (used in) provided by investing activities</t>
  </si>
  <si>
    <t>FINANCING ACTIVITIES:</t>
  </si>
  <si>
    <t>Principal payments on term loans</t>
  </si>
  <si>
    <t>Principal payments on other indebtedness, net</t>
  </si>
  <si>
    <t>Deferred financing fees</t>
  </si>
  <si>
    <t>Payment for contingent consideration</t>
  </si>
  <si>
    <t>Payments of tax withholding for restricted shares</t>
  </si>
  <si>
    <t>Exercise of options</t>
  </si>
  <si>
    <t>Issuance of ordinary shares related to the employee stock purchase plan</t>
  </si>
  <si>
    <t>Net cash used in financing activities</t>
  </si>
  <si>
    <t>Effect of foreign exchange rate</t>
  </si>
  <si>
    <t>Movement in cash held for sale</t>
  </si>
  <si>
    <t>NET INCREASE (DECREASE) IN CASH AND CASH EQUIVALENTS</t>
  </si>
  <si>
    <t>CASH AND CASH EQUIVALENTS, BEGINNING OF PERIOD</t>
  </si>
  <si>
    <t>CASH AND CASH EQUIVALENTS, END OF PERIOD</t>
  </si>
  <si>
    <t>SUPPLEMENTAL INFORMATION:</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Accrual for purchases of property, plant and equipment</t>
  </si>
  <si>
    <t>Basis of Presentation</t>
  </si>
  <si>
    <t>Organization, Consolidation and Presentation of Financial Statements [Abstract]</t>
  </si>
  <si>
    <t>BASIS OF PRESENTATION</t>
  </si>
  <si>
    <t>NOTE 1. BASIS OF PRESENTATION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consolidated subsidiaries. The accompanying unaudited Condensed Consolidated Financial Statements of Endo International plc and its subsidiaries have been prepared in accordance with United States (U.S.) generally accepted accounting principles (GAAP) for interim financial information and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March 31, 2017 and the results of our operations and our cash flows for the periods presented. Operating results for the three months ended March 31, 2017 are not necessarily indicative of the results that may be expected for the year ending December 31, 2017 . The year-end Condensed Consolidated Balance Sheet data as of December 31, 2016 was derived from the audited financial statements. The information included in this Quarterly Report on Form 10-Q should be read in conjunction with our Consolidated Financial Statements and accompanying notes included in our Annual Report on Form 10-K for the year ended December 31, 2016 .</t>
  </si>
  <si>
    <t>Recent Accounting Pronouncements</t>
  </si>
  <si>
    <t>Accounting Changes and Error Corrections [Abstract]</t>
  </si>
  <si>
    <t>RECENT ACCOUNTING PRONOUNCEMENTS</t>
  </si>
  <si>
    <t>NOTE 2. RECENT ACCOUNTING PRONOUNCEMENTS Recently Issued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Company will adopt the new revenue recognition standards on January 1, 2018. The Company has established a cross-functional implementation team consisting of representatives from across its business segments. The Company is currently in the process of performing a diagnostic assessment of the impact of the standard on its contract portfolio by reviewing the Company’s current accounting policies and practices to identify potential differences that would result from applying the requirements of the new standard to its revenue contracts. In addition, during 2017 the Company plans to identify and implement, if necessary, appropriate changes to its business processes, systems and controls to support recognition and disclosure under the new standard. The implementation team intends to report the findings and progress of the project to the Company’s management and the Audit Committee throughout the remainder of 2017. The Company is currently evaluating the impact of ASU 2014-09 on the Company’s consolidated results of operations and financial position. In addition,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evaluating which transition method it will elect.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August 2016, the FASB issued ASU No. 2016-15 “ Classification of Certain Cash Receipts and Cash Payments ” (ASU 2016-15). ASU 2016-15 addresses eight specific cash flow issues with the objective of reducing diversity in how certain cash receipts and cash payments are presented and classified in the statement of cash flows. ASU 2016-15 is effective for fiscal years beginning after December 15, 2017, and interim periods within those fiscal years. Early adoption is permitted in any interim or annual period but all of ASU 2016-15 must be adopted in the same period. The Company is currently evaluating the impact of ASU 2016-15 on the Company’s consolidated statement of cash flows. In November 2016, the FASB issued ASU No. 2016-18 “ Statement of Cash Flows (Topic 230) - Restricted Cash ”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The Company is currently evaluating the impact of ASU 2016-18 on the Company’s consolidated statement of cash flows. Recently Adopted Accounting Pronouncements In July 2015, the FASB issued ASU No. 2015-11, “ Simplifying the Measurement of Inventory ”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Company adopted ASU 2015-11 on January 1, 2017 and the adoption did not impact the Company’s consolidated results of operations and financial position. In March 2016, the FASB issued ASU No. 2016-09 “Improvements to Employee Share-Based Payment Accounting” (ASU 2016-09).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The Company adopted the new guidance on January 1, 2017 on a prospective basis, except for the provision requiring companies to present excess tax benefits as an operating activity on the statement of cash flows rather than as a financing activity, which was adopted retrospectively. As a result of the adoption, during the three months ended March 31, 2017, the Company recognized $4.4 million of tax expense in its Condensed Consolidated Statement of Operations that would have been recorded as additional paid-in capital prior to adoption. In addition, the Company retrospectively adjusted its statement of cash flows for the three months ended March 31, 2016 to present an inflow of $4.1 million related to excess tax benefits as an operating activity, rather than as a financing activity. The adoption of ASU 2016-09 did not impact beginning retained earnings and the Company will continue to estimate forfeitures to determine the amount of compensation cost to be recognized in each period. None of the other provisions in this amended guidance had a significant impact on the Company’s consolidated financial statement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The Company early adopted ASU 2016-16 on January 1, 2017, resulting in the elimination of previously recorded deferred charges that were established in 2016. Specifically, the Company eliminated a $24.1 million current deferred charge and a $348.8 million non-current deferred charge that were reflected in our Condensed Consolidated Balance Sheet at December 31, 2016 as Prepaid expenses and other current assets and Other assets, respectively. The eliminations of these deferred charges were recorded as adjustments to retained earnings as of January 1, 2017. On adoption, the Company also recorded net deferred tax assets, primarily related to certain intangibles and tax deductible goodwill, of $479.7 million , fully offset by a corresponding valuation allowance. In January 2017, the FASB issued ASU No. 2017-01 “Business Combinations (Topic 805) -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The amendments in this update should be applied prospectively on or after the effective date. Early application of the amendments in this update is allowed. The Company adopted this new standard on January 1, 2017. In January 2017, the FASB issued ASU No. 2017-04 “Intangibles - Goodwill and Other (Topi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the income tax effects of any tax deductible goodwill on the carrying amount of the reporting unit when measuring the goodwill impairment loss, if applicable. ASU 2017-04 is effective for annual or any interim goodwill impairment tests in fiscal years beginning after December 15, 2019 and an entity should apply the amendments of ASU 2017-04 on a prospective basis. Early adoption is permitted for interim or annual goodwill impairment tests performed on testing dates after January 1, 2017. The Company adopted this standard on January 1, 2017.</t>
  </si>
  <si>
    <t>Discontinued Operations and Assets and Liabilities Held For Sale</t>
  </si>
  <si>
    <t>Discontinued Operations and Disposal Groups [Abstract]</t>
  </si>
  <si>
    <t>DISCONTINUED OPERATIONS AND ASSETS AND LIABILITIES HELD FOR SALE</t>
  </si>
  <si>
    <t>NOTE 3. DISCONTINUED OPERATIONS AND ASSETS AND LIABILITIES HELD FOR SALE American Medical Systems On February 24, 2015, the Company’s Board of Directors (Board of Directors) approved a plan to sell the Company’s American Medical Systems Holdings, Inc. (AMS) business. The AMS business included the Men’s Health and Prostate Health businesses, which were sold to Boston Scientific Corporation on August 3, 2015, as well as the Women’s Health business (referred to herein as Astora). On February 24, 2016, the Company’s Board of Directors resolved to wind-down the remaining Astora business as it did not align with the Company’s strategic direction and to reduce Astora’s exposure to the mesh-related product liability. Astora ceased business operations on March 31, 2016. The operating results of this business are reported as Discontinued operations, net of tax in the Condensed Consolidated Statements of Operations for all periods presented. The following table provides the operating results of AMS Discontinued operations, net of tax for the three months ended March 31, 2017 and 2016 (in thousands): Three Months Ended March 31, 2017 2016 Revenue $ — $ 28,851 Litigation related and other contingencies, net $ 210 $ 2,450 Asset impairment charges $ — $ 21,179 Income (loss) from discontinued operations before income taxes $ (12,897 ) $ (68,832 ) Income tax benefit $ (4,492 ) $ (23,724 ) Discontinued operations, net of tax $ (8,405 ) $ (45,108 ) The cash flows from discontinued operating activities related to AMS included the impact of net losses of $8.4 million and $45.1 million for the three months ended March 31, 2017 and 2016 , respectively, and the impact of cash activity related to vaginal mesh cases, which is further described in Note 11. Commitments and Contingencies . Net cash used in discontinued investing activities related to AMS consisted of purchases of property, plant and equipment of $0.1 million for the three months ended March 31, 2016, with no comparable amount during the three months ended March 31, 2017 . There was no depreciation or amortization during the three months ended March 31, 2017 or 2016 related to AMS. Astora Restructuring The Astora wind-down process included a restructuring initiative implemented during the three months ended March 31, 2016, which included a reduction of the Astora workforce consisting of approximately 250 employees. The Company did not incur any pre-tax charges during the three months ended March 31, 2017 as a result of the Astora restructuring initiative. The Company incurred expenses of $60.7 million during the three months ended March 31, 2016, consisting of employee separation and other benefit-related costs , asset impairment charges, contract termination charges and other general restructuring costs. The Company anticipates there will be no significant additional pre-tax restructuring expenses related to this initiative. The majority of these actions were completed as of September 30, 2016 and substantially all cash payments will be made by June 30, 2017. These restructuring costs are included in Discontinued operations in the Condensed Consolidated Statements of Operations . A summary of expenses related to the Astora restructuring initiative is included below for the three months ended March 31, 2016 (in thousands): Three Months Ended March 31, 2016 Employee separation, retention and other benefit-related costs $ 16,149 Asset impairment charges 21,179 Contract termination charges 10,224 Other wind down costs 13,121 Total $ 60,673 The liability related to the Astora restructuring initiative is included in Accounts payable and accrued expenses in the Condensed Consolidated Balance Sheets . Changes to this liability during the three months ended March 31, 2017 were as follows (in thousands): Employee Separation and Other Benefit-Related Costs Contract Termination Charges Total Liability balance as of January 1, 2017 $ 3,855 $ 1,661 $ 5,516 Cash distributions (2,045 ) (143 ) (2,188 ) Liability balance as of March 31, 2017 $ 1,810 $ 1,518 $ 3,328 Litha During the fourth quarter of 2016, the Company initiated a process to sell its Litha Healthcare Group Limited and related Sub-Sahara African business assets (Litha) and, on February 27, 2017, the Company entered into a definitive agreement to sell Litha to Acino Pharma AG for up to $100 million in cash. The assets and liabilities of Litha are classified as held for sale in the Condensed Consolidated Balance Sheets as of March 31, 2017 and December 31, 2016 . The following table provides the components of Assets and Liabilities held for sale of Litha as of March 31, 2017 and December 31, 2016 (in thousands): March 31, 2017 December 31, 2016 Current assets $ 66,764 $ 50,167 Property, plant and equipment 3,515 3,527 Other intangibles, net 30,594 29,950 Other assets 11,987 11,343 Assets held for sale $ 112,860 $ 94,987 Current liabilities $ 31,386 $ 18,642 Deferred taxes — — Other liabilities 5,763 5,696 Liabilities held for sale $ 37,149 $ 24,338 Given that the sale of Litha does not represent a strategic shift in the Company’s business, the Company has not classified the operations of this business as discontinued.</t>
  </si>
  <si>
    <t>Restructuring</t>
  </si>
  <si>
    <t>Restructuring and Related Activities [Abstract]</t>
  </si>
  <si>
    <t>RESTRUCTURING</t>
  </si>
  <si>
    <t>NOTE 4. RESTRUCTURING 2016 U.S. Generic Pharmaceuticals Restructuring As part of the ongoing U.S. Generic Pharmaceuticals integration efforts initiated in connection with the acquisition of Par Pharmaceutical Holdings Inc. in September 2015, the Company announced a restructuring initiative in May 2016 to optimize its product portfolio and rationalize its manufacturing sites to expand product margins (the 2016 U.S. Generic Pharmaceuticals restructuring initiative). These measures included certain cost savings initiatives, including a reduction in headcount and the disposal of our Charlotte, North Carolina manufacturing facility (the Charlotte facility). On October 31, 2016, we entered into a definitive agreement to sell the Charlotte facility for proceeds of $14 million . The transaction closed in January 2017. The assets of the Charlotte facility were classified as held for sale in the accompanying Condensed Consolidated Balance Sheet as of December 31, 2016 . As a result of the 2016 U.S. Generic Pharmaceuticals restructuring initiative, the Company incurred charges of $1.6 million and $127.2 million during the three months ended March 31, 2017 and 2016, respectively. The charges incurred during the three months ended March 31, 2017 related primarily to employee separation and other benefit-related costs. The charges incurred during the three months ended March 31, 2016 consisted of certain intangible asset impairment charges of $100.3 million and charges to increase excess inventory reserves of $26.9 million . These charges are included in the U.S. Generic Pharmaceuticals segment and are included in Asset impairment charges, Cost of revenues and Selling, general and administrative expenses in the Condensed Consolidated Statements of Operations . The Company expects to incur additional restructuring-related expenses of approximately $0.3 million related to employee separation and other benefit-related costs . The Company anticipates these actions will be completed by September 2017, with substantially all cash payments made by the end of 2017. Under this restructuring initiative, separation costs are expensed ratably over the requisite service period, as applicable. The liability related to the 2016 U.S. Generic Pharmaceuticals restructuring initiative is included in Accounts payable and accrued expenses in the Condensed Consolidated Balance Sheets and is entirely related to employee separation and other benefit-related costs. Changes to this liability during the three months ended March 31, 2017 were as follows (in thousands): Total Liability balance as of January 1, 2017 $ 9,939 Expenses 1,598 Cash distributions (7,202 ) Liability balance as of March 31, 2017 $ 4,335 2016 U.S. Branded Pharmaceutical Restructuring In December 2016, the Company announced that it was terminating its worldwide license and development agreement with BioDelivery Sciences International, Inc. (BDSI) for BELBUCA™ and returning the product to BDSI. This termination was completed on January 6, 2017. As a result of this announcement and a comprehensive assessment of its product portfolio, the Company restructured its U.S. Branded Pharmaceuticals segment sales organization during the fourth quarter of 2016 (the 2016 U.S. Branded restructuring initiative), which included the elimination of an approximate 375 -member U.S. Branded Pharmaceuticals pain field sales force and the termination of certain contracts. The Company did not incur any pre-tax charges during the three months ended March 31, 2017 or 2016 as a result of the 2016 U.S. Branded restructuring initiative. Actions related to this initiative were completed by December 31, 2016 and substantially all of the cash payments are anticipated to be made by the end of 2017. The Company does not expect to incur any additional material pre-tax restructuring expenses related to this initiative. The liability related to the 2016 U.S. Branded Pharmaceutical restructuring initiative is included in Accounts payable and accrued expenses in the Condensed Consolidated Balance Sheets . Changes to this liability during the three months ended March 31, 2017 were as follows (in thousands): Employee Separation and Other Benefit-Related Costs Contract Termination Charges Total Liability balance as of December 31, 2016 $ 16,544 $ 5,224 $ 21,768 Cash distributions (10,326 ) (4,470 ) (14,796 ) Liability balance as of March 31, 2017 $ 6,218 $ 754 $ 6,972 January 2017 Restructuring On January 26, 2017, the Company announced a restructuring initiative implemented as part of its ongoing organizational review (the January 2017 restructuring initiative). This restructuring is intended to further integrate, streamline and optimize the Company’s operations by aligning certain corporate and R&amp;D functions with its recently restructured U.S. Generics Pharmaceutical and U.S. Branded Pharmaceutical business units in order to create efficiencies and cost savings. As part of this restructuring, the Company undertook certain cost reduction initiatives, including a reduction of approximately 90 positions of its workforce, primarily related to corporate and U.S. Branded Pharmaceutical R&amp;D functions in Malvern, PA and Chestnut Ridge, NY, a streamlining of general and administrative expenses, an optimization of commercial spend and a refocusing of research and development efforts. As a result of the January 2017 restructuring initiative, the Company incurred total pre-tax charges of approximately $15.5 million during the three months ended March 31, 2017 related to employee separation and other benefit-related costs. Of the total charges incurred, $6.9 million is included in the U.S. Branded Pharmaceuticals segment, $5.2 million is included in Corporate unallocated costs and $3.4 million is included in the U.S. Generic Pharmaceuticals segment. These charges are included in Selling, general and administrative expenses in the Condensed Consolidated Statements of Operations . The Company does not expect to incur additional material pre-tax restructuring-related expenses. Substantially all cash payments are anticipated to be made by the end of 2017 and substantially all of the actions associated with this restructuring were completed by the end of April 2017. The liability related to the January 2017 restructuring initiative is included in Accounts payable and accrued expenses in the Condensed Consolidated Balance Sheets and is entirely related to employee separation and other benefit-related costs. Changes to this liability during the three months ended March 31, 2017 were as follows (in thousands): Total Liability balance as of January 1, 2017 $ — Expenses 15,456 Cash distributions (585 ) Liability balance as of March 31, 2017 $ 14,871</t>
  </si>
  <si>
    <t>Segment Results</t>
  </si>
  <si>
    <t>Segment Reporting [Abstract]</t>
  </si>
  <si>
    <t>SEGMENT RESULTS</t>
  </si>
  <si>
    <t>NOTE 5. SEGMENT RESULTS The three reportable business segments in which the Company operates are: (1) U.S. Generic Pharmaceuticals , (2) U.S. Branded Pharmaceuticals and (3) International Pharmaceuticals .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and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gains or losses from early termination of debt; foreign currency gains or losses on intercompany financing arrangements; and certain other items . Certain of the corporate general and administrative expenses incurred by the Company are not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consolidated adjusted income from continuing operations before income tax is equal to the combined results of each of its segments less these unallocated corporate items. The following represents selected information for the Company’s reportable segments for the three months ended March 31, 2017 and 2016 (in thousands): Three Months Ended March 31, 2017 2016 Net revenues to external customers: U.S. Generic Pharmaceuticals $ 721,983 $ 583,390 U.S. Branded Pharmaceuticals 250,159 308,813 International Pharmaceuticals (1) 65,458 71,336 Total net revenues to external customers $ 1,037,600 $ 963,539 Adjusted income from continuing operations before income tax: U.S. Generic Pharmaceuticals $ 341,599 $ 211,768 U.S. Branded Pharmaceuticals 129,492 168,781 International Pharmaceuticals 14,882 21,754 Total segment adjusted income from continuing operations before income tax $ 485,973 $ 402,303 __________ (1) Revenues generated by our International Pharmaceuticals segment are primarily attributable to Canada, Latin America and South Africa. There were no material revenues from external customers attributed to an individual country outside of the United States during the three months ended March 31, 2017 and 2016 . There were no material tangible long-lived assets in an individual foreign country as of March 31, 2017 or December 31, 2016 . The table below provides reconciliations of our consolidated loss from continuing operations before income tax , which is determined in accordance with U.S. GAAP, to our total segment adjusted income from continuing operations before income tax for the three months ended March 31, 2017 and 2016 (in thousands): Three Months Ended March 31, 2017 2016 Total consolidated loss from continuing operations before income tax $ (177,351 ) $ (207,478 ) Interest expense, net 111,999 116,793 Corporate unallocated costs (1) 47,468 36,280 Amortization of intangible assets 263,134 211,669 Inventory step-up and certain manufacturing costs that will be eliminated pursuant to integration plans 115 68,476 Upfront and milestone payments to partners 3,095 1,417 Separation benefits and other cost reduction initiatives (2) 22,670 38,456 Impact of VOLTAREN ® Gel generic competition — (7,750 ) Certain litigation-related charges, net (3) 936 5,200 Asset impairment charges (4) 203,962 129,625 Acquisition-related and integration items (5) 10,880 12,554 Foreign currency impact related to the remeasurement of intercompany debt instruments (2,694 ) 1,255 Other, net 1,759 (4,194 ) Total segment adjusted income from continuing operations before income tax $ 485,973 $ 402,303 __________ (1) Corporate unallocated costs include certain corporate overhead costs, such as headcount and facility expenses and certain other income and expenses. (2) Separation benefits and other cost reduction initiatives include employee separation costs of $20.8 million and $6.8 million for the three months ended March 31, 2017 and 2016 , respectively. During the three months ended March 31, 2017 , there were other restructuring costs of $1.9 million . Other amounts in the comparable 2016 period primarily consist of $26.9 million of inventory write-offs and $4.4 million of other restructuring costs. These amounts were primarily recorded as Cost of revenues and Selling, general and administrative expense in our Condensed Consolidated Statements of Operations . See Note 4. Restructuring for discussion of our material restructuring initiatives. (3) These amounts include charges for Litigation-related and other contingencies, net as further described in Note 11. Commitments and Contingencies . (4) Asset impairment charges primarily relate to charges to write down goodwill and intangible assets as further described in Note 8. Goodwill and Other Intangibles . (5) Acquisition-related and integration items include costs directly associated with previous acquisitions of $4.7 million and $23.2 million for three months ended March 31, 2017 and 2016 , respectively. In addition, during the three months ended March 31, 2017 , there was a charge due to changes in fair value of contingent consideration of $6.2 million . During the three months ended March 31, 2016 , there was a benefit due to changes in the fair value of contingent consideration of $10.7 million . Asset information is not reviewed or included within our internal management reporting. Therefore, the Company has not disclosed asset information for each reportable segment.</t>
  </si>
  <si>
    <t>Fair Value Measurements</t>
  </si>
  <si>
    <t>Fair Value Disclosures [Abstract]</t>
  </si>
  <si>
    <t>FAIR VALUE MEASUREMENTS</t>
  </si>
  <si>
    <t>NOTE 6. FAIR VALUE MEASUREMENTS Financial Instruments The financial instruments recorded in our Condensed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nd time deposits), accounts receivable, accounts payable and accrued expenses approximate their fair value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densed Consolidated Balance Sheets at March 31, 2017 and December 31, 2016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any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 adjustment to fair value. See Recurring Fair Value Measurements below for additional information on acquisition-related contingent consideration. Recurring Fair Value Measurements The Company’s financial assets and liabilities measured at fair value on a recurring basis at March 31, 2017 and December 31, 2016 were as follows (in thousands): Fair Value Measurements at Reporting Date using: March 31, 2017 Quoted Prices in Active Markets for Identical Assets (Level 1) Significant Other Observable Inputs (Level 2) Significant Unobservable Inputs (Level 3) Total Assets: Money market funds $ 92,639 $ — $ — $ 92,639 Time deposits — 200,202 — 200,202 Equity securities 1,723 — — 1,723 Total $ 94,362 $ 200,202 $ — $ 294,564 Liabilities: Acquisition-related contingent consideration—short-term $ — $ — $ 98,164 $ 98,164 Acquisition-related contingent consideration—long-term — — 136,227 136,227 Total $ — $ — $ 234,391 $ 234,391 At March 31, 2017 , money market funds include $17.6 million in Qualified Settlement Funds to be disbursed to mesh-related product liability claimants. See Note 11. Commitments and Contingencies for further discussion of our product liability cases. Fair Value Measurements at Reporting Date using: December 31, 2016 Quoted Prices in Active Markets for Identical Assets (Level 1) Significant Other Observable Inputs (Level 2) Significant Unobservable Inputs (Level 3)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 At December 31, 2016 , money market funds include $26.2 million in Qualified Settlement Funds to be disbursed to mesh-related product liability claimants. See Note 11. Commitments and Contingencies for further discussion of our product liability cases.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three months ended March 31, 2017 and 2016 (in thousands): Three Months Ended March 31, 2017 2016 Beginning of period $ 262,113 $ 143,502 Amounts settled (34,091 ) (9,474 ) Changes in fair value recorded in earnings 6,184 (10,688 ) Effect of currency translation 185 1,171 End of period $ 234,391 $ 124,511 The fair value measurement of the contingent consideration obligations was determined using risk-adjusted discount rates ranging from 3% to 22% . Changes in fair value recorded in earnings related to acquisition-related contingent consideration are included in our Condensed Consolidated Statements of Operations as Acquisition-related and integration items , and amounts recorded for the short-term and long-term portions of acquisition-related contingent consideration are included in Accounts payable and accrued expenses and Other liabilities, respectively, in our Condensed Consolidated Balance Sheets . The following table presents changes to the Company’s liability for acquisition-related contingent consideration during the three months ended March 31, 2017 by acquisition (in thousands): Balance as of December 31, 2016 Acquisitions Fair Value Adjustments and Accretion Payments and Other Balance as of March 31, 2017 Auxilium acquisition $ 21,097 $ — $ (2,078 ) $ (2,042 ) $ 16,977 Lehigh Valley Technologies, Inc. acquisitions 96,000 — 11,486 (20,786 ) 86,700 VOLTAREN ® Gel acquisition 118,395 — (476 ) (10,128 ) 107,791 Other 26,621 — (2,748 ) (950 ) 22,923 Total $ 262,113 $ — $ 6,184 $ (33,906 ) $ 234,391 The following is a summary of available-for-sale securities held by the Company at March 31, 2017 and December 31, 2016 (in thousands): Available-for-sale March 31, 2017 Amortized Cost Gross Unrealized Gains Gross Unrealized (Losses) Fair Value Money market funds $ 92,639 $ — $ — $ 92,639 Total included in cash and cash equivalents $ 75,012 $ — $ — $ 75,012 Total included in restricted cash and cash equivalents $ 17,627 $ — $ — $ 17,627 Equity securities $ 1,766 $ — $ (43 ) $ 1,723 Long-term available-for-sale securities $ 1,766 $ — $ (43 ) $ 1,723 Available-for-sale December 31, 2016 Amortized Cost Gross Unrealized Gains Gross Unrealized (Losses) Fair Value Money market funds $ 26,210 $ — $ — $ 26,210 Total included in cash and cash equivalents $ — $ — $ — $ — Total included in restricted cash and cash equivalents $ 26,210 $ — $ — $ 26,210 Equity securities $ 1,766 $ 501 $ — $ 2,267 Long-term available-for-sale securities $ 1,766 $ 501 $ — $ 2,267 Nonrecurring Fair Value Measurements The Company’s financial assets and liabilities measured at fair value on a nonrecurring basis as of March 31, 2017 were as follows (in thousands): Fair Value Measurements at Reporting Date using: Total Expense for the Three Months Ended March 31, 2017 Quoted Prices in Active Markets for Identical Assets (Level 1) Significant Other Observable Inputs (Level 2) Significant Unobservable Inputs (Level 3) Assets: Certain U.S. Generic Pharmaceuticals intangible assets (Note 8) — — 27,992 (72,700 ) Certain International Pharmaceuticals intangible assets (Note 8) — — — (46,206 ) Paladin reporting unit goodwill (Note 8) — — 84,881 (82,602 ) Certain property, plant and equipment — — — (2,454 ) Total $ — $ — $ 112,873 $ (203,962 )</t>
  </si>
  <si>
    <t>Inventory Disclosure [Abstract]</t>
  </si>
  <si>
    <t>INVENTORIES</t>
  </si>
  <si>
    <t>NOTE 7. INVENTORIES Inventories consist of the following at March 31, 2017 and December 31, 2016 (in thousands): March 31, 2017 December 31, 2016 Raw materials (1) $ 159,613 $ 175,240 Work-in-process (1) 112,534 100,494 Finished goods (1) 276,991 279,937 Total $ 549,138 $ 555,671 __________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March 31, 2017 and December 31, 2016 , $25.1 million and $22.9 million , respectively, of long-term inventory was included in Other assets in the Condensed Consolidated Balance Sheets . As of March 31, 2017 and December 31, 2016 , the Company’s Condensed Consolidated Balance Sheets included approximately $12.3 million and $16.8 million , respectively, of capitalized pre-launch inventories related to generic products that were not yet available to be sold.</t>
  </si>
  <si>
    <t>Goodwill And Other Intangibles</t>
  </si>
  <si>
    <t>Goodwill and Intangible Assets Disclosure [Abstract]</t>
  </si>
  <si>
    <t>GOODWILL AND OTHER INTANGIBLES</t>
  </si>
  <si>
    <t>NOTE 8. GOODWILL AND OTHER INTANGIBLES Goodwill Changes in the carrying amount of our goodwill for the three months ended March 31, 2017 were as follows (in thousands): Carrying Amount U.S. Generic Pharmaceuticals U.S. Branded Pharmaceuticals International Pharmaceuticals Total Goodwill as of December 31, 2016 $ 3,531,301 $ 1,009,248 $ 188,846 $ 4,729,395 Effect of currency translation on gross balance — — 10,448 10,448 Effect of currency translation on accumulated impairment — — (6,914 ) (6,914 ) Goodwill impairment charges — — (82,602 ) (82,602 ) Goodwill as of March 31, 2017 $ 3,531,301 $ 1,009,248 $ 109,778 $ 4,650,327 The carrying amount of goodwill at March 31, 2017 and December 31, 2016 is net of the following accumulated impairments: Accumulated Impairment U.S. Generic Pharmaceuticals U.S. Branded Pharmaceuticals International Pharmaceuticals Total Accumulated impairment losses as of December 31, 2016 $ 2,342,549 $ 675,380 $ 408,280 $ 3,426,209 Accumulated impairment losses as of March 31, 2017 $ 2,342,549 $ 675,380 $ 497,796 $ 3,515,725 Other Intangible Assets The following is a summary of other intangible assets held by the Company at March 31, 2017 and December 31, 2016 (in thousands): Cost basis: Balance as of December 31, 2016 Acquisitions Impairments Other Effect of Currency Translation Balance as of March 31, 2017 Indefinite-lived intangibles: In-process research and development $ 1,123,581 $ — $ (45,489 ) $ (128,600 ) $ 209 $ 949,701 Total indefinite-lived intangibles $ 1,123,581 $ — $ (45,489 ) $ (128,600 ) $ 209 $ 949,701 Finite-lived intangibles: Licenses (weighted average life of 12 years) $ 465,720 $ — $ — $ — $ — $ 465,720 Tradenames (weighted average life of 12 years) 7,345 — — — 101 7,446 Developed technology (weighted average life of 11 years) 6,223,004 — (73,417 ) 128,600 13,745 6,291,932 Total finite-lived intangibles (weighted average life of 11 years) $ 6,696,069 $ — $ (73,417 ) $ 128,600 $ 13,846 $ 6,765,098 Total other intangibles $ 7,819,650 $ — $ (118,906 ) $ — $ 14,055 $ 7,714,799 Accumulated amortization: Balance as of December 31, 2016 Amortization Impairments Other Effect of Currency Translation Balance as of March 31, 2017 Finite-lived intangibles: Licenses $ (341,600 ) $ (7,293 ) $ — $ — $ — $ (348,893 ) Tradenames (6,599 ) (20 ) — — (22 ) (6,641 ) Developed technology (1,612,154 ) (255,821 ) — — (3,425 ) (1,871,400 ) Total other intangibles $ (1,960,353 ) $ (263,134 ) $ — $ — $ (3,447 ) $ (2,226,934 ) Net other intangibles $ 5,859,297 $ 5,487,865 __________ (1) Additional information on the changes in the total gross carrying amount of our other intangible assets is presented below (in thousands): Gross Carrying Amount December 31, 2016 $ 7,819,650 Impairment of certain U.S. Generic Pharmaceuticals intangible assets (72,700 ) Impairment of certain International Pharmaceuticals intangible assets (46,206 ) Effect of currency translation 14,055 March 31, 2017 $ 7,714,799 (2) Includes reclassification adjustments of $128.6 million for certain developed technology intangible assets, previously classified as in-process research and development, that were placed in service during the three months ended March 31, 2017 . Amortization expense for the three months ended March 31, 2017 and 2016 totaled $263.1 million and $211.7 million , respectively. Estimated amortization of intangibles for the five fiscal years subsequent to December 31, 2016 is as follows (in thousands): 2017 $ 780,548 2018 $ 579,733 2019 $ 513,371 2020 $ 482,111 2021 $ 467,639 Impairments A summary of significant goodwill and other intangible asset impairment charges by reportable segment for the three months ended March 31, 2017 and 2016 is included below. U.S. Generic Pharmaceuticals Segment During the three months ended March 31, 2017 , the Company identified certain market conditions impacting the recoverability of developed technology intangible assets in its U.S. Generic Pharmaceuticals segment. Accordingly, we tested these assets for impairment and determined that their carrying amounts were no longer fully recoverable, resulting in pre-tax, non-cash asset impairment charges totaling $72.7 million during the first quarter of 2017. During the three months ended March 31, 2016, the Company identified certain market and regulatory conditions impacting the recoverability of certain indefinite and finite-lived intangible assets in our U.S. Generic Pharmaceuticals segment. Accordingly, we tested these assets for impairment and determined that the carrying amount of certain of these assets was no longer fully recoverable, resulting in pre-tax, non-cash asset impairment charges of $29.3 million during the first quarter of 2016. In addition, during the first quarter of 2016, the Company recognized pre-tax, non-cash asset impairment charges of $100.3 million related to the 2016 U.S. Generic Pharmaceuticals restructuring initiative, which resulted from the discontinuation of certain commercial products and the abandonment of certain IPR&amp;D projects. See Note 4. Restructuring for discussion of our material restructuring initiatives. International Pharmaceuticals Segment Pursuant to an existing agreement with a wholly owned subsidiary of Novartis AG (Novartis), Paladin licensed the Canadian rights to commercialize serelaxin, an investigational drug for the treatment of acute heart failure (AHF). In March 2017, Novartis announced that a Phase III study of serelaxin in patients with AHF failed to meet its primary endpoints. As a result, Endo has concluded that its serelaxin in-process research and development intangible asset is fully impaired resulting in a $45.5 million impairment charge for the three months ended March 31, 2017. In addition and as a result of the serelaxin impairment, the Company assessed the recoverability of its Paladin goodwill balance and determined that the estimated fair value of the Paladin reporting unit was below its book value. Based on the provisions of ASU 2017-04, which the Company adopted as of January 1, 2017, the Company recorded a pre-tax, non-cash asset impairment charge of $82.6 million during the three months ended March 31, 2017 . The Company estimated the fair value of the Paladin reporting unit using an income approach that utilizes a discounted cash flow model, which is dependent upon the Company’s estimates of future cash flows and other factors. This estimate involves assumptions concerning (i) future operating performance, including future sales, long-term growth rates, operating margins, variations in the amount and timing of cash flows and the probability of achieving the estimated cash flows and (ii) future economic conditions. The underlying assumptions are based on significant inputs not observable in the market and thus represent Level 3 measurements within the fair value hierarchy. The discount rate applied to the estimated cash flows for our Paladin goodwill impairment test was 10.0% , reflecting the overall risk associated with the reporting unit and other market factors. We believe the discount rate and other inputs and assumptions are consistent with those that a market participant would use. The remaining goodwill for the Company’s Paladin reporting unit was approximately $85 million as of March 31, 2017.</t>
  </si>
  <si>
    <t>Accounts Payable And Accrued Expenses</t>
  </si>
  <si>
    <t>Accrued Liabilities [Abstract]</t>
  </si>
  <si>
    <t>NOTE 9. ACCOUNTS PAYABLE AND ACCRUED EXPENSES Accounts payable and accrued expenses are comprised of the following at March 31, 2017 and December 31, 2016 (in thousands): March 31, 2017 December 31, 2016 Trade accounts payable $ 97,681 $ 126,712 Returns and allowances 321,408 332,455 Rebates 209,409 227,706 Chargebacks 26,181 33,092 Accrued interest 55,277 128,254 Accrued payroll and related benefits 83,978 115,224 Accrued royalties and other distribution partner payables 130,380 191,433 Acquisition-related contingent consideration—short-term 98,164 109,373 Other 196,800 189,835 Total $ 1,219,278 $ 1,454,084</t>
  </si>
  <si>
    <t>Debt</t>
  </si>
  <si>
    <t>Debt Disclosure [Abstract]</t>
  </si>
  <si>
    <t>DEBT</t>
  </si>
  <si>
    <t>NOTE 10. DEBT The following table presents the carrying amounts of the Company’s total indebtedness at March 31, 2017 and December 31, 2016 (in thousands): March 31, 2017 December 31, 2016 Effective Interest Rate Principal Amount Carrying Amount Principal Amount Carrying Amount 7.25% Senior Notes due 2022 7.91 % $ 400,000 $ 389,593 $ 400,000 $ 389,150 5.75% Senior Notes due 2022 6.04 % 700,000 691,710 700,000 691,339 5.375% Senior Notes due 2023 5.62 % 750,000 741,054 750,000 740,733 6.00% Senior Notes due 2023 6.28 % 1,635,000 1,611,053 1,635,000 1,610,280 6.00% Senior Notes due 2025 6.27 % 1,200,000 1,179,701 1,200,000 1,179,203 Term Loan A Facility Due 2019 2.95 % 921,250 913,352 941,875 932,824 Term Loan B Facility Due 2022 4.06 % 2,765,000 2,723,653 2,772,000 2,728,919 Other debt 1.50 % 55 55 55 55 Total long-term debt, net $ 8,371,305 $ 8,250,171 $ 8,398,930 $ 8,272,503 Less current portion, net (1) 25,612 25,612 131,125 131,125 Total long-term debt, less current portion, net $ 8,345,693 $ 8,224,559 $ 8,267,805 $ 8,141,378 __________ (1) The current portion of long-term debt as of March 31, 2017 excludes amounts payable within the next twelve months under our existing term loan facilities because we had the intent and ability to refinance such debt on a long-term basis. The current portion of long-term debt included in the table above as of March 31, 2017 represents amounts payable in the next twelve months under the 2017 Term Loan Facility. The senior notes are unsecured and subordinated in right of payment to our credit facility. The total estimated fair value of the Company’s total long-term debt was $7.8 billion at both March 31, 2017 and December 31, 2016 . The fair value of the Company’s long-term debt is estimated using the quoted market prices for the same or similar debt issuances. Based on this valuation methodology, we determined these debt instruments represent Level 2 measurements within the fair value hierarchy. Credit Facility We have $996.0 million of remaining credit available through the revolving credit facilities as of March 31, 2017 . The Company’s credit agreements contain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March 31, 2017 , we were in compliance with all such covenants. April 2017 Refinancing On April 27, 2017, Endo International plc entered into a new credit agreement (the 2017 Credit Agreement) as parent, together with its subsidiaries Endo Luxembourg Finance Company I S.à r.l., and Endo LLC as borrowers, the lenders party thereto and JPMorgan Chase Bank, N.A., as administrative agent, issuing bank and swingline lender. The 2017 Credit Agreement provides for (i) a five -year revolving credit facility in a principal amount of $1,000.0 million (the 2017 Revolving Credit Facility) and (ii) a seven -year term loan facility in a principal amount of $3,415.0 million (the 2017 Term Loan Facility and, together with the 2017 Revolving Credit Facility, the 2017 Credit Facility). Any outstanding amounts borrowed pursuant to the 2017 Credit Facility will immediately mature if any of the following of our senior notes are not refinanced or repaid in full prior to the date that is 91 days prior to the stated maturity date thereof: Instrument Maturity Date 7.25% Senior Notes due 2022 January 15, 2022 5.75% Senior Notes due 2022 January 15, 2022 5.375% Senior Notes due 2023 January 15, 2023 6.00% Senior Notes due 2023 July 15, 2023 The obligations under the 2017 Credit Agreement are guaranteed by Endo International plc and its material subsidiaries, as defined in the 2017 Credit Agreement, and certain other subsidiaries of the Company from time to time and secured by a lien on substantially all the assets (with certain exceptions) of the borrowers and the guarantors. The 2017 Credit Agreement contains affirmative and negative covenants that the Company believes to be usual and customary for a senior secured credit facility of this type. The negative covenants include, among other things, limitations on asset sales, mergers and acquisitions, indebtedness, liens, dividends, investments and transactions with the Company’s affiliates. Borrowings under the 2017 Revolving Credit Facility bear interest, at the borrower’s election, at a rate equal to (i) an applicable margin between 1.50% and 3.00% plus the London Interbank Offered Rate ( LIBOR ) or (ii) an applicable margin between 0.50% and 2.00% plus the Alternate Base Rate (as defined in the 2017 Credit Agreement). In addition, borrowings under our 2017 Term Loan Facility bear interest, at the borrower’s election, at a rate equal to (i) 4.25% plus LIBOR , subject to a LIBOR floor of 0.75% , or (ii) 3.75% plus the Alternate Base Rate, subject to an Alternate Base Rate floor of 1.75% . Also on April 27, 2017, Endo Designated Activity Company (Endo DAC), Endo Finance LLC and Endo Finco Inc. (collectively, the Issuers) issued $300.0 million in aggregate principal amount of 5.875% senior secured notes due 2024 (the 2024 Notes). The 2024 Notes were issued in a private offering for resale to “qualified institutional buyers” (as defined in Rule 144A under the Securities Act) and outside the United States to non-U.S. persons in compliance with Regulation S under the Securities Act. The 2024 Notes are senior secured obligations of the Issuers and are: (i) guaranteed by Endo International plc and its subsidiaries that also guarantee the 2017 Credit Agreement and certain other material indebtedness and (ii) secured by a lien on the same collateral that secures the 2017 Credit Agreement. Interest on the 2024 Notes is payable semiannually in arrears on April 15 and October 15 of each year, beginning on October 15, 2017. The 2024 Notes will mature on October 15, 2024, subject to earlier repurchase or redemption in accordance with the terms of the 2024 Notes indenture. On or after April 15, 2020, the Issuers may on any one or more occasions redeem all or a part of the 2024 Notes, at the redemption prices (expressed as percentages of principal amount) set forth below, plus accrued and unpaid interest and additional interest, if any, on the notes redeemed if such notes are redeemed during the twelve-month period beginning on April 15 of the years indicated below: Year Percentage 2020 102.938 % 2021 101.469 % 2022 and thereafter 100.000 % At any time prior to April 15, 2020, the Issuers may on any one or more occasions redeem all or a part of the 2024 Notes at a redemption price equal to 100% of the principal amount of the notes redeemed, plus the applicable make-whole premium as defined in the 2024 Notes indenture, plus accrued and unpaid interest and additional interest, if any. In addition, prior to April 15, 2020, the Issuers may, subject to certain restrictions and limitations, redeem up to 35% of the aggregate principal amount of the 2024 Notes with the net cash proceeds from specified equity offerings at a redemption price equal to 105.875% of the aggregate principal amount of the 2024 Notes redeemed, plus accrued and unpaid interest and additional interest, if any. If the Company experiences certain changes of control events, the Issuers must offer to repurchase the 2024 Notes at 101% of their principal amount, plus accrued and unpaid interest and additional interest, if any. The 2024 Notes indenture contains covenants that, among other things, restrict the Company’s ability and the ability of its restricted subsidiaries to incur certain additional indebtedness and issue preferred stock, make certain dividends, distributions, investments and restricted payments, sell certain assets, enter into sale and leaseback transactions, agree to payment restrictions on the ability of restricted subsidiaries to make certain payments to Endo International plc or any of its restricted subsidiaries, create certain liens, merge, consolidate or sell all or substantially all of the Company’s assets, enter into certain transactions with affiliates or designate subsidiaries as unrestricted subsidiaries. These covenants are subject to a number of exceptions and qualifications, including the fall away or revision of certain of these covenants and release of the collateral upon the 2024 Notes receiving investment grade credit ratings. The Company used the net proceeds under the 2017 Term Loan Facility, together with the net proceeds of the 2024 Notes and cash on hand, to repay all of its outstanding loans under its existing credit facilities and to pay related fees and expenses. We intend to use the proceeds of the 2017 Revolving Credit Facility from time to time for general corporate purposes. Maturities The following table presents, subsequent to the closing of the April 2017 Refinancing, the maturities on our long-term debt for each of the five fiscal years subsequent to December 31, 2016 (in thousands): Maturities (1) 2017 (2) $ 44,700 2018 $ 34,150 2019 $ 34,150 2020 $ 34,150 2021 $ 34,150 __________ (1) Any outstanding amounts borrowed pursuant to the 2017 Credit Facility will immediately mature if certain of our senior notes (enumerated above under the heading “April 2017 Refinancing”) are not refinanced or repaid in full prior to the date that is 91 days prior to the respective stated maturity dates thereof. Accordingly, we may be required to repay or refinance senior notes with an aggregate principal amount of $1,100.0 million in 2021, despite such notes having stated maturities in 2022. The amounts in this maturities table do not reflect any such early payment; rather, they reflect stated maturity dates. (2) Includes payments related to: (i) our existing credit facilities prior to the April 2017 Refinancing and (ii) our 2017 Term Loan Facility thereafter.</t>
  </si>
  <si>
    <t>Commitments And Contingencies</t>
  </si>
  <si>
    <t>Commitments and Contingencies Disclosure [Abstract]</t>
  </si>
  <si>
    <t>COMMITMENTS AND CONTINGENCIES</t>
  </si>
  <si>
    <t xml:space="preserve">NOTE 11. COMMITMENTS AND CONTINGENCIES Legal Proceedings and Investigations We and certain of our subsidiaries are involved in various claims, legal proceedings, internal and governmental investigations (collectively, proceedings) that arise from time to time in the ordinary course of our business, including, among others, those relating to product liability, intellectual property, regulatory compliance and commercial matters. While we cannot predict the outcome of these proceedings and we intend to defend vigorously our position, an adverse outcome in any of these proceedings could have a material adverse effect on our current and future financial pos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such matters. As of March 31, 2017 , our reserve for loss contingencies totaled $758.7 million , of which $714.4 million relates to our product liability accrual for vaginal mesh cases. Although we believe there is a reasonable possibility that a loss in excess of the amount recognized exists, we are unable to estimate the possible loss or range of loss in excess of the amount recognized at this time. Product Liability We and certain of our subsidiaries have been named as defendants in numerous lawsuits in various U.S. federal and state courts, as well as in Canada and other countries, alleging personal injury resulting from the use of certain products of our subsidiaries. These matters are described below in more detail. We believe that certain settlements and judgments, as well as legal defense costs, relating to certain product liability matters are or may be covered in whole or in part under our product liability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product liability insurance policies will likely be less than the stated coverage limits and may not be adequate to cover damages and/or costs relating to claims. In addition, there is no guarantee that insurers will pay claims or that coverage will otherwise be available. Vaginal Mesh Cases. In October 2008, the FDA issued a Public Health Notification (October 2008 Public Health Notification) regarding potential complications associated with transvaginal placement of surgical mesh to treat pelvic organ prolapse (POP) and stress urinary incontinence (SUI). The notification provided recommendations and encouraged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regarding mesh to further advise the public and the medical community of the potential complications associated with transvaginal placement of surgical mesh to treat POP and SUI. In the July 2011 update, the FDA stated that adverse events are not rare. Furthermore, the FDA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In January 2016, the FDA issued a statement reclassifying surgical mesh for transvaginal POP repair from Class II to Class III. Surgical mesh for SUI repair remains a Class II device. In January 2012, the FDA ordered manufacturers of transvaginal surgical mesh used for POP and of single incision mini-slings for urinary incontinence, such as our AMS subsidiary, to conduct post-market safety studies and to monitor adverse event rates relating to the use of these products. The FDA agreed to place 16 AMS study orders on hold for a variety of reasons. AMS commenced three of these post-market study orders. However, due to the wind-down of the Astora business in 2016, AMS notified the FDA of its termination of these studies and the FDA has confirmed closure of those studies. Since 2008, we and certain of our subsidiaries, including AMS and/or Astora, have been named as defendants in multiple lawsuits in the U.S. in various state and federal courts, including a multidistrict litigation (MDL) in the U.S. District Court for the Southern District of West Virginia (MDL No. 2325), in Canada, where various class action and individual complaints are pending, and in other countri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 and seek compensatory and punitive damages, where available. We and certain plaintiffs’ counsel representing mesh-related product liability claimants have entered into various Master Settlement Agreements (MSAs) and other settlement agreements regarding settling up to approximately 49,000 filed and unfiled mesh claims handled or controlled by the participating counsel for an aggregate total of approximately $2.8 billion . These MSAs, which were executed at various times since June 2013, were entered into solely by way of compromise and settlement and are not in any way an admission of liability or fault by us or any of our subsidiaries. All MSAs are subject to a process that includes guidelines and procedures for administering the settlements and the release of funds. In certain cases, the MSAs provide for the creation of QSFs into which funds may be deposited pursuant to certain schedules set forth in those agreements. All MSAs have participation thresholds regarding the claims represented by each law firm party to the MSA. If certain participation thresholds are not met, then we will have the right to terminate the settlement with that law firm.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included in restricted cash and cash equivalents in the Condensed Consolidated Balance Sheets . 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We expect that valid claims under the MSAs will continue to be settled. However, we intend to vigorously contest pending and future claims that are invalid, for which settlement is unable to be reached or that are in excess of the maximum claim amounts under the applicable MSAs. In addition to claims covered by MSAs, we are currently aware of approximately 10,500 claims that have been filed, asserted or that we believe are likely to be asserted. These claims have not been accrued for because we lack sufficient information to determine whether any potential loss is probable. In addition, there may be other claims asserted in the future. It is currently not possible to estimate the number or validity of any such future claims. In order to evaluate whether a claim is probable of a loss, we must obtain and evaluate certain information pertaining to each individual claim, including but not limited to the following items: the name and social security number of the plaintiff, evidence of an AMS implant, the date of implant, the date the claim was first asserted to AMS and medical records establishing the injury alleged. Without access to and review of at least this information and the opportunity to evaluate it, we are not in a position to determine a claim’s validity or whether a loss is probable. Further, the timing and extent to which we obtain this information and our evaluation thereof, is often impacted by items outside of our control, including, without limitation, the normal cadence of the litigation process and the provision of claim information to us by plaintiff’s counsel. We will continue to monitor the situation, and, if appropriate, we will make further adjustments to our product liability accrual based on new information. We intend to continue exploring all options as appropriate in our best interests, and depending on developments, there is a possibility that we will suffer adverse decisions or verdicts of substantial amounts, or that we will enter into additional monetary settlements. Any unfavorable outcomes as a result of such litigation or settlements with respect to any asserted or unasserted claims could have a material adverse effect on our business, financial condition, results of operations and cash flows. As of the date of this report, we believe that the current product liability accrual includes all known claims for which liability is probable. The following table presents the changes in the vaginal mesh QSFs and product liability accrual balance during the three months ended March 31, 2017 (in thousands): Qualified Settlement Funds Product Liability Accrual Balance as of December 31, 2016 $ 275,987 $ 963,117 Additional charges — — Cash contributions to Qualified Settlement Funds 243,344 — Cash distributions to settle disputes from Qualified Settlement Funds (247,530 ) (247,530 ) Cash distributions to settle disputes — (1,224 ) Other 240 — Balance as of March 31, 2017 $ 272,041 $ 714,363 The entire portion of the $714.4 million product liability accrual amount shown above is classified in the Current portion of the legal settlement accrual in the March 31, 2017 Condensed Consolidated Balance Sheets . Charges related to vaginal mesh product liability and associated legal fees and other expenses for all periods presented are reported in Discontinued operations, net of tax in our Condensed Consolidated Statements of Operations . We expect to fund into the QSFs the payments under all current settlement agreements over the remainder of 2017. As the funds are disbursed out of the QSFs from time to time, the product liability accrual will be reduced accordingly with a corresponding reduction to restricted cash and cash equivalents. In addition, we may pay cash distributions to settle disputes separate from the QSFs, which will also decrease the product liability accrual and decrease cash and cash equivalents. We were contacted in October 2012 regarding a civil investigation initiated by a number of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urrently cooperating with this investigation. At this time, we cannot predict or determine the outcome of this investigation or reasonably estimate the amount or range of amounts of fines or penalties, if any, that might result from a settlement or an adverse outcome from this investigation. Testosterone Cases. We and certain of our subsidiaries, including Endo Pharmaceuticals Inc. (EPI) and Auxilium Pharmaceuticals, Inc. (subsequently converted to Auxilium Pharmaceuticals, LLC and hereinafter referred to as Auxilium), along with other pharmaceutical manufacturers, have been named as defendants in lawsuits alleging personal injury resulting from the use of prescription medications containing testosterone, including FORTESTA ® Gel, DELATESTRYL ® , TESTIM ® , TESTOPEL ® , AVEED ® and STRAINT ® . Plaintiffs in these suits allege various personal injuries, including pulmonary embolism, stroke and other vascular and/or cardiac injuries and seek compensatory and/or punitive damages, where available. In June 2014, an MDL was formed to include claims involving all testosterone replacement therapies filed against EPI, Auxilium, and other manufacturers of such products, and certain transferable cases pending in federal court were coordinated in the U.S. District Court for the Northern District of Illinois as part of MDL No. 2545. In addition, litigation has also been filed against EPI in the Court of Common Pleas for Philadelphia County and in certain other state courts. Litigation similar to that described above may also be brought by other plaintiffs in various jurisdictions, and we expect cases brought in federal court to be transferred to the U.S. District Court for the Northern District of Illinois as tag-along actions to MDL No. 2545. However, we cannot predict the timing or outcome of any such litigation, or whether any such additional litigation will be brought against us. We intend to contest the litigation vigorously and to explore all options as appropriate in our best interests. As of May 2, 2017 , approximately 1,260 cases are currently pending against us; some of which may have been filed on behalf of multiple plaintiffs. The first MDL trial against Auxilium involving TESTIM ® is set to begin in November 2017; the first trial against Auxilium in the Court of Common Pleas for Philadelphia County involving TESTIM ® is set to begin in January 2018; and the first MDL trial against EPI involving FORTESTA ® Gel is set to begin in September 2018. In November 2015, the U.S. District Court for the Northern District of Illinois entered an order granting defendants’ motion to dismiss claims involving certain testosterone products that were approved pursuant to ANDAs, including TESTOPEL ® . Plaintiffs filed a motion for reconsideration and clarification of this order. In March 2016, the District Court granted plaintiffs’ motion in part and entered an order permitting certain claims to go forward to the extent they are based on allegations of fraudulent off-label marketing. In November 2014, a civil class action complaint was filed in the U.S. District for the Northern District of Illinois against EPI, Auxilium, and various other manufacturers of testosterone products on behalf of a proposed class of health insurance companies and other third party payors that had paid for certain testosterone products, alleging that the marketing efforts of EPI, Auxilium, and other defendant manufacturers with respect to certain testosterone products constituted racketeering activity in violation of 18 U.S.C. §1962(c), and other civil Racketeer Influenced and Corrupt Organizations Act claims. Further, the complaint alleged that EPI, Auxilium, and other defendant manufacturers violated various state consumer protection laws through their marketing of certain testosterone products and raised other state law claims. In March 2015, defendants filed a motion to dismiss the complaint and plaintiffs responded by filing amended complaints, which defendants also moved to dismiss. In February 2016, the District Court granted in part and denied in part defendants’ motion to dismiss. The District Court declined to dismiss plaintiffs’ claims for conspiracy to commit racketeering activity in violation of 18 U.S.C. §1962(d) and claims for negligent misrepresentation. In April 2016, plaintiffs filed a third amended complaint, which defendants moved to dismiss in June 2016. In August 2016, the court denied the motion to dismiss and we filed a response to the third amended complaint in September 2016. In October 2015, a similar civil class action complaint was filed against EPI and other defendant manufacturers in the U.S. District for the Northern District of Illinois. Similar litigation may be brought by other plaintiffs. We are unable to predict the outcome of this matter or the ultimate legal and financial liability, if any, and at this time cannot reasonably estimate the possible loss or range of loss for this matter, if any, but we intend to contest this litigation vigorously and will explore all options as appropriate in our best interests. Unapproved Drug Litigation In September 2013, the State of Louisiana filed a petition for damages against certain of our subsidiaries, EPI and Generics Bidco I, LLC, and over 50 other pharmaceutical companies alleging the defendants or their subsidiaries marketed products that were not approved by the FDA. See State of Louisiana v. Abbott Laboratories, Inc., et al ., C624522 (19th Jud. Dist. La.). The State of Louisiana sought damages, fines, penalties, attorneys’ fees and costs under various causes of action. In October 2015, the District Court ordered judgment for defendants on their exception for no right of action. The State of Louisiana appealed that decision and in October 2016, the Louisiana Court of Appeals, First Circuit, issued a decision affirming the dismissal as to certain counts and reversing the dismissal as to others. The State filed a petition for rehearing, which was denied by the court in December 2016. Both sides applied to Louisiana Supreme Court for a writ of certiorari to review the First Circuit’s decision. Those writs were denied in March 2017. In March 2017, the State of Mississippi filed a complaint against our subsidiary EPI in the Chancery Court for the First Judicial District of Hinds County, Mississippi, alleging that EPI marketed products that were not approved by the FDA. The State of Mississippi seeks damages, penalties, attorneys’ fees, costs, and other relief under various causes of action. In April 2017, EPI removed this case to the U.S. District Court for the Southern District of Mississippi. See State of Mississippi v. Endo Pharmaceuticals Inc. , No. 3:17-CV-277 (S.D. Miss.). We intend to contest the above cases vigorously and to explore other options as appropriate in our best interests. Litigation similar to that described above may also be brought by other plaintiffs in various jurisdictions. However, we cannot predict the timing or outcome of any such litigation, or whether any such litigation will be brought against us. We are unable to predict the outcome of this matter or the ultimate legal and financial liability, if any, and at this time cannot reasonably estimate the possible loss or range of loss for this matter, if any. Opioid-Related Litigations, Subpoenas and Document Requests In June 2014, Corporation Counsel for the City of Chicago filed suit in Illinois state court against multiple defendants, including our subsidiaries Endo Health Solutions Inc. (EHSI) and EPI, for alleged violations of city ordinances and other laws relating to defendants’ alleged opioid sales and marketing practices. In June 2014, the case was removed to the U.S. District Court for the Northern District of Illinois. In December 2014, defendants moved to dismiss the amended complaint and in May 2015, the District Court issued an order granting that motion in part, dismissing the case as to EHSI and EPI. In August 2015, plaintiff filed its second amended complaint against multiple defendants, including EPI and EHSI. In November 2015, defendants moved to dismiss the second amended complaint. In September 2016, the District Court granted in part and denied in part defendants’ motions to dismiss and provided plaintiff an opportunity to amend its complaint. Plaintiff filed the third amended complaint in October 2016. In December 2016, defendants moved to dismiss the re-pled claims in the third amended complaint, and filed their answers as to the claims not previously dismissed by the Court. In May 2014, a lawsuit was filed in California Superior Court (Orange County) in the name of the People of the State of California, acting by and through County Counsel for Santa Clara County and the Orange County District Attorney, against multiple defendants, including our subsidiaries EHSI and EPI (with EPI being added as part of the first amended complaint in June 2014). The complaint asserts violations of California’s statutory Unfair Competition and False Advertising laws, as well as asserting a claim for public nuisance, based on alleged misrepresentations in connection with sales and marketing of opioids, including OPANA ® . Plaintiff seeks declaratory relief, restitution, civil penalties (including treble damages), abatement, an injunction, and attorneys’ fees and costs. Defendants, which include our subsidiaries, filed various motions attacking the pleadings, including one requesting that the Superior Court refrain from proceeding under the doctrines of primary jurisdiction and equitable abstention. That motion was granted in August 2015, and the case was stayed pending further proceedings and findings by the FDA. In June 2016, plaintiffs filed a motion to lift the stay and to amend the complaint. Defendants, including EHSI and EPI, opposed that motion. Following a hearing in July 2016, the court provided plaintiffs an opportunity to seek leave to file another amended complaint. In August 2016, plaintiffs filed a renewed motion to lift the stay and amend the complaint. In October 2016, the court granted, in part, plaintiffs’ renewed motion to lift the stay and the plaintiffs filed their third amended complaint. Defendants’ response to the third amended complaint is not due at this time. In December 2015, a lawsuit was filed in the Chancery Court of the First Judicial District of Hinds County, Mississippi by the State of Mississippi against multiple defendants, including our subsidiaries EHSI and EPI. The complaint alleges violations of Mississippi’s Consumer Protection Act and various other claims arising out of defendants’ alleged opioid sales and marketing practices. Plaintiff seeks declaratory relief, restitution, civil penalties, abatement, an injunction, and attorneys’ fees and costs. In March 2016, defendants moved to dismiss the complaint and to transfer the case from Hinds County to Rankin County. The motion to transfer was denied in February 2017. In March 2017, Defendants petitioned for an interlocutory appeal of that ruling, and that petition remains pending. The motion to dismiss also remains pending. In August 2016, the County of Suffolk, New York filed suit in New York state court against multiple defendants, including our subsidiaries EHSI and EPI, for alleged violations of state false and deceptive advertising and other statutes, public nuisance, common law fraud, and unjust enrichment based on opioid sales and marketing practices. The County of Suffolk is seeking compensatory damages, interest, costs, disbursements, punitive damages, treble damages, penalties and attorneys’ fees. Defendants, including our subsidiaries, filed motions to dismiss and to stay in January 2017. In February 2017, Broome County, New York, and Erie County, New York, filed similar suits in New York state court. In March 2017, the Boone County Commission filed suit in the U.S. District Court for the Southern District of West Virginia against multiple defendants, including our subsidiary Generics Bidco I, LLC, for the alleged violation of federal and state safety laws designed to monitor, detect, and prevent the diversion of controlled substances. The complaint generally seeks compensatory and punitive damages for the alleged creation of a public nuisance. With respect to the litigations brought on behalf of the City of Chicago, the People of the State of California, the State of Mississippi, the Counties of Suffolk, Broome and Erie and the Boone County Commission, we intend to contest those matters vigorously. We are unable to predict the outcome of these matters or the ultimate legal and financial liability, if any, and at this time cannot reasonably estimate the possible loss or range of loss, if any, for these matters but will explore all options as appropriate in our best interests. In September 2014, our subsidiaries EHSI and EPI received a Request for Information from the State of Tennessee Office of the Attorney General and Reporter seeking documents and information regarding the sales and marketing of opioids, including OPANA ® ER. We are currently cooperating with the State of Tennessee Office of the Attorney General and Reporter in this investigation. In August 2015, our subsidiaries EHSI and EPI received a subpoena from the State of New Hampshire Office of the Attorney General seeking documents and information regarding the sales and marketing of opioids, including OPANA ® ER. We were cooperating with the State of New Hampshire Office of the Attorney General in its investigation until we learned it was being assisted by outside counsel hired on a contingent fee basis. The New Hampshire Attorney General initiated an action in the Superior Court for the State of New Hampshire to enforce the subpoena despite this contingent fee arrangement, and we (along with other companies that had received similar subpoenas) responded by filing a motion for protective order to preclude the use of contingent fee counsel. In addition, we filed a separate motion seeking declaratory relief. In March 2016, the Superior Court granted the motion for protective order on the grounds that the contingent fee agreement was invalid as ultra vires and that the office of the Attorney General had acted outside of its statutory authority in entering into the agreement with the contingent fee counsel. In April 2016, both the New Hampshire Attorney General and the companies that received subpoenas from the New Hampshire Attorney General, including EHSI and EPI, appealed, in part, the March 2016 Superior Court order to the New Hampshire Supreme Court. Those appeals are pending. In April 2016, the New Hampshire Attorney General also entered into a new agreement with outside counsel. In response, the companies that received a subpoena from the New Hampshire Attorney General, including EHSI and EPI, moved to enforce a part of the protective order issued by the Superior Court in March 2016 that is not being appealed by EHSI and EPI. That motion was denied in August 2016. In April 2016, EHSI and EPI received a Civil Investigative Demand (CID) from the Department of Justice (DOJ) for the State of Oregon seeking documents and information regarding the sales and marketing of OPANA ® ER. We are currently cooperating with the State of Oregon in its investigation. In November 2016, Endo International plc and EPI received an Administrative Subpoena from the Office of the Attorney General of Maryland seeking documents and information regarding the sales and marketing of opioid products. We are currently cooperating with the State of Maryland in its investigation. In March 2017, EPI received a subpoena from the Office of the Attorney General of New Jersey seeking documents and information regarding the sales and marketing of opioid products. We are currently cooperating with the State of New Jersey in its investigation. Antitrust Litigation and Investigations Multiple direct and indirect purchasers of LIDODERM ® have filed a number of cases against our subsidiary EPI and co-defendants Teikoku Seiyaku Co., Ltd., Teikoku Pharma USA, Inc. (collectively, Teikoku) and Actavis plc and certain of its subsidiaries (collectively, Actavis), which was subsequently acquired by Teva Pharmaceuticals Industries Ltd and its subsidiaries (collectively, Teva) from Allergan plc (Allergan). Certain of these actions have been asserted on behalf of classes of direct and indirect purchasers, while others are individual cases brought by one or more alleged direct or indirect purchasers. The complaints in these cases generally allege that EPI, Teikoku and Actavis entered into an anticompetitive conspiracy to restrain trade through the settlement of patent infringement litigation concerning U.S. Patent No. 5,827,529 (the ‘529 patent) and other patents. Some of the complaints also allege that Teikoku wrongfully listed the ‘529 patent in the Orange Book as related to LIDODERM ® , that EPI and Teikoku commenced sham patent litigation against Actavis and that EPI abused the FDA citizen petition process by filing a citizen petition and amendments solely to interfere with generic companies’ efforts to obtain FDA approval of their versions of LIDODERM ® . The cases allege violations of Sections 1 and 2 of the Sherman Act (15 U.S.C. §§ 1, 2) and various state antitrust and consumer protection statutes as well as common law remedies in some states. These cases generally seek damages, treble damages, disgorgement of profits, restitution, injunctive relief and attorneys’ fees. The U.S. Judicial Panel on Multidistrict Litigation, pursuant to 28 U.S.C. § 1407, issued an order in April 2014 transferring these cases as In Re Lidoderm Antitrust Litigation , MDL No. 2521, to the U.S. District Court for the Northern District of California. The court granted plaintiffs’ motions for class certification filed on behalf of classes of direct and indirect purchasers in February 2017. Trial is currently scheduled to begin in late 2017. We cannot predict whether or not additional cases similar to those described above will be filed by other plaintiffs or the timing or outcome of any such litigation. We expect any such cases brought in federal court to be transferred to the Northern District of California as tag-along actions to In Re Lidoderm Antitrust Litigation . Multiple direct and indirect purchasers of OPANA ® ER have filed cases against our subsidiaries EHSI and EPI, and other pharmaceutical companies, including Penwest Pharmaceuticals Co., which we subsequently acquired, and Impax Laboratories Inc. (Impax), all of which have been transferred and coordinated for pretrial proceedings in the U.S. District Court for the Northern District of Illinois by the Judicial Panel on Multidistrict Litigation. Some of these cases have been filed on behalf of putative classes of direct and indirect purchasers, while others have been filed on behalf of individual retailers or health care benefit plans. These cases generally allege that the agreement reached by EPI and Impax to settle patent infringement litigation concerning multiple patents pertaining to OPANA ® ER and EPI’s introduction of the re-formulation of OPANA ® ER violated antitrust laws. The complaints allege violations of Sections 1 and 2 of the Sherman Act (15 U.S.C. §§ 1, 2), various state antitrust and consumer protection statutes, as well as state common law. These cases generally seek damages, treble damages, disgorgement of profits, restitution, injunctive relief and attorneys’ fees. In February 2016, the District Court issued orders (i) denying defendants’ motion to dismiss the claims of the direct purchasers, (ii) denying in part and granting in part defendants’ motion to dismiss the claims of the indirect purchasers, but giving them permission to file amended complaints and (iii) granting defendants’ motion to dismiss the complaints filed by certain retailers, but giving them permission to file amended complaints. In response to the District Court’s orders, the indirect purchasers filed an amended complaint to which the defendants filed a renewed motion to dismiss certain claims, and certain retailers also filed amended complaints. The defendants successfully moved to dismiss the indirect purchaser unjust enrichment claims arising under the laws of the states of California, Rhode Island and Illinois. We cannot predict whether or not additional cases similar to those described above will be filed by other plaintiffs or the timing or outcome of any such litigation. We </t>
  </si>
  <si>
    <t>Other Comprehensive Income</t>
  </si>
  <si>
    <t>Equity [Abstract]</t>
  </si>
  <si>
    <t>NOTE 12. OTHER COMPREHENSIVE INCOME The following table presents the tax effects allocated to each component of Other comprehensive income for the three months ended March 31, 2017 and 2016 (in thousands): Three Months Ended March 31, 2017 2016 Before-Tax Amount Tax Benefit (Expense) Net-of-Tax Amount Before-Tax Amount Tax Benefit (Expense) Net-of-Tax Amount Net unrealized loss on securities: Unrealized loss arising during the period $ (544 ) $ 198 $ (346 ) $ (1,386 ) $ 526 $ (860 ) Less: reclassification adjustments for (gain) loss realized in net loss — — — — — — Net unrealized (losses) gains $ (544 ) $ 198 $ (346 ) $ (1,386 ) $ 526 $ (860 ) Net unrealized gain (loss) on foreign currency: Foreign currency translation gain (loss) arising during the period 15,134 — 15,134 54,572 26,191 80,763 Less: reclassification adjustments for loss realized in net loss — — — — — — Foreign currency translation gain $ 15,134 $ — $ 15,134 $ 54,572 $ 26,191 $ 80,763 Other comprehensive income $ 14,590 $ 198 $ 14,788 $ 53,186 $ 26,717 $ 79,903 The following is a summary of the accumulated balances related to each component of Other comprehensive income , net of taxes, at March 31, 2017 and December 31, 2016 (in thousands): March 31, 2017 December 31, 2016 Net unrealized gains $ 549 $ 895 Foreign currency translation loss (339,195 ) (354,329 ) Accumulated other comprehensive loss $ (338,646 ) $ (353,434 )</t>
  </si>
  <si>
    <t>Shareholders' Equity</t>
  </si>
  <si>
    <t>SHAREHOLDERS' EQUITY</t>
  </si>
  <si>
    <t>NOTE 13. SHAREHOLDERS' EQUITY Changes in Shareholders’ Equity The following table displays a reconciliation of our beginning and ending balances in shareholders’ equity for the three months ended March 31, 2017 (in thousands): Total Shareholders’ Equity Shareholders’ equity at January 1, 2017, prior to the adoption of ASU 2016-16 $ 2,701,589 Effect of adopting ASU 2016-16 (1) (372,825 ) Shareholders' equity at January 1, 2017 $ 2,328,764 Net loss (173,828 ) Other comprehensive income 14,788 Compensation related to share-based awards 19,493 Tax withholding for restricted shares (1,097 ) Other (67 ) Shareholders’ equity at March 31, 2017 $ 2,188,053 __________ (1) Refer to Note 2. Recent Accounting Pronouncements for further description of ASU 2016-16. The following table displays a reconciliation of our beginning and ending balances in shareholders’ equity for the three months ended March 31, 2016 (in thousands): Attributable to: Endo International plc Noncontrolling interests Total Shareholders’ Equity Shareholders’ equity at January 1, 2016 $ 5,968,030 $ (54 ) $ 5,967,976 Net loss (133,869 ) (2 ) (133,871 ) Other comprehensive income 79,847 56 79,903 Compensation related to share-based awards 14,967 — 14,967 Tax withholding for restricted shares (10,272 ) — (10,272 ) Exercise of options 1,952 — 1,952 Issuance of ordinary shares related to the employee stock purchase plan 1,434 — 1,434 Other 2,057 — 2,057 Shareholders’ equity at March 31, 2016 $ 5,924,146 $ — $ 5,924,146 Share-Based Compensation In February 2017, the Compensation Committee of the Company’s Board of Directors approved modifications to the Company’s performance stock unit (PSU) program, effective with the 2017 annual grants. The plan is based upon two discrete measures, relative total shareholder return (TSR) and a free cash flow metric. The addition of the free cash flow performance metric, which accounts for 50% of the PSU award at grant, will be measured annually over the performance cycle, which spans a 3 -year period. The remaining 50% of the PSU award is tied exclusively to relative TSR performance, which will be measured against the 3 -year TSR of a custom index of companies. In addition to meeting the conditions required by both the TSR and free cash flow portions of the awards, grant recipients are also subject to being employed by the Company following the completion of the 3 -year period in order to receive the awards. The Company recognized share-based compensation expense of $19.5 million and $15.0 million during the three months ended March 31, 2017 and 2016 , respectively. As of March 31, 2017 , the total remaining unrecognized compensation cost related to all non-vested share-based compensation awards amounted to $76.6 million . For the PSUs that are based on a free cash flow metric and are measured against annual performance targets, performance targets with respect to future annual performance periods have not yet been established. As a result, no fair value has been ascribed to these future annual performance periods and these performance periods are not reflected in the remaining unrecognized compensation cost. As of March 31, 2017 , the weighted average remaining requisite service period of the non-vested stock options was 3.0 years and for non-vested restricted stock units was 2.6 years .</t>
  </si>
  <si>
    <t>Other Income, Net</t>
  </si>
  <si>
    <t>Component of Operating Income [Abstract]</t>
  </si>
  <si>
    <t>NOTE 14. OTHER INCOME, NET The components of Other income, net for the three months ended March 31 , 2017 and 2016 are as follows (in thousands): Three Months Ended March 31, 2017 2016 Foreign currency (gain) loss, net $ (2,984 ) $ 996 Equity loss (earnings) from investments accounted for under the equity method, net 1,002 (2,344 ) Other miscellaneous, net (55 ) (559 ) Other income, net $ (2,037 ) $ (1,907 ) Foreign currency (gain) loss, net results from the remeasurement of the Company’s foreign currency denominated assets and liabilities.</t>
  </si>
  <si>
    <t>Income Taxes</t>
  </si>
  <si>
    <t>Income Tax Disclosure [Abstract]</t>
  </si>
  <si>
    <t>INCOME TAXES</t>
  </si>
  <si>
    <t>NOTE 15. INCOME TAXES During the three months ended March 31, 2017 , the Company recognized income tax benefit of $11.9 million on $177.4 million of loss from continuing operations before income tax, compared to $118.7 million of tax benefit on $207.5 million of loss from continuing operations before income tax during the comparable 2016 period. The tax benefit for the current period is primarily related to the geographic mix of pretax earnings and the discrete tax benefit associated with the International Pharmaceuticals Segment intangible asset impairment. The tax benefit for the comparable 2016 period was primarily related to the geographic mix of pretax earnings and the discrete tax benefit associated with the U.S. Generic Pharmaceuticals business impairment. As further discussed in Note 2. Recent Accounting Pronouncements , the Company adopted ASU 2016-16, effective January 1, 2017, resulting in the elimination of previously recorded deferred charges that were established in 2016. Specifically, the Company eliminated a $24.1 million current deferred charge and a $348.8 million non-current deferred charge that were reflected in our Condensed Consolidated Balance Sheet at December 31, 2016 as Prepaid expenses and other current assets and Other assets, respectively. The eliminations of these deferred charges were recorded as adjustments to retained earnings as of January 1, 2017. On adoption, the Company also recorded net deferred tax assets, primarily related to certain intangibles and tax deductible goodwill, of $479.7 million , fully offset by a corresponding valuation allowance.</t>
  </si>
  <si>
    <t>Net Loss Per Share</t>
  </si>
  <si>
    <t>Earnings Per Share [Abstract]</t>
  </si>
  <si>
    <t>NET LOSS PER SHARE</t>
  </si>
  <si>
    <t>NOTE 16. NET LOSS PER SHARE The following is a reconciliation of the numerator and denominator of basic and diluted net loss per share for the three months ended March 31 , 2017 and 2016 (in thousands): Three Months Ended March 31, 2017 2016 Numerator: Loss from continuing operations $ (165,423 ) $ (88,763 ) Less: Net income (loss) from continuing operations attributable to noncontrolling interests — (2 ) Loss from continuing operations attributable to Endo International plc ordinary shareholders $ (165,423 ) $ (88,761 ) Loss from discontinued operations attributable to Endo International plc ordinary shareholders, net of tax (8,405 ) (45,108 ) Net loss attributable to Endo International plc ordinary shareholders $ (173,828 ) $ (133,869 ) Denominator: For basic per share data—weighted average shares 223,014 222,302 Dilutive effect of ordinary share equivalents — — Dilutive effect of various convertible notes and warrants — — For diluted per share data—weighted average shares 223,014 222,302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Ordinary share equivalents are measured under the treasury stock method. Due to the Company’s adoption of ASU 2016-09, effective January 1, 2017, the Company will no longer consider excess tax benefits resulting from share-based compensation awards when applying the treasury stock method to calculate diluted weighted average shares outstanding. Therefore, the adoption of this ASU will have the effect of increasing dilution in periods where there is net income from continuing operations attributable to Endo ordinary shareholders and there are weighted average dilutive awards outstanding. All stock options and stock awards were excluded from the diluted share calculation for the three months ended March 31, 2017 and 2016 because their effect would have been anti-dilutive, as the Company was in a loss position.</t>
  </si>
  <si>
    <t>Recent Accounting Pronouncements (Policies)</t>
  </si>
  <si>
    <t>Recently Issued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 which clarifies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which amends certain narrow aspects of Topic 606, and in December 2016, the FASB issued ASU No. 2016-20 “Technical Corrections and Improvements to Topic 606, Revenue from Contracts with Customers,” which amends certain narrow aspects of Topic 606. The Company will adopt the new revenue recognition standards on January 1, 2018. The Company has established a cross-functional implementation team consisting of representatives from across its business segments. The Company is currently in the process of performing a diagnostic assessment of the impact of the standard on its contract portfolio by reviewing the Company’s current accounting policies and practices to identify potential differences that would result from applying the requirements of the new standard to its revenue contracts. In addition, during 2017 the Company plans to identify and implement, if necessary, appropriate changes to its business processes, systems and controls to support recognition and disclosure under the new standard. The implementation team intends to report the findings and progress of the project to the Company’s management and the Audit Committee throughout the remainder of 2017. The Company is currently evaluating the impact of ASU 2014-09 on the Company’s consolidated results of operations and financial position. In addition,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currently evaluating which transition method it will elect.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 In August 2016, the FASB issued ASU No. 2016-15 “ Classification of Certain Cash Receipts and Cash Payments ” (ASU 2016-15). ASU 2016-15 addresses eight specific cash flow issues with the objective of reducing diversity in how certain cash receipts and cash payments are presented and classified in the statement of cash flows. ASU 2016-15 is effective for fiscal years beginning after December 15, 2017, and interim periods within those fiscal years. Early adoption is permitted in any interim or annual period but all of ASU 2016-15 must be adopted in the same period. The Company is currently evaluating the impact of ASU 2016-15 on the Company’s consolidated statement of cash flows. In November 2016, the FASB issued ASU No. 2016-18 “ Statement of Cash Flows (Topic 230) - Restricted Cash ”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The Company is currently evaluating the impact of ASU 2016-18 on the Company’s consolidated statement of cash flows. Recently Adopted Accounting Pronouncements In July 2015, the FASB issued ASU No. 2015-11, “ Simplifying the Measurement of Inventory ” (ASU 2015-11). ASU 2015-11 states that an entity should measure inventory at the lower of cost or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Company adopted ASU 2015-11 on January 1, 2017 and the adoption did not impact the Company’s consolidated results of operations and financial position. In March 2016, the FASB issued ASU No. 2016-09 “Improvements to Employee Share-Based Payment Accounting” (ASU 2016-09). ASU 2016-09 changes how companies account for certain aspects of share-based payments to employees including: (a) requiring all income tax effects of awards to be recognized in the income statement, rather than in additional paid in capital, when the awards vest or are settled, (b) eliminating the requirement that excess tax benefits be realized before companies can recognize them, (c) requiring companies to present excess tax benefits as an operating activity on the statement of cash flows rather than as a financing activity, (d) increasing the amount an employer can withhold to cover income taxes on awards and still qualify for the exception to liability classification for shares used to satisfy the employer’s statutory income tax withholding obligation, (e) requiring an employer to classify the cash paid to a tax authority when shares are withheld to satisfy its statutory income tax withholding obligation as a financing activity on its statement of cash flows and (f) electing whether to account for forfeitures of share-based payments by (1) recognizing forfeitures of awards as they occur or (2) estimating the number of awards expected to be forfeited and adjusting the estimate when it is likely to change, as is currently required. ASU 2016-09 is effective for fiscal years beginning after December 15, 2016, and interim periods within those fiscal years. The Company adopted the new guidance on January 1, 2017 on a prospective basis, except for the provision requiring companies to present excess tax benefits as an operating activity on the statement of cash flows rather than as a financing activity, which was adopted retrospectively. As a result of the adoption, during the three months ended March 31, 2017, the Company recognized $4.4 million of tax expense in its Condensed Consolidated Statement of Operations that would have been recorded as additional paid-in capital prior to adoption. In addition, the Company retrospectively adjusted its statement of cash flows for the three months ended March 31, 2016 to present an inflow of $4.1 million related to excess tax benefits as an operating activity, rather than as a financing activity. The adoption of ASU 2016-09 did not impact beginning retained earnings and the Company will continue to estimate forfeitures to determine the amount of compensation cost to be recognized in each period. None of the other provisions in this amended guidance had a significant impact on the Company’s consolidated financial statements. In October 2016, the FASB issued ASU No. 2016-16 “ Intra-Entity Transfers of Assets Other Than Inventory ” (ASU 2016-16). ASU 2016-16 states that an entity should recognize the income tax consequences when an intra-entity transfer of an asset other than inventory occurs. ASU 2016-16 is effective for fiscal years beginning after December 15, 2017 and interim periods within those fiscal years. Early adoption is permitted as long as it is adopted in the first interim period of a fiscal year beginning after December 15, 2016. The Company early adopted ASU 2016-16 on January 1, 2017, resulting in the elimination of previously recorded deferred charges that were established in 2016. Specifically, the Company eliminated a $24.1 million current deferred charge and a $348.8 million non-current deferred charge that were reflected in our Condensed Consolidated Balance Sheet at December 31, 2016 as Prepaid expenses and other current assets and Other assets, respectively. The eliminations of these deferred charges were recorded as adjustments to retained earnings as of January 1, 2017. On adoption, the Company also recorded net deferred tax assets, primarily related to certain intangibles and tax deductible goodwill, of $479.7 million , fully offset by a corresponding valuation allowance. In January 2017, the FASB issued ASU No. 2017-01 “Business Combinations (Topic 805) - Clarifying the Definition of a Business” (ASU 2017-01).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The amendments in this update should be applied prospectively on or after the effective date. Early application of the amendments in this update is allowed. The Company adopted this new standard on January 1, 2017. In January 2017, the FASB issued ASU No. 2017-04 “Intangibles - Goodwill and Other (Topic 350): Simplifying the Accounting for Goodwill Impairment” (ASU 2017-04). ASU 2017-04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the income tax effects of any tax deductible goodwill on the carrying amount of the reporting unit when measuring the goodwill impairment loss, if applicable. ASU 2017-04 is effective for annual or any interim goodwill impairment tests in fiscal years beginning after December 15, 2019 and an entity should apply the amendments of ASU 2017-04 on a prospective basis. Early adoption is permitted for interim or annual goodwill impairment tests performed on testing dates after January 1, 2017. The Company adopted this standard on January 1, 2017.</t>
  </si>
  <si>
    <t>Discontinued Operations and Assets and Liabilities Held For Sale (Tables)</t>
  </si>
  <si>
    <t>Schedule of disposal groups, including discontinued operations, income statement, balance sheet and additional disclosures</t>
  </si>
  <si>
    <t>The following table provides the components of Assets and Liabilities held for sale of Litha as of March 31, 2017 and December 31, 2016 (in thousands): March 31, 2017 December 31, 2016 Current assets $ 66,764 $ 50,167 Property, plant and equipment 3,515 3,527 Other intangibles, net 30,594 29,950 Other assets 11,987 11,343 Assets held for sale $ 112,860 $ 94,987 Current liabilities $ 31,386 $ 18,642 Deferred taxes — — Other liabilities 5,763 5,696 Liabilities held for sale $ 37,149 $ 24,338 The following table provides the operating results of AMS Discontinued operations, net of tax for the three months ended March 31, 2017 and 2016 (in thousands): Three Months Ended March 31, 2017 2016 Revenue $ — $ 28,851 Litigation related and other contingencies, net $ 210 $ 2,450 Asset impairment charges $ — $ 21,179 Income (loss) from discontinued operations before income taxes $ (12,897 ) $ (68,832 ) Income tax benefit $ (4,492 ) $ (23,724 ) Discontinued operations, net of tax $ (8,405 ) $ (45,108 )</t>
  </si>
  <si>
    <t>Restructuring and related costs</t>
  </si>
  <si>
    <t>A summary of expenses related to the Astora restructuring initiative is included below for the three months ended March 31, 2016 (in thousands): Three Months Ended March 31, 2016 Employee separation, retention and other benefit-related costs $ 16,149 Asset impairment charges 21,179 Contract termination charges 10,224 Other wind down costs 13,121 Total $ 60,673</t>
  </si>
  <si>
    <t>Schedule of restructuring reserve by type of cost</t>
  </si>
  <si>
    <t>Changes to this liability during the three months ended March 31, 2017 were as follows (in thousands): Employee Separation and Other Benefit-Related Costs Contract Termination Charges Total Liability balance as of January 1, 2017 $ 3,855 $ 1,661 $ 5,516 Cash distributions (2,045 ) (143 ) (2,188 ) Liability balance as of March 31, 2017 $ 1,810 $ 1,518 $ 3,328 Changes to this liability during the three months ended March 31, 2017 were as follows (in thousands): Total Liability balance as of January 1, 2017 $ 9,939 Expenses 1,598 Cash distributions (7,202 ) Liability balance as of March 31, 2017 $ 4,335 Changes to this liability during the three months ended March 31, 2017 were as follows (in thousands): Employee Separation and Other Benefit-Related Costs Contract Termination Charges Total Liability balance as of December 31, 2016 $ 16,544 $ 5,224 $ 21,768 Cash distributions (10,326 ) (4,470 ) (14,796 ) Liability balance as of March 31, 2017 $ 6,218 $ 754 $ 6,972 Changes to this liability during the three months ended March 31, 2017 were as follows (in thousands): Total Liability balance as of January 1, 2017 $ — Expenses 15,456 Cash distributions (585 ) Liability balance as of March 31, 2017 $ 14,871</t>
  </si>
  <si>
    <t>Restructuring (Tables)</t>
  </si>
  <si>
    <t>Segment Results (Tables)</t>
  </si>
  <si>
    <t>Schedule of reportable segments information</t>
  </si>
  <si>
    <t>The following represents selected information for the Company’s reportable segments for the three months ended March 31, 2017 and 2016 (in thousands): Three Months Ended March 31, 2017 2016 Net revenues to external customers: U.S. Generic Pharmaceuticals $ 721,983 $ 583,390 U.S. Branded Pharmaceuticals 250,159 308,813 International Pharmaceuticals (1) 65,458 71,336 Total net revenues to external customers $ 1,037,600 $ 963,539 Adjusted income from continuing operations before income tax: U.S. Generic Pharmaceuticals $ 341,599 $ 211,768 U.S. Branded Pharmaceuticals 129,492 168,781 International Pharmaceuticals 14,882 21,754 Total segment adjusted income from continuing operations before income tax $ 485,973 $ 402,303 __________ (1) Revenues generated by our International Pharmaceuticals segment are primarily attributable to Canada, Latin America and South Africa.</t>
  </si>
  <si>
    <t>Schedule of reconciliations of consolidated loss from continuing operations before income tax</t>
  </si>
  <si>
    <t>The table below provides reconciliations of our consolidated loss from continuing operations before income tax , which is determined in accordance with U.S. GAAP, to our total segment adjusted income from continuing operations before income tax for the three months ended March 31, 2017 and 2016 (in thousands): Three Months Ended March 31, 2017 2016 Total consolidated loss from continuing operations before income tax $ (177,351 ) $ (207,478 ) Interest expense, net 111,999 116,793 Corporate unallocated costs (1) 47,468 36,280 Amortization of intangible assets 263,134 211,669 Inventory step-up and certain manufacturing costs that will be eliminated pursuant to integration plans 115 68,476 Upfront and milestone payments to partners 3,095 1,417 Separation benefits and other cost reduction initiatives (2) 22,670 38,456 Impact of VOLTAREN ® Gel generic competition — (7,750 ) Certain litigation-related charges, net (3) 936 5,200 Asset impairment charges (4) 203,962 129,625 Acquisition-related and integration items (5) 10,880 12,554 Foreign currency impact related to the remeasurement of intercompany debt instruments (2,694 ) 1,255 Other, net 1,759 (4,194 ) Total segment adjusted income from continuing operations before income tax $ 485,973 $ 402,303 __________ (1) Corporate unallocated costs include certain corporate overhead costs, such as headcount and facility expenses and certain other income and expenses. (2) Separation benefits and other cost reduction initiatives include employee separation costs of $20.8 million and $6.8 million for the three months ended March 31, 2017 and 2016 , respectively. During the three months ended March 31, 2017 , there were other restructuring costs of $1.9 million . Other amounts in the comparable 2016 period primarily consist of $26.9 million of inventory write-offs and $4.4 million of other restructuring costs. These amounts were primarily recorded as Cost of revenues and Selling, general and administrative expense in our Condensed Consolidated Statements of Operations . See Note 4. Restructuring for discussion of our material restructuring initiatives. (3) These amounts include charges for Litigation-related and other contingencies, net as further described in Note 11. Commitments and Contingencies . (4) Asset impairment charges primarily relate to charges to write down goodwill and intangible assets as further described in Note 8. Goodwill and Other Intangibles . (5) Acquisition-related and integration items include costs directly associated with previous acquisitions of $4.7 million and $23.2 million for three months ended March 31, 2017 and 2016 , respectively. In addition, during the three months ended March 31, 2017 , there was a charge due to changes in fair value of contingent consideration of $6.2 million . During the three months ended March 31, 2016 , there was a benefit due to changes in the fair value of contingent consideration of $10.7 million .</t>
  </si>
  <si>
    <t>Fair Value Measurements (Tables)</t>
  </si>
  <si>
    <t>Financial assets and liabilities measured at fair value on recurring basis</t>
  </si>
  <si>
    <t>The Company’s financial assets and liabilities measured at fair value on a recurring basis at March 31, 2017 and December 31, 2016 were as follows (in thousands): Fair Value Measurements at Reporting Date using: March 31, 2017 Quoted Prices in Active Markets for Identical Assets (Level 1) Significant Other Observable Inputs (Level 2) Significant Unobservable Inputs (Level 3) Total Assets: Money market funds $ 92,639 $ — $ — $ 92,639 Time deposits — 200,202 — 200,202 Equity securities 1,723 — — 1,723 Total $ 94,362 $ 200,202 $ — $ 294,564 Liabilities: Acquisition-related contingent consideration—short-term $ — $ — $ 98,164 $ 98,164 Acquisition-related contingent consideration—long-term — — 136,227 136,227 Total $ — $ — $ 234,391 $ 234,391 At March 31, 2017 , money market funds include $17.6 million in Qualified Settlement Funds to be disbursed to mesh-related product liability claimants. See Note 11. Commitments and Contingencies for further discussion of our product liability cases. Fair Value Measurements at Reporting Date using: December 31, 2016 Quoted Prices in Active Markets for Identical Assets (Level 1) Significant Other Observable Inputs (Level 2) Significant Unobservable Inputs (Level 3) Total Assets: Money market funds $ 26,210 $ — $ — $ 26,210 Time deposits — 100,000 — 100,000 Equity securities 2,267 — — 2,267 Total $ 28,477 $ 100,000 $ — $ 128,477 Liabilities: Acquisition-related contingent consideration—short-term $ — $ — $ 109,373 $ 109,373 Acquisition-related contingent consideration—long-term — — 152,740 152,740 Total $ — $ — $ 262,113 $ 262,113</t>
  </si>
  <si>
    <t>Changes to liability for acquisition-related contingent consideration</t>
  </si>
  <si>
    <t>The following table presents changes to the Company’s liability for acquisition-related contingent consideration during the three months ended March 31, 2017 by acquisition (in thousands): Balance as of December 31, 2016 Acquisitions Fair Value Adjustments and Accretion Payments and Other Balance as of March 31, 2017 Auxilium acquisition $ 21,097 $ — $ (2,078 ) $ (2,042 ) $ 16,977 Lehigh Valley Technologies, Inc. acquisitions 96,000 — 11,486 (20,786 ) 86,700 VOLTAREN ® Gel acquisition 118,395 — (476 ) (10,128 ) 107,791 Other 26,621 — (2,748 ) (950 ) 22,923 Total $ 262,113 $ — $ 6,184 $ (33,906 ) $ 234,391 The following table presents changes to the Company’s liability for acquisition-related contingent consideration, which was measured at fair value on a recurring basis using significant unobservable inputs (Level 3) for the three months ended March 31, 2017 and 2016 (in thousands): Three Months Ended March 31, 2017 2016 Beginning of period $ 262,113 $ 143,502 Amounts settled (34,091 ) (9,474 ) Changes in fair value recorded in earnings 6,184 (10,688 ) Effect of currency translation 185 1,171 End of period $ 234,391 $ 124,511</t>
  </si>
  <si>
    <t>Summary of available-for-sale securities</t>
  </si>
  <si>
    <t>The following is a summary of available-for-sale securities held by the Company at March 31, 2017 and December 31, 2016 (in thousands): Available-for-sale March 31, 2017 Amortized Cost Gross Unrealized Gains Gross Unrealized (Losses) Fair Value Money market funds $ 92,639 $ — $ — $ 92,639 Total included in cash and cash equivalents $ 75,012 $ — $ — $ 75,012 Total included in restricted cash and cash equivalents $ 17,627 $ — $ — $ 17,627 Equity securities $ 1,766 $ — $ (43 ) $ 1,723 Long-term available-for-sale securities $ 1,766 $ — $ (43 ) $ 1,723 Available-for-sale December 31, 2016 Amortized Cost Gross Unrealized Gains Gross Unrealized (Losses) Fair Value Money market funds $ 26,210 $ — $ — $ 26,210 Total included in cash and cash equivalents $ — $ — $ — $ — Total included in restricted cash and cash equivalents $ 26,210 $ — $ — $ 26,210 Equity securities $ 1,766 $ 501 $ — $ 2,267 Long-term available-for-sale securities $ 1,766 $ 501 $ — $ 2,267</t>
  </si>
  <si>
    <t>Summary of nonrecurring fair value measurements</t>
  </si>
  <si>
    <t>The Company’s financial assets and liabilities measured at fair value on a nonrecurring basis as of March 31, 2017 were as follows (in thousands): Fair Value Measurements at Reporting Date using: Total Expense for the Three Months Ended March 31, 2017 Quoted Prices in Active Markets for Identical Assets (Level 1) Significant Other Observable Inputs (Level 2) Significant Unobservable Inputs (Level 3) Assets: Certain U.S. Generic Pharmaceuticals intangible assets (Note 8) — — 27,992 (72,700 ) Certain International Pharmaceuticals intangible assets (Note 8) — — — (46,206 ) Paladin reporting unit goodwill (Note 8) — — 84,881 (82,602 ) Certain property, plant and equipment — — — (2,454 ) Total $ — $ — $ 112,873 $ (203,962 )</t>
  </si>
  <si>
    <t>Inventories (Tables)</t>
  </si>
  <si>
    <t>Schedule of inventory</t>
  </si>
  <si>
    <t>Inventories consist of the following at March 31, 2017 and December 31, 2016 (in thousands): March 31, 2017 December 31, 2016 Raw materials (1) $ 159,613 $ 175,240 Work-in-process (1) 112,534 100,494 Finished goods (1) 276,991 279,937 Total $ 549,138 $ 555,671 __________ (1) The components of inventory shown in the table above are net of allowance for obsolescence.</t>
  </si>
  <si>
    <t>Goodwill And Other Intangibles (Tables)</t>
  </si>
  <si>
    <t>Schedule of changes in the carrying amount of goodwill</t>
  </si>
  <si>
    <t>Changes in the carrying amount of our goodwill for the three months ended March 31, 2017 were as follows (in thousands): Carrying Amount U.S. Generic Pharmaceuticals U.S. Branded Pharmaceuticals International Pharmaceuticals Total Goodwill as of December 31, 2016 $ 3,531,301 $ 1,009,248 $ 188,846 $ 4,729,395 Effect of currency translation on gross balance — — 10,448 10,448 Effect of currency translation on accumulated impairment — — (6,914 ) (6,914 ) Goodwill impairment charges — — (82,602 ) (82,602 ) Goodwill as of March 31, 2017 $ 3,531,301 $ 1,009,248 $ 109,778 $ 4,650,327 The carrying amount of goodwill at March 31, 2017 and December 31, 2016 is net of the following accumulated impairments: Accumulated Impairment U.S. Generic Pharmaceuticals U.S. Branded Pharmaceuticals International Pharmaceuticals Total Accumulated impairment losses as of December 31, 2016 $ 2,342,549 $ 675,380 $ 408,280 $ 3,426,209 Accumulated impairment losses as of March 31, 2017 $ 2,342,549 $ 675,380 $ 497,796 $ 3,515,725</t>
  </si>
  <si>
    <t>Schedule of other intangible assets</t>
  </si>
  <si>
    <t>The following is a summary of other intangible assets held by the Company at March 31, 2017 and December 31, 2016 (in thousands): Cost basis: Balance as of December 31, 2016 Acquisitions Impairments Other Effect of Currency Translation Balance as of March 31, 2017 Indefinite-lived intangibles: In-process research and development $ 1,123,581 $ — $ (45,489 ) $ (128,600 ) $ 209 $ 949,701 Total indefinite-lived intangibles $ 1,123,581 $ — $ (45,489 ) $ (128,600 ) $ 209 $ 949,701 Finite-lived intangibles: Licenses (weighted average life of 12 years) $ 465,720 $ — $ — $ — $ — $ 465,720 Tradenames (weighted average life of 12 years) 7,345 — — — 101 7,446 Developed technology (weighted average life of 11 years) 6,223,004 — (73,417 ) 128,600 13,745 6,291,932 Total finite-lived intangibles (weighted average life of 11 years) $ 6,696,069 $ — $ (73,417 ) $ 128,600 $ 13,846 $ 6,765,098 Total other intangibles $ 7,819,650 $ — $ (118,906 ) $ — $ 14,055 $ 7,714,799 Accumulated amortization: Balance as of December 31, 2016 Amortization Impairments Other Effect of Currency Translation Balance as of March 31, 2017 Finite-lived intangibles: Licenses $ (341,600 ) $ (7,293 ) $ — $ — $ — $ (348,893 ) Tradenames (6,599 ) (20 ) — — (22 ) (6,641 ) Developed technology (1,612,154 ) (255,821 ) — — (3,425 ) (1,871,400 ) Total other intangibles $ (1,960,353 ) $ (263,134 ) $ — $ — $ (3,447 ) $ (2,226,934 ) Net other intangibles $ 5,859,297 $ 5,487,865 __________ (1) Additional information on the changes in the total gross carrying amount of our other intangible assets is presented below (in thousands): Gross Carrying Amount December 31, 2016 $ 7,819,650 Impairment of certain U.S. Generic Pharmaceuticals intangible assets (72,700 ) Impairment of certain International Pharmaceuticals intangible assets (46,206 ) Effect of currency translation 14,055 March 31, 2017 $ 7,714,799 (2) Includes reclassification adjustments of $128.6 million for certain developed technology intangible assets, previously classified as in-process research and development, that were placed in service during the three months ended March 31, 2017 .</t>
  </si>
  <si>
    <t>Schedule of changes in gross carrying amount of other intangible assets</t>
  </si>
  <si>
    <t>Additional information on the changes in the total gross carrying amount of our other intangible assets is presented below (in thousands): Gross Carrying Amount December 31, 2016 $ 7,819,650 Impairment of certain U.S. Generic Pharmaceuticals intangible assets (72,700 ) Impairment of certain International Pharmaceuticals intangible assets (46,206 ) Effect of currency translation 14,055 March 31, 2017 $ 7,714,799</t>
  </si>
  <si>
    <t>Schedule of future amortization expense</t>
  </si>
  <si>
    <t>Estimated amortization of intangibles for the five fiscal years subsequent to December 31, 2016 is as follows (in thousands): 2017 $ 780,548 2018 $ 579,733 2019 $ 513,371 2020 $ 482,111 2021 $ 467,639</t>
  </si>
  <si>
    <t>Accounts Payable And Accrued Expenses (Tables)</t>
  </si>
  <si>
    <t>Schedule of accounts payable and accrued expenses</t>
  </si>
  <si>
    <t>Accounts payable and accrued expenses are comprised of the following at March 31, 2017 and December 31, 2016 (in thousands): March 31, 2017 December 31, 2016 Trade accounts payable $ 97,681 $ 126,712 Returns and allowances 321,408 332,455 Rebates 209,409 227,706 Chargebacks 26,181 33,092 Accrued interest 55,277 128,254 Accrued payroll and related benefits 83,978 115,224 Accrued royalties and other distribution partner payables 130,380 191,433 Acquisition-related contingent consideration—short-term 98,164 109,373 Other 196,800 189,835 Total $ 1,219,278 $ 1,454,084</t>
  </si>
  <si>
    <t>Debt (Tables)</t>
  </si>
  <si>
    <t>Schedule of long-term debt instruments</t>
  </si>
  <si>
    <t>The following table presents the carrying amounts of the Company’s total indebtedness at March 31, 2017 and December 31, 2016 (in thousands): March 31, 2017 December 31, 2016 Effective Interest Rate Principal Amount Carrying Amount Principal Amount Carrying Amount 7.25% Senior Notes due 2022 7.91 % $ 400,000 $ 389,593 $ 400,000 $ 389,150 5.75% Senior Notes due 2022 6.04 % 700,000 691,710 700,000 691,339 5.375% Senior Notes due 2023 5.62 % 750,000 741,054 750,000 740,733 6.00% Senior Notes due 2023 6.28 % 1,635,000 1,611,053 1,635,000 1,610,280 6.00% Senior Notes due 2025 6.27 % 1,200,000 1,179,701 1,200,000 1,179,203 Term Loan A Facility Due 2019 2.95 % 921,250 913,352 941,875 932,824 Term Loan B Facility Due 2022 4.06 % 2,765,000 2,723,653 2,772,000 2,728,919 Other debt 1.50 % 55 55 55 55 Total long-term debt, net $ 8,371,305 $ 8,250,171 $ 8,398,930 $ 8,272,503 Less current portion, net (1) 25,612 25,612 131,125 131,125 Total long-term debt, less current portion, net $ 8,345,693 $ 8,224,559 $ 8,267,805 $ 8,141,378 __________ (1) The current portion of long-term debt as of March 31, 2017 excludes amounts payable within the next twelve months under our existing term loan facilities because we had the intent and ability to refinance such debt on a long-term basis. The current portion of long-term debt included in the table above as of March 31, 2017 represents amounts payable in the next twelve months under the 2017 Term Loan Facility. Any outstanding amounts borrowed pursuant to the 2017 Credit Facility will immediately mature if any of the following of our senior notes are not refinanced or repaid in full prior to the date that is 91 days prior to the stated maturity date thereof: Instrument Maturity Date 7.25% Senior Notes due 2022 January 15, 2022 5.75% Senior Notes due 2022 January 15, 2022 5.375% Senior Notes due 2023 January 15, 2023 6.00% Senior Notes due 2023 July 15, 2023</t>
  </si>
  <si>
    <t>Outstanding principal balance of non-recourse notes percentage</t>
  </si>
  <si>
    <t>On or after April 15, 2020, the Issuers may on any one or more occasions redeem all or a part of the 2024 Notes, at the redemption prices (expressed as percentages of principal amount) set forth below, plus accrued and unpaid interest and additional interest, if any, on the notes redeemed if such notes are redeemed during the twelve-month period beginning on April 15 of the years indicated below: Year Percentage 2020 102.938 % 2021 101.469 % 2022 and thereafter 100.000 %</t>
  </si>
  <si>
    <t>Schedule of maturities of long-term debt</t>
  </si>
  <si>
    <t>The following table presents, subsequent to the closing of the April 2017 Refinancing, the maturities on our long-term debt for each of the five fiscal years subsequent to December 31, 2016 (in thousands): Maturities (1) 2017 (2) $ 44,700 2018 $ 34,150 2019 $ 34,150 2020 $ 34,150 2021 $ 34,150 __________ (1) Any outstanding amounts borrowed pursuant to the 2017 Credit Facility will immediately mature if certain of our senior notes (enumerated above under the heading “April 2017 Refinancing”) are not refinanced or repaid in full prior to the date that is 91 days prior to the respective stated maturity dates thereof. Accordingly, we may be required to repay or refinance senior notes with an aggregate principal amount of $1,100.0 million in 2021, despite such notes having stated maturities in 2022. The amounts in this maturities table do not reflect any such early payment; rather, they reflect stated maturity dates. (2) Includes payments related to: (i) our existing credit facilities prior to the April 2017 Refinancing and (ii) our 2017 Term Loan Facility thereafter.</t>
  </si>
  <si>
    <t>Commitments And Contingencies (Tables)</t>
  </si>
  <si>
    <t>Changes in Qualified Settlement Funds accounts and product liability balance</t>
  </si>
  <si>
    <t>The following table presents the changes in the vaginal mesh QSFs and product liability accrual balance during the three months ended March 31, 2017 (in thousands): Qualified Settlement Funds Product Liability Accrual Balance as of December 31, 2016 $ 275,987 $ 963,117 Additional charges — — Cash contributions to Qualified Settlement Funds 243,344 — Cash distributions to settle disputes from Qualified Settlement Funds (247,530 ) (247,530 ) Cash distributions to settle disputes — (1,224 ) Other 240 — Balance as of March 31, 2017 $ 272,041 $ 714,363</t>
  </si>
  <si>
    <t>Other Comprehensive Income (Tables)</t>
  </si>
  <si>
    <t>Schedule of tax effects allocated to each component of other comprehensive income</t>
  </si>
  <si>
    <t>The following table presents the tax effects allocated to each component of Other comprehensive income for the three months ended March 31, 2017 and 2016 (in thousands): Three Months Ended March 31, 2017 2016 Before-Tax Amount Tax Benefit (Expense) Net-of-Tax Amount Before-Tax Amount Tax Benefit (Expense) Net-of-Tax Amount Net unrealized loss on securities: Unrealized loss arising during the period $ (544 ) $ 198 $ (346 ) $ (1,386 ) $ 526 $ (860 ) Less: reclassification adjustments for (gain) loss realized in net loss — — — — — — Net unrealized (losses) gains $ (544 ) $ 198 $ (346 ) $ (1,386 ) $ 526 $ (860 ) Net unrealized gain (loss) on foreign currency: Foreign currency translation gain (loss) arising during the period 15,134 — 15,134 54,572 26,191 80,763 Less: reclassification adjustments for loss realized in net loss — — — — — — Foreign currency translation gain $ 15,134 $ — $ 15,134 $ 54,572 $ 26,191 $ 80,763 Other comprehensive income $ 14,590 $ 198 $ 14,788 $ 53,186 $ 26,717 $ 79,903</t>
  </si>
  <si>
    <t>Schedule of accumulated other comprehensive income (loss)</t>
  </si>
  <si>
    <t>The following is a summary of the accumulated balances related to each component of Other comprehensive income , net of taxes, at March 31, 2017 and December 31, 2016 (in thousands): March 31, 2017 December 31, 2016 Net unrealized gains $ 549 $ 895 Foreign currency translation loss (339,195 ) (354,329 ) Accumulated other comprehensive loss $ (338,646 ) $ (353,434 )</t>
  </si>
  <si>
    <t>Shareholders' Equity (Tables)</t>
  </si>
  <si>
    <t>Schedule of changes in stockholders' equity</t>
  </si>
  <si>
    <t>The following table displays a reconciliation of our beginning and ending balances in shareholders’ equity for the three months ended March 31, 2017 (in thousands): Total Shareholders’ Equity Shareholders’ equity at January 1, 2017, prior to the adoption of ASU 2016-16 $ 2,701,589 Effect of adopting ASU 2016-16 (1) (372,825 ) Shareholders' equity at January 1, 2017 $ 2,328,764 Net loss (173,828 ) Other comprehensive income 14,788 Compensation related to share-based awards 19,493 Tax withholding for restricted shares (1,097 ) Other (67 ) Shareholders’ equity at March 31, 2017 $ 2,188,053 __________ (1) Refer to Note 2. Recent Accounting Pronouncements for further description of ASU 2016-16. The following table displays a reconciliation of our beginning and ending balances in shareholders’ equity for the three months ended March 31, 2016 (in thousands): Attributable to: Endo International plc Noncontrolling interests Total Shareholders’ Equity Shareholders’ equity at January 1, 2016 $ 5,968,030 $ (54 ) $ 5,967,976 Net loss (133,869 ) (2 ) (133,871 ) Other comprehensive income 79,847 56 79,903 Compensation related to share-based awards 14,967 — 14,967 Tax withholding for restricted shares (10,272 ) — (10,272 ) Exercise of options 1,952 — 1,952 Issuance of ordinary shares related to the employee stock purchase plan 1,434 — 1,434 Other 2,057 — 2,057 Shareholders’ equity at March 31, 2016 $ 5,924,146 $ — $ 5,924,146</t>
  </si>
  <si>
    <t>Other Income, Net (Tables)</t>
  </si>
  <si>
    <t>Schedule of components of other income, net</t>
  </si>
  <si>
    <t>The components of Other income, net for the three months ended March 31 , 2017 and 2016 are as follows (in thousands): Three Months Ended March 31, 2017 2016 Foreign currency (gain) loss, net $ (2,984 ) $ 996 Equity loss (earnings) from investments accounted for under the equity method, net 1,002 (2,344 ) Other miscellaneous, net (55 ) (559 ) Other income, net $ (2,037 ) $ (1,907 )</t>
  </si>
  <si>
    <t>Net Loss Per Share (Tables)</t>
  </si>
  <si>
    <t>Reconciliation of the numerator and denominator of basic and diluted net loss per share</t>
  </si>
  <si>
    <t>The following is a reconciliation of the numerator and denominator of basic and diluted net loss per share for the three months ended March 31 , 2017 and 2016 (in thousands): Three Months Ended March 31, 2017 2016 Numerator: Loss from continuing operations $ (165,423 ) $ (88,763 ) Less: Net income (loss) from continuing operations attributable to noncontrolling interests — (2 ) Loss from continuing operations attributable to Endo International plc ordinary shareholders $ (165,423 ) $ (88,761 ) Loss from discontinued operations attributable to Endo International plc ordinary shareholders, net of tax (8,405 ) (45,108 ) Net loss attributable to Endo International plc ordinary shareholders $ (173,828 ) $ (133,869 ) Denominator: For basic per share data—weighted average shares 223,014 222,302 Dilutive effect of ordinary share equivalents — — Dilutive effect of various convertible notes and warrants — — For diluted per share data—weighted average shares 223,014 222,302</t>
  </si>
  <si>
    <t>Recent Accounting Pronouncements (Details) - USD ($) $ in Thousands</t>
  </si>
  <si>
    <t>Jan. 01, 2017</t>
  </si>
  <si>
    <t>New Accounting Pronouncements or Change in Accounting Principle [Line Items]</t>
  </si>
  <si>
    <t>Excess tax benefit</t>
  </si>
  <si>
    <t>Net cash provided by operating activities</t>
  </si>
  <si>
    <t>Decrease to financing activities</t>
  </si>
  <si>
    <t>Accounting Standards Update 2016-09, Excess Tax Benefit Component</t>
  </si>
  <si>
    <t>Accounting Standards Update 2016-16 | New Accounting Pronouncement, Early Adoption, Effect</t>
  </si>
  <si>
    <t>Net long-term deferred tax asset</t>
  </si>
  <si>
    <t>Accounting Standards Update 2016-16 | New Accounting Pronouncement, Early Adoption, Effect | Prepaid Expenses and Other Current Assets</t>
  </si>
  <si>
    <t>Current deferred charge</t>
  </si>
  <si>
    <t>Accounting Standards Update 2016-16 | New Accounting Pronouncement, Early Adoption, Effect | Other Assets</t>
  </si>
  <si>
    <t>Non-current deferred charge</t>
  </si>
  <si>
    <t>Discontinued Operations and Assets and Liabilities Held For Sale (American Medical Systems) (Narrative) (Details) - USD ($)</t>
  </si>
  <si>
    <t>Income Statement, Balance Sheet and Additional Disclosures by Disposal Groups, Including Discontinued Operations [Line Items]</t>
  </si>
  <si>
    <t>AMS</t>
  </si>
  <si>
    <t>Discontinued operations, net of tax</t>
  </si>
  <si>
    <t>Depreciation and amortization expense</t>
  </si>
  <si>
    <t>Discontinued Operations and Assets and Liabilities Held For Sale (Operating Results of Discontinued Operations) (Details) - AMS - USD ($) $ in Thousands</t>
  </si>
  <si>
    <t>Revenue</t>
  </si>
  <si>
    <t>Litigation related and other contingencies, net</t>
  </si>
  <si>
    <t>Income (loss) from discontinued operations before income taxes</t>
  </si>
  <si>
    <t>Income tax benefit</t>
  </si>
  <si>
    <t>Discontinued Operations and Assets and Liabilities Held For Sale (Astora Restructuring) (Narrative) (Details) - Astora Restructuring</t>
  </si>
  <si>
    <t>Mar. 31, 2017USD ($)</t>
  </si>
  <si>
    <t>Mar. 31, 2016USD ($)employee</t>
  </si>
  <si>
    <t>Restructuring Cost and Reserve [Line Items]</t>
  </si>
  <si>
    <t>Number of positions reduced | employee</t>
  </si>
  <si>
    <t>Restructuring expenses</t>
  </si>
  <si>
    <t>Expected restructuring costs remaining</t>
  </si>
  <si>
    <t>Discontinued Operations and Assets and Liabilities Held For Sale (Summary of Restructuring Expenses) (Details) - USD ($)</t>
  </si>
  <si>
    <t>Other wind down costs</t>
  </si>
  <si>
    <t>Astora Restructuring</t>
  </si>
  <si>
    <t>Astora Restructuring | Employee separation, retention and other benefit-related costs</t>
  </si>
  <si>
    <t>Astora Restructuring | Asset impairment charges</t>
  </si>
  <si>
    <t>Astora Restructuring | Contract termination charges</t>
  </si>
  <si>
    <t>Astora Restructuring | Other wind down costs</t>
  </si>
  <si>
    <t>Discontinued Operations and Assets and Liabilities Held For Sale (Summary of Restructuring Activities) (Details) - Astora Restructuring $ in Thousands</t>
  </si>
  <si>
    <t>Restructuring Reserve [Roll Forward]</t>
  </si>
  <si>
    <t>Beginning liability balance</t>
  </si>
  <si>
    <t>Cash distributions</t>
  </si>
  <si>
    <t>Ending liability balance</t>
  </si>
  <si>
    <t>Employee Separation and Other Benefit-Related Costs</t>
  </si>
  <si>
    <t>Contract Termination Charges</t>
  </si>
  <si>
    <t>Discontinued Operations and Assets and Liabilities Held For Sale (Litha Assets Held for Sale and Related Liabilities) (Details) - USD ($)</t>
  </si>
  <si>
    <t>Feb. 27, 2017</t>
  </si>
  <si>
    <t>Proceeds from sale of business, net (up to)</t>
  </si>
  <si>
    <t>Litha Healthcare Group Limited | Disposal Group, Held-for-sale, Not Discontinued Operations</t>
  </si>
  <si>
    <t>Current assets</t>
  </si>
  <si>
    <t>Property, plant and equipment</t>
  </si>
  <si>
    <t>Other intangibles, net</t>
  </si>
  <si>
    <t>Other assets</t>
  </si>
  <si>
    <t>Current liabilities</t>
  </si>
  <si>
    <t>Deferred taxes</t>
  </si>
  <si>
    <t>Restructuring (Narrative) (Details) $ in Thousands</t>
  </si>
  <si>
    <t>Jan. 26, 2017position_eliminated</t>
  </si>
  <si>
    <t>Oct. 31, 2016USD ($)</t>
  </si>
  <si>
    <t>Dec. 31, 2016position_eliminated</t>
  </si>
  <si>
    <t>Mar. 31, 2016USD ($)</t>
  </si>
  <si>
    <t>Impairment of intangible assets</t>
  </si>
  <si>
    <t>U.S. Generic Pharmaceuticals</t>
  </si>
  <si>
    <t>Excess Inventory Reserve Write-Offs</t>
  </si>
  <si>
    <t>2016 US Generic Pharmaceuticals Restructuring</t>
  </si>
  <si>
    <t>Restructuring costs incurred</t>
  </si>
  <si>
    <t>2016 US Generic Pharmaceuticals Restructuring | Asset Impairment Charges</t>
  </si>
  <si>
    <t>2016 US Generic Pharmaceuticals Restructuring | Excess Inventory Reserve Write-Offs</t>
  </si>
  <si>
    <t>2016 US Generic Pharmaceuticals Restructuring | Accelerated Depreciation</t>
  </si>
  <si>
    <t>Expected restructuring costs</t>
  </si>
  <si>
    <t>2016 US Generic Pharmaceuticals Restructuring | Charlotte, North Carolina Facility</t>
  </si>
  <si>
    <t>Proceeds from sale of property</t>
  </si>
  <si>
    <t>2016 US Branded Pharmaceutical Restructuring</t>
  </si>
  <si>
    <t>Number of positions reduced | position_eliminated</t>
  </si>
  <si>
    <t>January 2017 Restructuring</t>
  </si>
  <si>
    <t>Expected number of positions to be eliminated | position_eliminated</t>
  </si>
  <si>
    <t>January 2017 Restructuring | Corporate unallocated costs</t>
  </si>
  <si>
    <t>January 2017 Restructuring | U.S. Branded Pharmaceuticals | Operating Segments</t>
  </si>
  <si>
    <t>January 2017 Restructuring | U.S. Generic Pharmaceuticals | Operating Segments</t>
  </si>
  <si>
    <t>Restructuring (Changes to Restructuring Accrual) (Details) $ in Thousands</t>
  </si>
  <si>
    <t>Expenses</t>
  </si>
  <si>
    <t>2016 US Branded Pharmaceutical Restructuring | Employee Separation and Other Benefit-Related Costs</t>
  </si>
  <si>
    <t>2016 US Branded Pharmaceutical Restructuring | Contract Termination Charges</t>
  </si>
  <si>
    <t>Segment Results (Schedule Of Reportable Segments Information) (Details) $ in Thousands</t>
  </si>
  <si>
    <t>Mar. 31, 2017USD ($)segment</t>
  </si>
  <si>
    <t>Number of reportable segments | segment</t>
  </si>
  <si>
    <t>Segment Reporting Information [Line Items]</t>
  </si>
  <si>
    <t>Total net revenues to external customers</t>
  </si>
  <si>
    <t>Total segment adjusted income from continuing operations before income tax</t>
  </si>
  <si>
    <t>U.S. Branded Pharmaceuticals</t>
  </si>
  <si>
    <t>International Pharmaceuticals</t>
  </si>
  <si>
    <t>Segment Results (Schedule Of Reconciliations Of Consolidated Adjusted Income (Loss) Before Income Tax) (Details) - USD ($) $ in Thousands</t>
  </si>
  <si>
    <t>Total consolidated loss from continuing operations before income tax</t>
  </si>
  <si>
    <t>Interest expense, net</t>
  </si>
  <si>
    <t>Amortization of intangible assets</t>
  </si>
  <si>
    <t>Severance costs</t>
  </si>
  <si>
    <t>Transaction costs</t>
  </si>
  <si>
    <t>Change (benefit) in fair value of contingent consideration</t>
  </si>
  <si>
    <t>Other Restructuring Costs</t>
  </si>
  <si>
    <t>Inventory Write-Offs</t>
  </si>
  <si>
    <t>Segment Reconciling Items</t>
  </si>
  <si>
    <t>Corporate unallocated costs</t>
  </si>
  <si>
    <t>Inventory step-up and certain manufacturing costs that will be eliminated pursuant to integration plans</t>
  </si>
  <si>
    <t>Upfront and milestone payments to partners</t>
  </si>
  <si>
    <t>Separation benefits and other cost reduction initiatives</t>
  </si>
  <si>
    <t>Impact of VOLTAREN® Gel generic competition</t>
  </si>
  <si>
    <t>Certain litigation-related charges, net</t>
  </si>
  <si>
    <t>Foreign currency impact related to the remeasurement of intercompany debt instruments</t>
  </si>
  <si>
    <t>Other, net</t>
  </si>
  <si>
    <t>Operating Segments</t>
  </si>
  <si>
    <t>Fair Value Measurements (Financial Assets And Liabilities Measured At Fair Value On Recurring Basis) (Details) - USD ($) $ in Thousands</t>
  </si>
  <si>
    <t>Assets:</t>
  </si>
  <si>
    <t>Fair value of financial assets measured on recurring basis</t>
  </si>
  <si>
    <t>Liabilities:</t>
  </si>
  <si>
    <t>Fair value of financial liabilities measured on recurring basis</t>
  </si>
  <si>
    <t>Acquisition-related contingent consideration—short-term</t>
  </si>
  <si>
    <t>Acquisition-related contingent consideration—long-term</t>
  </si>
  <si>
    <t>Money market funds</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Narrative) (Details) - USD ($) $ in Thousands</t>
  </si>
  <si>
    <t>Minimum</t>
  </si>
  <si>
    <t>Fair Value, Assets Measured on Recurring Basis, Unobservable Input Reconciliation [Line Items]</t>
  </si>
  <si>
    <t>Discount rate range (percent)</t>
  </si>
  <si>
    <t>3.00%</t>
  </si>
  <si>
    <t>Maximum</t>
  </si>
  <si>
    <t>22.00%</t>
  </si>
  <si>
    <t>Available-for-sale securities, amortized cost</t>
  </si>
  <si>
    <t>Fair Value Measurements (Financial Liabilities Measured At Fair Value On Recurring Basis Using Significant Unobservable Inputs) (Details) - USD ($) $ in Thousands</t>
  </si>
  <si>
    <t>Acquisition-related contingent consideration</t>
  </si>
  <si>
    <t>Fair Value, Liabilities Measured on Recurring Basis, Unobservable Input Reconciliation, Calculation [Roll Forward]</t>
  </si>
  <si>
    <t>Beginning of period</t>
  </si>
  <si>
    <t>Amounts settled</t>
  </si>
  <si>
    <t>Changes in fair value recorded in earnings</t>
  </si>
  <si>
    <t>Effect of currency translation</t>
  </si>
  <si>
    <t>Fair Value Adjustments and Accretion</t>
  </si>
  <si>
    <t>Payments and Other</t>
  </si>
  <si>
    <t>End of period</t>
  </si>
  <si>
    <t>Acquisition-related contingent consideration | Auxilium acquisition</t>
  </si>
  <si>
    <t>Acquisition-related contingent consideration | Lehigh Valley Technologies, Inc. acquisitions</t>
  </si>
  <si>
    <t>Acquisition-related contingent consideration | VOLTAREN® Gel acquisition</t>
  </si>
  <si>
    <t>Acquisition-related contingent consideration | Other</t>
  </si>
  <si>
    <t>Acquisition-related contingent consideration and other measurement period adjustments</t>
  </si>
  <si>
    <t>Acquisitions</t>
  </si>
  <si>
    <t>Acquisition-related contingent consideration and other measurement period adjustments | Auxilium acquisition</t>
  </si>
  <si>
    <t>Acquisition-related contingent consideration and other measurement period adjustments | Lehigh Valley Technologies, Inc. acquisitions</t>
  </si>
  <si>
    <t>Acquisition-related contingent consideration and other measurement period adjustments | VOLTAREN® Gel acquisition</t>
  </si>
  <si>
    <t>Acquisition-related contingent consideration and other measurement period adjustments | Other</t>
  </si>
  <si>
    <t>Fair Value Measurements (Summary Of Available-For-Sale Securities) (Details) - USD ($) $ in Thousands</t>
  </si>
  <si>
    <t>Total included in cash and cash equivalents</t>
  </si>
  <si>
    <t>Schedule of Available-for-sale Securities [Line Items]</t>
  </si>
  <si>
    <t>Amortized Cost</t>
  </si>
  <si>
    <t>Gross Unrealized Gains</t>
  </si>
  <si>
    <t>Gross Unrealized (Losses)</t>
  </si>
  <si>
    <t>Fair Value</t>
  </si>
  <si>
    <t>Total included in restricted cash and cash equivalents</t>
  </si>
  <si>
    <t>Long-term available-for-sale securities</t>
  </si>
  <si>
    <t>Equity securities | Long-term available-for-sale securities</t>
  </si>
  <si>
    <t>Fair Value Measurements (Schedule of Financial Assets Measured At Fair Value On A Nonrecurring Basis) (Details) - USD ($) $ in Thousands</t>
  </si>
  <si>
    <t>Total expenses for the Year ended March 31, 2017</t>
  </si>
  <si>
    <t>Fair value, measurements, nonrecurring</t>
  </si>
  <si>
    <t>Fair value, measurements, nonrecurring | Intangible assets | U.S. Generic Pharmaceuticals</t>
  </si>
  <si>
    <t>Fair value, measurements, nonrecurring | Intangible assets | International Pharmaceuticals</t>
  </si>
  <si>
    <t>Fair value, measurements, nonrecurring | Goodwill | Paladin Canada reporting unit</t>
  </si>
  <si>
    <t>Fair value, measurements, nonrecurring | Certain property, plant and equipment</t>
  </si>
  <si>
    <t>Quoted Prices in Active Markets for Identical Assets (Level 1) | Fair value, measurements, nonrecurring</t>
  </si>
  <si>
    <t>Certain property, plant and equipment</t>
  </si>
  <si>
    <t>Total</t>
  </si>
  <si>
    <t>Quoted Prices in Active Markets for Identical Assets (Level 1) | Fair value, measurements, nonrecurring | U.S. Generic Pharmaceuticals</t>
  </si>
  <si>
    <t>Certain segment intangible assets</t>
  </si>
  <si>
    <t>Quoted Prices in Active Markets for Identical Assets (Level 1) | Fair value, measurements, nonrecurring | International Pharmaceuticals</t>
  </si>
  <si>
    <t>Quoted Prices in Active Markets for Identical Assets (Level 1) | Fair value, measurements, nonrecurring | Paladin Canada reporting unit</t>
  </si>
  <si>
    <t>Goodwill</t>
  </si>
  <si>
    <t>Significant Other Observable Inputs (Level 2) | Fair value, measurements, nonrecurring</t>
  </si>
  <si>
    <t>Significant Other Observable Inputs (Level 2) | Fair value, measurements, nonrecurring | U.S. Generic Pharmaceuticals</t>
  </si>
  <si>
    <t>Significant Other Observable Inputs (Level 2) | Fair value, measurements, nonrecurring | International Pharmaceuticals</t>
  </si>
  <si>
    <t>Significant Other Observable Inputs (Level 2) | Fair value, measurements, nonrecurring | Paladin Canada reporting unit</t>
  </si>
  <si>
    <t>Significant Unobservable Inputs (Level 3) | Fair value, measurements, nonrecurring</t>
  </si>
  <si>
    <t>Significant Unobservable Inputs (Level 3) | Fair value, measurements, nonrecurring | U.S. Generic Pharmaceuticals</t>
  </si>
  <si>
    <t>Significant Unobservable Inputs (Level 3) | Fair value, measurements, nonrecurring | International Pharmaceuticals</t>
  </si>
  <si>
    <t>Significant Unobservable Inputs (Level 3) | Fair value, measurements, nonrecurring | Paladin Canada reporting unit</t>
  </si>
  <si>
    <t>Inventories (Details) - USD ($) $ in Thousands</t>
  </si>
  <si>
    <t>Raw materials</t>
  </si>
  <si>
    <t>Work-in-process</t>
  </si>
  <si>
    <t>Finished goods</t>
  </si>
  <si>
    <t>Long-term inventory</t>
  </si>
  <si>
    <t>Inventories not yet available for sale</t>
  </si>
  <si>
    <t>Goodwill And Other Intangibles (Schedule Of Changes In The Carrying Amount Of Goodwill) (Details) $ in Thousands</t>
  </si>
  <si>
    <t>Goodwill [Roll Forward]</t>
  </si>
  <si>
    <t>Goodwill, beginning balance</t>
  </si>
  <si>
    <t>Effect of currency translation on gross balance</t>
  </si>
  <si>
    <t>Effect of currency translation on accumulated impairment</t>
  </si>
  <si>
    <t>Goodwill impairment charges</t>
  </si>
  <si>
    <t>Goodwill, ending balance</t>
  </si>
  <si>
    <t>Goodwill And Other Intangibles (Accumulated Impairment) (Details) - USD ($) $ in Thousands</t>
  </si>
  <si>
    <t>Goodwill [Line Items]</t>
  </si>
  <si>
    <t>Accumulated impairment losses</t>
  </si>
  <si>
    <t>Goodwill And Other Intangibles (Schedule Of Other Intangible Assets) (Details) - USD ($) $ in Thousands</t>
  </si>
  <si>
    <t>Indefinite-lived intangibles:</t>
  </si>
  <si>
    <t>Balance</t>
  </si>
  <si>
    <t>Impairments</t>
  </si>
  <si>
    <t>Other</t>
  </si>
  <si>
    <t>Effect of Currency Translation</t>
  </si>
  <si>
    <t>Finite-lived intangibles:</t>
  </si>
  <si>
    <t>Total other intangibles</t>
  </si>
  <si>
    <t>Beginning balance</t>
  </si>
  <si>
    <t>Ending balance</t>
  </si>
  <si>
    <t>Accumulated amortization:</t>
  </si>
  <si>
    <t>Amortization</t>
  </si>
  <si>
    <t>Net other intangibles</t>
  </si>
  <si>
    <t>Weighted Average</t>
  </si>
  <si>
    <t>Intangible life (years)</t>
  </si>
  <si>
    <t>11 years</t>
  </si>
  <si>
    <t>Licenses</t>
  </si>
  <si>
    <t>Licenses | Weighted Average</t>
  </si>
  <si>
    <t>12 years</t>
  </si>
  <si>
    <t>Tradenames</t>
  </si>
  <si>
    <t>Tradenames | Weighted Average</t>
  </si>
  <si>
    <t>Developed technology</t>
  </si>
  <si>
    <t>Developed technology | Weighted Average</t>
  </si>
  <si>
    <t>In-process research and development</t>
  </si>
  <si>
    <t>Goodwill And Other Intangibles (Schedule Of Changes In Gross Carrying Amount Of Other Intangible Assets) (Details) $ in Thousands</t>
  </si>
  <si>
    <t>Other Intangible Assets</t>
  </si>
  <si>
    <t>Other Intangible Assets | U.S. Generic Pharmaceuticals</t>
  </si>
  <si>
    <t>Other Intangible Assets | International Pharmaceuticals</t>
  </si>
  <si>
    <t>Goodwill And Other Intangibles (Narrative) (Details) - USD ($) $ in Thousands</t>
  </si>
  <si>
    <t>U.S. Generic Pharmaceuticals | 2016 US Generic Pharmaceuticals Restructuring | Asset Impairment Charges</t>
  </si>
  <si>
    <t>International Pharmaceuticals | Serelaxin In-Process Research and Development Intangible Assets</t>
  </si>
  <si>
    <t>Paladin Labs Inc.</t>
  </si>
  <si>
    <t>Discount rate applied to estimated cash flows</t>
  </si>
  <si>
    <t>10.00%</t>
  </si>
  <si>
    <t>Goodwill And Other Intangibles (Schedule Of Estimated Amortization Of Intangibles) (Details) $ in Thousands</t>
  </si>
  <si>
    <t>Dec. 31, 2016USD ($)</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 $ in Thousands</t>
  </si>
  <si>
    <t>Debt Instrument [Line Items]</t>
  </si>
  <si>
    <t>Principal Amount</t>
  </si>
  <si>
    <t>Carrying Amount</t>
  </si>
  <si>
    <t>Principal amount, less current portion, net</t>
  </si>
  <si>
    <t>Carrying amount, less current portion, net</t>
  </si>
  <si>
    <t>Fair value of long term debt</t>
  </si>
  <si>
    <t>7.25% Senior Notes due 2022</t>
  </si>
  <si>
    <t>Effective Interest Rate</t>
  </si>
  <si>
    <t>7.91%</t>
  </si>
  <si>
    <t>Interest rate (as a percent)</t>
  </si>
  <si>
    <t>7.25%</t>
  </si>
  <si>
    <t>5.75% Senior Notes due 2022</t>
  </si>
  <si>
    <t>6.04%</t>
  </si>
  <si>
    <t>5.75%</t>
  </si>
  <si>
    <t>5.375% Senior Notes due 2023</t>
  </si>
  <si>
    <t>5.62%</t>
  </si>
  <si>
    <t>5.375%</t>
  </si>
  <si>
    <t>6.00% Senior Notes due 2023</t>
  </si>
  <si>
    <t>6.28%</t>
  </si>
  <si>
    <t>6.00%</t>
  </si>
  <si>
    <t>6.00% Senior Notes due 2025</t>
  </si>
  <si>
    <t>6.27%</t>
  </si>
  <si>
    <t>Term Loan A Facility Due 2019</t>
  </si>
  <si>
    <t>2.95%</t>
  </si>
  <si>
    <t>Term Loan B Facility Due 2022</t>
  </si>
  <si>
    <t>4.06%</t>
  </si>
  <si>
    <t>Other debt</t>
  </si>
  <si>
    <t>1.50%</t>
  </si>
  <si>
    <t>Debt (Credit Facility) (Narrative) (Details) $ in Millions</t>
  </si>
  <si>
    <t>Revolving Credit Facility</t>
  </si>
  <si>
    <t>Line of Credit Facility [Line Items]</t>
  </si>
  <si>
    <t>Credit facility, remaining borrowing capacity</t>
  </si>
  <si>
    <t>Debt (April 2017 Refinancing) (Details) - USD ($)</t>
  </si>
  <si>
    <t>Apr. 27, 2017</t>
  </si>
  <si>
    <t>Principal amount</t>
  </si>
  <si>
    <t>2017 Credit Agreement | Revolving Credit Facility | Subsequent Event</t>
  </si>
  <si>
    <t>Debt instrument term</t>
  </si>
  <si>
    <t>5 years</t>
  </si>
  <si>
    <t>2017 Credit Agreement | Term Loan Facility | Subsequent Event</t>
  </si>
  <si>
    <t>7 years</t>
  </si>
  <si>
    <t>2017 Credit Agreement | Term Loan Facility | London Interbank Offered Rate (LIBOR) | Subsequent Event</t>
  </si>
  <si>
    <t>Basis spread on variable rate</t>
  </si>
  <si>
    <t>4.25%</t>
  </si>
  <si>
    <t>Basis spread floor</t>
  </si>
  <si>
    <t>0.75%</t>
  </si>
  <si>
    <t>2017 Credit Agreement | Term Loan Facility | Alternative Base Rate | Subsequent Event</t>
  </si>
  <si>
    <t>3.75%</t>
  </si>
  <si>
    <t>1.75%</t>
  </si>
  <si>
    <t>2017 Credit Agreement | Senior Notes</t>
  </si>
  <si>
    <t>Senior Secured Notes Due 2024 | Subsequent Event</t>
  </si>
  <si>
    <t>Redemption price (percent)</t>
  </si>
  <si>
    <t>101.00%</t>
  </si>
  <si>
    <t>Senior Secured Notes Due 2024 | Subsequent Event | Prior to April 15, 2020</t>
  </si>
  <si>
    <t>Redemption price, percentage of principal amount redeemed</t>
  </si>
  <si>
    <t>100.00%</t>
  </si>
  <si>
    <t>105.875%</t>
  </si>
  <si>
    <t>Senior Secured Notes Due 2024 | Senior Notes | Subsequent Event</t>
  </si>
  <si>
    <t>5.875%</t>
  </si>
  <si>
    <t>Minimum | 2017 Credit Agreement | Revolving Credit Facility | London Interbank Offered Rate (LIBOR) | Subsequent Event</t>
  </si>
  <si>
    <t>Minimum | 2017 Credit Agreement | Revolving Credit Facility | Alternative Base Rate | Subsequent Event</t>
  </si>
  <si>
    <t>0.50%</t>
  </si>
  <si>
    <t>Maximum | 2017 Credit Agreement | Revolving Credit Facility | London Interbank Offered Rate (LIBOR) | Subsequent Event</t>
  </si>
  <si>
    <t>Maximum | 2017 Credit Agreement | Revolving Credit Facility | Alternative Base Rate | Subsequent Event</t>
  </si>
  <si>
    <t>2.00%</t>
  </si>
  <si>
    <t>Maximum | Senior Secured Notes Due 2024 | Subsequent Event | Prior to April 15, 2020</t>
  </si>
  <si>
    <t>35.00%</t>
  </si>
  <si>
    <t>Debt (Percentage Of Outstanding Principal Balance Of Non-Recourse Notes) (Details) - Senior Secured Notes Due 2024 - Subsequent Event</t>
  </si>
  <si>
    <t>102.938%</t>
  </si>
  <si>
    <t>101.469%</t>
  </si>
  <si>
    <t>2022 and thereafter</t>
  </si>
  <si>
    <t>Debt (Maturities On Long-Term Debt For Each Of The Next Five Years) (Details) - USD ($)</t>
  </si>
  <si>
    <t>Senior Notes | 2017 Credit Agreement</t>
  </si>
  <si>
    <t>Commitments And Contingencies (Narrative) (Details) $ in Thousands</t>
  </si>
  <si>
    <t>1 Months Ended</t>
  </si>
  <si>
    <t>12 Months Ended</t>
  </si>
  <si>
    <t>13 Months Ended</t>
  </si>
  <si>
    <t>Oct. 31, 2016case</t>
  </si>
  <si>
    <t>Oct. 31, 2015motion</t>
  </si>
  <si>
    <t>Aug. 31, 2015</t>
  </si>
  <si>
    <t>Sep. 30, 2013company</t>
  </si>
  <si>
    <t>Feb. 28, 2013</t>
  </si>
  <si>
    <t>Jan. 31, 2013</t>
  </si>
  <si>
    <t>Jan. 31, 2012study_order</t>
  </si>
  <si>
    <t>Mar. 31, 2017USD ($)case</t>
  </si>
  <si>
    <t>Dec. 31, 2012patent</t>
  </si>
  <si>
    <t>Oct. 30, 2013</t>
  </si>
  <si>
    <t>May 02, 2017case</t>
  </si>
  <si>
    <t>Loss Contingencies [Line Items]</t>
  </si>
  <si>
    <t>Reserve for loss contingencies</t>
  </si>
  <si>
    <t>Vaginal mesh cases</t>
  </si>
  <si>
    <t>Testosterone Cases | Subsequent Event</t>
  </si>
  <si>
    <t>Pending claims, number | case</t>
  </si>
  <si>
    <t>Unapproved Drug Litigation</t>
  </si>
  <si>
    <t>Number of additional pharmaceutical companies named in petitions (over 50) | company</t>
  </si>
  <si>
    <t>Opana</t>
  </si>
  <si>
    <t>Lawsuits filed | case</t>
  </si>
  <si>
    <t>Claim dismissal period</t>
  </si>
  <si>
    <t>10 years</t>
  </si>
  <si>
    <t>Gain Contingencies [Line Items]</t>
  </si>
  <si>
    <t>Lawsuit filing period</t>
  </si>
  <si>
    <t>45 days</t>
  </si>
  <si>
    <t>Stay of approval period, Hatch-Waxman Act</t>
  </si>
  <si>
    <t>30 months</t>
  </si>
  <si>
    <t>Paragraph IV Certification on Fortesta Gel</t>
  </si>
  <si>
    <t>Judicial Ruling | Opana</t>
  </si>
  <si>
    <t>Number of patents found infringed upon | patent</t>
  </si>
  <si>
    <t>Period for generic product to be withdrawn</t>
  </si>
  <si>
    <t>60 days</t>
  </si>
  <si>
    <t>Number of post-trial motions | motion</t>
  </si>
  <si>
    <t>AMS | Vaginal mesh cases</t>
  </si>
  <si>
    <t>Product liability accrual, period expense</t>
  </si>
  <si>
    <t>Number of class-wide post-market study orders placed on hold by the FDA | study_order</t>
  </si>
  <si>
    <t>Number of active class-wide post-market study orders | study_order</t>
  </si>
  <si>
    <t>Loss contingency, claims settled, number | case</t>
  </si>
  <si>
    <t>Settlement amount</t>
  </si>
  <si>
    <t>Commitments And Contingencies (Schedule of Loss Contingencies) (Details) - USD ($) $ in Thousands</t>
  </si>
  <si>
    <t>Qualified Settlement Funds</t>
  </si>
  <si>
    <t>Cash contributions to Qualified Settlement Funds</t>
  </si>
  <si>
    <t>Product Liability Accrual</t>
  </si>
  <si>
    <t>Balance as of March 31, 2017</t>
  </si>
  <si>
    <t>Balance as of December 31, 2016</t>
  </si>
  <si>
    <t>Cash distributions to settle disputes from Qualified Settlement Funds</t>
  </si>
  <si>
    <t>Vaginal mesh cases | Product Liability Accrual</t>
  </si>
  <si>
    <t>Additional charges</t>
  </si>
  <si>
    <t>Cash distributions to settle disputes</t>
  </si>
  <si>
    <t>Other Comprehensive Income (Schedule Of Tax Effects Allocated To Each Component Of Other Comprehensive Income) (Details) - USD ($) $ in Thousands</t>
  </si>
  <si>
    <t>Accumulated Other Comprehensive Income (Loss) [Line Items]</t>
  </si>
  <si>
    <t>Foreign currency translation, Net-of-Tax Amount</t>
  </si>
  <si>
    <t>Before- Tax Amount</t>
  </si>
  <si>
    <t>Tax Benefit (Expense)</t>
  </si>
  <si>
    <t>Before Reclassification, Before Tax Amount</t>
  </si>
  <si>
    <t>Before Reclassification, Tax Benefit (Expense)</t>
  </si>
  <si>
    <t>Before Reclassification, Net-of-Tax Amount</t>
  </si>
  <si>
    <t>Reclassification, Before Tax Amount</t>
  </si>
  <si>
    <t>Reclassification, Tax Benefit (Expense)</t>
  </si>
  <si>
    <t>Reclassification, Net-of-Tax Amount</t>
  </si>
  <si>
    <t>Foreign currency translation loss</t>
  </si>
  <si>
    <t>Foreign currency translation, Before Tax Amount</t>
  </si>
  <si>
    <t>Foreign currency translation, Tax Benefit (Expense)</t>
  </si>
  <si>
    <t>Other Comprehensive Income (Accumulated Other Comprehensive Income (Loss)) (Details) - USD ($) $ in Thousands</t>
  </si>
  <si>
    <t>Dec. 31, 2015</t>
  </si>
  <si>
    <t>Change in other comprehensive loss, net of tax</t>
  </si>
  <si>
    <t>Net unrealized gains</t>
  </si>
  <si>
    <t>Shareholders' Equity (Schedule of Changes in Shareholders' Equity) (Details) - USD ($) $ in Thousands</t>
  </si>
  <si>
    <t>Increase (Decrease) in Shareholders' Equity [Roll Forward]</t>
  </si>
  <si>
    <t>Shareholders' equity, beginning balance</t>
  </si>
  <si>
    <t>Effect of adopting ASU 2016-16</t>
  </si>
  <si>
    <t>Shareholders' equity, adjusted beginning balance</t>
  </si>
  <si>
    <t>Net loss</t>
  </si>
  <si>
    <t>Other comprehensive income (loss)</t>
  </si>
  <si>
    <t>Compensation related to share-based awards</t>
  </si>
  <si>
    <t>Tax withholding for restricted shares</t>
  </si>
  <si>
    <t>Shareholders' equity, ending balance</t>
  </si>
  <si>
    <t>Noncontrolling Interests</t>
  </si>
  <si>
    <t>Shareholders' Equity (Share-Based Compensation Narrative) (Details) - USD ($) $ in Thousands</t>
  </si>
  <si>
    <t>Feb. 28, 2017</t>
  </si>
  <si>
    <t>Unrecognized compensation cost</t>
  </si>
  <si>
    <t>Share-based Compensation Arrangement by Share-based Payment Award [Line Items]</t>
  </si>
  <si>
    <t>Performance Stock Units</t>
  </si>
  <si>
    <t>Percentage of award at grant under free cash flow performance metric</t>
  </si>
  <si>
    <t>50.00%</t>
  </si>
  <si>
    <t>Performance cycle</t>
  </si>
  <si>
    <t>3 years</t>
  </si>
  <si>
    <t>Percentage of award at grant tied to TSR performance</t>
  </si>
  <si>
    <t>Nonvested Stock Options</t>
  </si>
  <si>
    <t>Weighted average remaining requisite service period, non-vested restricted stock units</t>
  </si>
  <si>
    <t>3 years 15 days</t>
  </si>
  <si>
    <t>Nonvested Restricted Stock</t>
  </si>
  <si>
    <t>2 years 6 months 22 days</t>
  </si>
  <si>
    <t>Other Income, Net (Details) - USD ($) $ in Thousands</t>
  </si>
  <si>
    <t>Foreign currency (gain) loss, net</t>
  </si>
  <si>
    <t>Equity loss (earnings) from investments accounted for under the equity method, net</t>
  </si>
  <si>
    <t>Other miscellaneous, net</t>
  </si>
  <si>
    <t>Other income, net</t>
  </si>
  <si>
    <t>Income Taxes (Narrative) (Details) - USD ($) $ in Thousands</t>
  </si>
  <si>
    <t>Income tax expense (benefit)</t>
  </si>
  <si>
    <t>Loss from continuing operations before income tax</t>
  </si>
  <si>
    <t>New Accounting Pronouncement, Early Adoption, Effect | Accounting Standards Update 2016-16</t>
  </si>
  <si>
    <t>New Accounting Pronouncement, Early Adoption, Effect | Accounting Standards Update 2016-16 | Prepaid Expenses and Other Current Assets</t>
  </si>
  <si>
    <t>New Accounting Pronouncement, Early Adoption, Effect | Accounting Standards Update 2016-16 | Other Assets</t>
  </si>
  <si>
    <t>Net Loss Per Share (Reconciliation Of The Numerator And Denominator Of Basic And Diluted Net Loss Per Share) (Details) - USD ($) shares in Thousands, $ in Thousands</t>
  </si>
  <si>
    <t>Numerator:</t>
  </si>
  <si>
    <t>Loss from continuing operations</t>
  </si>
  <si>
    <t>Less: Net income (loss) from continuing operations attributable to noncontrolling interests</t>
  </si>
  <si>
    <t>Loss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3034</v>
      </c>
    </row>
    <row r="12" spans="1:3">
      <c r="A12" s="4" t="s">
        <v>19</v>
      </c>
      <c r="B12" s="4" t="s">
        <v>20</v>
      </c>
    </row>
    <row r="13" spans="1:3">
      <c r="A13" s="4" t="s">
        <v>21</v>
      </c>
      <c r="B13" s="4" t="s">
        <v>22</v>
      </c>
    </row>
    <row r="14" spans="1:3">
      <c r="A14" s="4" t="s">
        <v>23</v>
      </c>
      <c r="C14" s="5" t="n">
        <v>223112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109</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7589</v>
      </c>
      <c r="C3" s="7" t="n">
        <v>517250</v>
      </c>
    </row>
    <row r="4" spans="1:3">
      <c r="A4" s="4" t="s">
        <v>28</v>
      </c>
      <c r="B4" s="5" t="n">
        <v>278245</v>
      </c>
      <c r="C4" s="5" t="n">
        <v>282074</v>
      </c>
    </row>
    <row r="5" spans="1:3">
      <c r="A5" s="4" t="s">
        <v>29</v>
      </c>
      <c r="B5" s="5" t="n">
        <v>689602</v>
      </c>
      <c r="C5" s="5" t="n">
        <v>992153</v>
      </c>
    </row>
    <row r="6" spans="1:3">
      <c r="A6" s="4" t="s">
        <v>30</v>
      </c>
      <c r="B6" s="5" t="n">
        <v>549138</v>
      </c>
      <c r="C6" s="5" t="n">
        <v>555671</v>
      </c>
    </row>
    <row r="7" spans="1:3">
      <c r="A7" s="4" t="s">
        <v>31</v>
      </c>
      <c r="B7" s="5" t="n">
        <v>39668</v>
      </c>
      <c r="C7" s="5" t="n">
        <v>77523</v>
      </c>
    </row>
    <row r="8" spans="1:3">
      <c r="A8" s="4" t="s">
        <v>32</v>
      </c>
      <c r="B8" s="5" t="n">
        <v>45619</v>
      </c>
      <c r="C8" s="5" t="n">
        <v>47803</v>
      </c>
    </row>
    <row r="9" spans="1:3">
      <c r="A9" s="4" t="s">
        <v>33</v>
      </c>
      <c r="B9" s="5" t="n">
        <v>112860</v>
      </c>
      <c r="C9" s="5" t="n">
        <v>116985</v>
      </c>
    </row>
    <row r="10" spans="1:3">
      <c r="A10" s="4" t="s">
        <v>34</v>
      </c>
      <c r="B10" s="5" t="n">
        <v>2332721</v>
      </c>
      <c r="C10" s="5" t="n">
        <v>2589459</v>
      </c>
    </row>
    <row r="11" spans="1:3">
      <c r="A11" s="4" t="s">
        <v>35</v>
      </c>
      <c r="B11" s="5" t="n">
        <v>1723</v>
      </c>
      <c r="C11" s="5" t="n">
        <v>2267</v>
      </c>
    </row>
    <row r="12" spans="1:3">
      <c r="A12" s="4" t="s">
        <v>36</v>
      </c>
      <c r="B12" s="5" t="n">
        <v>670847</v>
      </c>
      <c r="C12" s="5" t="n">
        <v>669596</v>
      </c>
    </row>
    <row r="13" spans="1:3">
      <c r="A13" s="4" t="s">
        <v>37</v>
      </c>
      <c r="B13" s="5" t="n">
        <v>4650327</v>
      </c>
      <c r="C13" s="5" t="n">
        <v>4729395</v>
      </c>
    </row>
    <row r="14" spans="1:3">
      <c r="A14" s="4" t="s">
        <v>38</v>
      </c>
      <c r="B14" s="5" t="n">
        <v>5487865</v>
      </c>
      <c r="C14" s="5" t="n">
        <v>5859297</v>
      </c>
    </row>
    <row r="15" spans="1:3">
      <c r="A15" s="4" t="s">
        <v>39</v>
      </c>
      <c r="B15" s="5" t="n">
        <v>7635</v>
      </c>
      <c r="C15" s="5" t="n">
        <v>7817</v>
      </c>
    </row>
    <row r="16" spans="1:3">
      <c r="A16" s="4" t="s">
        <v>40</v>
      </c>
      <c r="B16" s="5" t="n">
        <v>67532</v>
      </c>
      <c r="C16" s="5" t="n">
        <v>417278</v>
      </c>
    </row>
    <row r="17" spans="1:3">
      <c r="A17" s="4" t="s">
        <v>41</v>
      </c>
      <c r="B17" s="5" t="n">
        <v>13218650</v>
      </c>
      <c r="C17" s="5" t="n">
        <v>14275109</v>
      </c>
    </row>
    <row r="18" spans="1:3">
      <c r="A18" s="3" t="s">
        <v>42</v>
      </c>
    </row>
    <row r="19" spans="1:3">
      <c r="A19" s="4" t="s">
        <v>43</v>
      </c>
      <c r="B19" s="5" t="n">
        <v>1219278</v>
      </c>
      <c r="C19" s="5" t="n">
        <v>1454084</v>
      </c>
    </row>
    <row r="20" spans="1:3">
      <c r="A20" s="4" t="s">
        <v>44</v>
      </c>
      <c r="B20" s="5" t="n">
        <v>758693</v>
      </c>
      <c r="C20" s="5" t="n">
        <v>1015932</v>
      </c>
    </row>
    <row r="21" spans="1:3">
      <c r="A21" s="4" t="s">
        <v>45</v>
      </c>
      <c r="B21" s="5" t="n">
        <v>25612</v>
      </c>
      <c r="C21" s="5" t="n">
        <v>131125</v>
      </c>
    </row>
    <row r="22" spans="1:3">
      <c r="A22" s="4" t="s">
        <v>46</v>
      </c>
      <c r="B22" s="5" t="n">
        <v>18432</v>
      </c>
      <c r="C22" s="5" t="n">
        <v>9266</v>
      </c>
    </row>
    <row r="23" spans="1:3">
      <c r="A23" s="4" t="s">
        <v>47</v>
      </c>
      <c r="B23" s="5" t="n">
        <v>37149</v>
      </c>
      <c r="C23" s="5" t="n">
        <v>24338</v>
      </c>
    </row>
    <row r="24" spans="1:3">
      <c r="A24" s="4" t="s">
        <v>48</v>
      </c>
      <c r="B24" s="5" t="n">
        <v>2059164</v>
      </c>
      <c r="C24" s="5" t="n">
        <v>2634745</v>
      </c>
    </row>
    <row r="25" spans="1:3">
      <c r="A25" s="4" t="s">
        <v>39</v>
      </c>
      <c r="B25" s="5" t="n">
        <v>155274</v>
      </c>
      <c r="C25" s="5" t="n">
        <v>192297</v>
      </c>
    </row>
    <row r="26" spans="1:3">
      <c r="A26" s="4" t="s">
        <v>49</v>
      </c>
      <c r="B26" s="5" t="n">
        <v>8224559</v>
      </c>
      <c r="C26" s="5" t="n">
        <v>8141378</v>
      </c>
    </row>
    <row r="27" spans="1:3">
      <c r="A27" s="4" t="s">
        <v>50</v>
      </c>
      <c r="B27" s="5" t="n">
        <v>591600</v>
      </c>
      <c r="C27" s="5" t="n">
        <v>605100</v>
      </c>
    </row>
    <row r="28" spans="1:3">
      <c r="A28" s="4" t="s">
        <v>51</v>
      </c>
      <c r="B28" s="4" t="s">
        <v>52</v>
      </c>
      <c r="C28" s="4" t="s">
        <v>52</v>
      </c>
    </row>
    <row r="29" spans="1:3">
      <c r="A29" s="3" t="s">
        <v>53</v>
      </c>
    </row>
    <row r="30" spans="1:3">
      <c r="A30" s="4" t="s">
        <v>54</v>
      </c>
      <c r="B30" s="5" t="n">
        <v>43</v>
      </c>
      <c r="C30" s="5" t="n">
        <v>42</v>
      </c>
    </row>
    <row r="31" spans="1:3">
      <c r="A31" s="4" t="s">
        <v>55</v>
      </c>
      <c r="B31" s="5" t="n">
        <v>22</v>
      </c>
      <c r="C31" s="5" t="n">
        <v>22</v>
      </c>
    </row>
    <row r="32" spans="1:3">
      <c r="A32" s="4" t="s">
        <v>56</v>
      </c>
      <c r="B32" s="5" t="n">
        <v>8761568</v>
      </c>
      <c r="C32" s="5" t="n">
        <v>8743240</v>
      </c>
    </row>
    <row r="33" spans="1:3">
      <c r="A33" s="4" t="s">
        <v>57</v>
      </c>
      <c r="B33" s="5" t="n">
        <v>-6234934</v>
      </c>
      <c r="C33" s="5" t="n">
        <v>-5688281</v>
      </c>
    </row>
    <row r="34" spans="1:3">
      <c r="A34" s="4" t="s">
        <v>58</v>
      </c>
      <c r="B34" s="5" t="n">
        <v>-338646</v>
      </c>
      <c r="C34" s="5" t="n">
        <v>-353434</v>
      </c>
    </row>
    <row r="35" spans="1:3">
      <c r="A35" s="4" t="s">
        <v>59</v>
      </c>
      <c r="B35" s="5" t="n">
        <v>2188053</v>
      </c>
      <c r="C35" s="5" t="n">
        <v>2701589</v>
      </c>
    </row>
    <row r="36" spans="1:3">
      <c r="A36" s="4" t="s">
        <v>60</v>
      </c>
      <c r="B36" s="7" t="n">
        <v>13218650</v>
      </c>
      <c r="C36" s="7" t="n">
        <v>14275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83</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4</v>
      </c>
    </row>
    <row r="4" spans="1:2">
      <c r="A4" s="4" t="s">
        <v>163</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4000000</v>
      </c>
      <c r="C4" s="5" t="n">
        <v>4000000</v>
      </c>
    </row>
    <row r="5" spans="1:3">
      <c r="A5" s="4" t="s">
        <v>65</v>
      </c>
      <c r="B5" s="5" t="n">
        <v>4000000</v>
      </c>
      <c r="C5" s="5" t="n">
        <v>4000000</v>
      </c>
    </row>
    <row r="6" spans="1:3">
      <c r="A6" s="4" t="s">
        <v>66</v>
      </c>
      <c r="B6" s="9" t="n">
        <v>0.0001</v>
      </c>
      <c r="C6" s="9" t="n">
        <v>0.0001</v>
      </c>
    </row>
    <row r="7" spans="1:3">
      <c r="A7" s="4" t="s">
        <v>67</v>
      </c>
      <c r="B7" s="5" t="n">
        <v>1000000000</v>
      </c>
      <c r="C7" s="5" t="n">
        <v>1000000000</v>
      </c>
    </row>
    <row r="8" spans="1:3">
      <c r="A8" s="4" t="s">
        <v>68</v>
      </c>
      <c r="B8" s="5" t="n">
        <v>223103675</v>
      </c>
      <c r="C8" s="5" t="n">
        <v>222954175</v>
      </c>
    </row>
    <row r="9" spans="1:3">
      <c r="A9" s="4" t="s">
        <v>69</v>
      </c>
      <c r="B9" s="5" t="n">
        <v>223103675</v>
      </c>
      <c r="C9" s="5" t="n">
        <v>222954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1</v>
      </c>
      <c r="B1" s="2" t="s">
        <v>1</v>
      </c>
    </row>
    <row r="2" spans="1:5">
      <c r="B2" s="2" t="s">
        <v>2</v>
      </c>
      <c r="C2" s="2" t="s">
        <v>71</v>
      </c>
      <c r="D2" s="2" t="s">
        <v>282</v>
      </c>
      <c r="E2" s="2" t="s">
        <v>25</v>
      </c>
    </row>
    <row r="3" spans="1:5">
      <c r="A3" s="3" t="s">
        <v>283</v>
      </c>
    </row>
    <row r="4" spans="1:5">
      <c r="A4" s="4" t="s">
        <v>284</v>
      </c>
      <c r="B4" s="7" t="n">
        <v>4400</v>
      </c>
    </row>
    <row r="5" spans="1:5">
      <c r="A5" s="4" t="s">
        <v>285</v>
      </c>
      <c r="B5" s="5" t="n">
        <v>167763</v>
      </c>
      <c r="C5" s="7" t="n">
        <v>-45767</v>
      </c>
    </row>
    <row r="6" spans="1:5">
      <c r="A6" s="4" t="s">
        <v>286</v>
      </c>
      <c r="B6" s="7" t="n">
        <v>-53194</v>
      </c>
      <c r="C6" s="5" t="n">
        <v>-38650</v>
      </c>
    </row>
    <row r="7" spans="1:5">
      <c r="A7" s="4" t="s">
        <v>287</v>
      </c>
    </row>
    <row r="8" spans="1:5">
      <c r="A8" s="3" t="s">
        <v>283</v>
      </c>
    </row>
    <row r="9" spans="1:5">
      <c r="A9" s="4" t="s">
        <v>285</v>
      </c>
      <c r="C9" s="5" t="n">
        <v>4100</v>
      </c>
    </row>
    <row r="10" spans="1:5">
      <c r="A10" s="4" t="s">
        <v>286</v>
      </c>
      <c r="C10" s="7" t="n">
        <v>-4100</v>
      </c>
    </row>
    <row r="11" spans="1:5">
      <c r="A11" s="4" t="s">
        <v>288</v>
      </c>
    </row>
    <row r="12" spans="1:5">
      <c r="A12" s="3" t="s">
        <v>283</v>
      </c>
    </row>
    <row r="13" spans="1:5">
      <c r="A13" s="4" t="s">
        <v>289</v>
      </c>
      <c r="D13" s="7" t="n">
        <v>479700</v>
      </c>
    </row>
    <row r="14" spans="1:5">
      <c r="A14" s="4" t="s">
        <v>290</v>
      </c>
    </row>
    <row r="15" spans="1:5">
      <c r="A15" s="3" t="s">
        <v>283</v>
      </c>
    </row>
    <row r="16" spans="1:5">
      <c r="A16" s="4" t="s">
        <v>291</v>
      </c>
      <c r="E16" s="7" t="n">
        <v>-24100</v>
      </c>
    </row>
    <row r="17" spans="1:5">
      <c r="A17" s="4" t="s">
        <v>292</v>
      </c>
    </row>
    <row r="18" spans="1:5">
      <c r="A18" s="3" t="s">
        <v>283</v>
      </c>
    </row>
    <row r="19" spans="1:5">
      <c r="A19" s="4" t="s">
        <v>293</v>
      </c>
      <c r="E19" s="7" t="n">
        <v>-348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1</v>
      </c>
    </row>
    <row r="3" spans="1:3">
      <c r="A3" s="3" t="s">
        <v>295</v>
      </c>
    </row>
    <row r="4" spans="1:3">
      <c r="A4" s="4" t="s">
        <v>133</v>
      </c>
      <c r="B4" s="7" t="n">
        <v>-27202000</v>
      </c>
      <c r="C4" s="7" t="n">
        <v>-25998000</v>
      </c>
    </row>
    <row r="5" spans="1:3">
      <c r="A5" s="4" t="s">
        <v>296</v>
      </c>
    </row>
    <row r="6" spans="1:3">
      <c r="A6" s="3" t="s">
        <v>295</v>
      </c>
    </row>
    <row r="7" spans="1:3">
      <c r="A7" s="4" t="s">
        <v>297</v>
      </c>
      <c r="B7" s="5" t="n">
        <v>-8405000</v>
      </c>
      <c r="C7" s="5" t="n">
        <v>-45108000</v>
      </c>
    </row>
    <row r="8" spans="1:3">
      <c r="A8" s="4" t="s">
        <v>133</v>
      </c>
      <c r="B8" s="5" t="n">
        <v>0</v>
      </c>
      <c r="C8" s="5" t="n">
        <v>-100000</v>
      </c>
    </row>
    <row r="9" spans="1:3">
      <c r="A9" s="4" t="s">
        <v>298</v>
      </c>
      <c r="B9" s="7" t="n">
        <v>0</v>
      </c>
      <c r="C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1</v>
      </c>
    </row>
    <row r="3" spans="1:3">
      <c r="A3" s="3" t="s">
        <v>295</v>
      </c>
    </row>
    <row r="4" spans="1:3">
      <c r="A4" s="4" t="s">
        <v>300</v>
      </c>
      <c r="B4" s="7" t="n">
        <v>0</v>
      </c>
      <c r="C4" s="7" t="n">
        <v>28851</v>
      </c>
    </row>
    <row r="5" spans="1:3">
      <c r="A5" s="4" t="s">
        <v>301</v>
      </c>
      <c r="B5" s="5" t="n">
        <v>210</v>
      </c>
      <c r="C5" s="5" t="n">
        <v>2450</v>
      </c>
    </row>
    <row r="6" spans="1:3">
      <c r="A6" s="4" t="s">
        <v>79</v>
      </c>
      <c r="B6" s="5" t="n">
        <v>0</v>
      </c>
      <c r="C6" s="5" t="n">
        <v>21179</v>
      </c>
    </row>
    <row r="7" spans="1:3">
      <c r="A7" s="4" t="s">
        <v>302</v>
      </c>
      <c r="B7" s="5" t="n">
        <v>-12897</v>
      </c>
      <c r="C7" s="5" t="n">
        <v>-68832</v>
      </c>
    </row>
    <row r="8" spans="1:3">
      <c r="A8" s="4" t="s">
        <v>303</v>
      </c>
      <c r="B8" s="5" t="n">
        <v>-4492</v>
      </c>
      <c r="C8" s="5" t="n">
        <v>-23724</v>
      </c>
    </row>
    <row r="9" spans="1:3">
      <c r="A9" s="4" t="s">
        <v>297</v>
      </c>
      <c r="B9" s="7" t="n">
        <v>-8405</v>
      </c>
      <c r="C9" s="7" t="n">
        <v>-451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037600</v>
      </c>
      <c r="C4" s="7" t="n">
        <v>963539</v>
      </c>
    </row>
    <row r="5" spans="1:3">
      <c r="A5" s="3" t="s">
        <v>74</v>
      </c>
    </row>
    <row r="6" spans="1:3">
      <c r="A6" s="4" t="s">
        <v>75</v>
      </c>
      <c r="B6" s="5" t="n">
        <v>668962</v>
      </c>
      <c r="C6" s="5" t="n">
        <v>688705</v>
      </c>
    </row>
    <row r="7" spans="1:3">
      <c r="A7" s="4" t="s">
        <v>76</v>
      </c>
      <c r="B7" s="5" t="n">
        <v>177240</v>
      </c>
      <c r="C7" s="5" t="n">
        <v>178355</v>
      </c>
    </row>
    <row r="8" spans="1:3">
      <c r="A8" s="4" t="s">
        <v>77</v>
      </c>
      <c r="B8" s="5" t="n">
        <v>43009</v>
      </c>
      <c r="C8" s="5" t="n">
        <v>41692</v>
      </c>
    </row>
    <row r="9" spans="1:3">
      <c r="A9" s="4" t="s">
        <v>78</v>
      </c>
      <c r="B9" s="5" t="n">
        <v>936</v>
      </c>
      <c r="C9" s="5" t="n">
        <v>5200</v>
      </c>
    </row>
    <row r="10" spans="1:3">
      <c r="A10" s="4" t="s">
        <v>79</v>
      </c>
      <c r="B10" s="5" t="n">
        <v>203962</v>
      </c>
      <c r="C10" s="5" t="n">
        <v>129625</v>
      </c>
    </row>
    <row r="11" spans="1:3">
      <c r="A11" s="4" t="s">
        <v>80</v>
      </c>
      <c r="B11" s="5" t="n">
        <v>10880</v>
      </c>
      <c r="C11" s="5" t="n">
        <v>12554</v>
      </c>
    </row>
    <row r="12" spans="1:3">
      <c r="A12" s="4" t="s">
        <v>81</v>
      </c>
      <c r="B12" s="5" t="n">
        <v>-67389</v>
      </c>
      <c r="C12" s="5" t="n">
        <v>-92592</v>
      </c>
    </row>
    <row r="13" spans="1:3">
      <c r="A13" s="4" t="s">
        <v>82</v>
      </c>
      <c r="B13" s="5" t="n">
        <v>111999</v>
      </c>
      <c r="C13" s="5" t="n">
        <v>116793</v>
      </c>
    </row>
    <row r="14" spans="1:3">
      <c r="A14" s="4" t="s">
        <v>83</v>
      </c>
      <c r="B14" s="5" t="n">
        <v>-2037</v>
      </c>
      <c r="C14" s="5" t="n">
        <v>-1907</v>
      </c>
    </row>
    <row r="15" spans="1:3">
      <c r="A15" s="4" t="s">
        <v>84</v>
      </c>
      <c r="B15" s="5" t="n">
        <v>-177351</v>
      </c>
      <c r="C15" s="5" t="n">
        <v>-207478</v>
      </c>
    </row>
    <row r="16" spans="1:3">
      <c r="A16" s="4" t="s">
        <v>85</v>
      </c>
      <c r="B16" s="5" t="n">
        <v>-11928</v>
      </c>
      <c r="C16" s="5" t="n">
        <v>-118715</v>
      </c>
    </row>
    <row r="17" spans="1:3">
      <c r="A17" s="4" t="s">
        <v>86</v>
      </c>
      <c r="B17" s="5" t="n">
        <v>-165423</v>
      </c>
      <c r="C17" s="5" t="n">
        <v>-88763</v>
      </c>
    </row>
    <row r="18" spans="1:3">
      <c r="A18" s="4" t="s">
        <v>87</v>
      </c>
      <c r="B18" s="5" t="n">
        <v>-8405</v>
      </c>
      <c r="C18" s="5" t="n">
        <v>-45108</v>
      </c>
    </row>
    <row r="19" spans="1:3">
      <c r="A19" s="4" t="s">
        <v>88</v>
      </c>
      <c r="B19" s="5" t="n">
        <v>-173828</v>
      </c>
      <c r="C19" s="5" t="n">
        <v>-133871</v>
      </c>
    </row>
    <row r="20" spans="1:3">
      <c r="A20" s="4" t="s">
        <v>89</v>
      </c>
      <c r="B20" s="5" t="n">
        <v>0</v>
      </c>
      <c r="C20" s="5" t="n">
        <v>-2</v>
      </c>
    </row>
    <row r="21" spans="1:3">
      <c r="A21" s="4" t="s">
        <v>90</v>
      </c>
      <c r="B21" s="7" t="n">
        <v>-173828</v>
      </c>
      <c r="C21" s="7" t="n">
        <v>-133869</v>
      </c>
    </row>
    <row r="22" spans="1:3">
      <c r="A22" s="3" t="s">
        <v>91</v>
      </c>
    </row>
    <row r="23" spans="1:3">
      <c r="A23" s="4" t="s">
        <v>92</v>
      </c>
      <c r="B23" s="8" t="n">
        <v>-0.74</v>
      </c>
      <c r="C23" s="8" t="n">
        <v>-0.4</v>
      </c>
    </row>
    <row r="24" spans="1:3">
      <c r="A24" s="4" t="s">
        <v>93</v>
      </c>
      <c r="B24" s="10" t="n">
        <v>-0.04</v>
      </c>
      <c r="C24" s="10" t="n">
        <v>-0.2</v>
      </c>
    </row>
    <row r="25" spans="1:3">
      <c r="A25" s="4" t="s">
        <v>94</v>
      </c>
      <c r="B25" s="10" t="n">
        <v>-0.78</v>
      </c>
      <c r="C25" s="10" t="n">
        <v>-0.6</v>
      </c>
    </row>
    <row r="26" spans="1:3">
      <c r="A26" s="3" t="s">
        <v>95</v>
      </c>
    </row>
    <row r="27" spans="1:3">
      <c r="A27" s="4" t="s">
        <v>92</v>
      </c>
      <c r="B27" s="10" t="n">
        <v>-0.74</v>
      </c>
      <c r="C27" s="10" t="n">
        <v>-0.4</v>
      </c>
    </row>
    <row r="28" spans="1:3">
      <c r="A28" s="4" t="s">
        <v>93</v>
      </c>
      <c r="B28" s="10" t="n">
        <v>-0.04</v>
      </c>
      <c r="C28" s="10" t="n">
        <v>-0.2</v>
      </c>
    </row>
    <row r="29" spans="1:3">
      <c r="A29" s="4" t="s">
        <v>96</v>
      </c>
      <c r="B29" s="8" t="n">
        <v>-0.78</v>
      </c>
      <c r="C29" s="8" t="n">
        <v>-0.6</v>
      </c>
    </row>
    <row r="30" spans="1:3">
      <c r="A30" s="3" t="s">
        <v>97</v>
      </c>
    </row>
    <row r="31" spans="1:3">
      <c r="A31" s="4" t="s">
        <v>98</v>
      </c>
      <c r="B31" s="5" t="n">
        <v>223014</v>
      </c>
      <c r="C31" s="5" t="n">
        <v>222302</v>
      </c>
    </row>
    <row r="32" spans="1:3">
      <c r="A32" s="4" t="s">
        <v>99</v>
      </c>
      <c r="B32" s="5" t="n">
        <v>223014</v>
      </c>
      <c r="C32" s="5" t="n">
        <v>222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04</v>
      </c>
      <c r="B1" s="2" t="s">
        <v>1</v>
      </c>
    </row>
    <row r="2" spans="1:3">
      <c r="B2" s="2" t="s">
        <v>305</v>
      </c>
      <c r="C2" s="2" t="s">
        <v>306</v>
      </c>
    </row>
    <row r="3" spans="1:3">
      <c r="A3" s="3" t="s">
        <v>307</v>
      </c>
    </row>
    <row r="4" spans="1:3">
      <c r="A4" s="4" t="s">
        <v>308</v>
      </c>
      <c r="C4" s="5" t="n">
        <v>250</v>
      </c>
    </row>
    <row r="5" spans="1:3">
      <c r="A5" s="4" t="s">
        <v>309</v>
      </c>
      <c r="B5" s="7" t="n">
        <v>0</v>
      </c>
      <c r="C5" s="7" t="n">
        <v>60673000</v>
      </c>
    </row>
    <row r="6" spans="1:3">
      <c r="A6" s="4" t="s">
        <v>310</v>
      </c>
      <c r="B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1</v>
      </c>
    </row>
    <row r="3" spans="1:3">
      <c r="A3" s="4" t="s">
        <v>312</v>
      </c>
    </row>
    <row r="4" spans="1:3">
      <c r="A4" s="3" t="s">
        <v>307</v>
      </c>
    </row>
    <row r="5" spans="1:3">
      <c r="A5" s="4" t="s">
        <v>309</v>
      </c>
      <c r="B5" s="7" t="n">
        <v>1900000</v>
      </c>
      <c r="C5" s="7" t="n">
        <v>4400000</v>
      </c>
    </row>
    <row r="6" spans="1:3">
      <c r="A6" s="4" t="s">
        <v>313</v>
      </c>
    </row>
    <row r="7" spans="1:3">
      <c r="A7" s="3" t="s">
        <v>307</v>
      </c>
    </row>
    <row r="8" spans="1:3">
      <c r="A8" s="4" t="s">
        <v>309</v>
      </c>
      <c r="B8" s="7" t="n">
        <v>0</v>
      </c>
      <c r="C8" s="5" t="n">
        <v>60673000</v>
      </c>
    </row>
    <row r="9" spans="1:3">
      <c r="A9" s="4" t="s">
        <v>314</v>
      </c>
    </row>
    <row r="10" spans="1:3">
      <c r="A10" s="3" t="s">
        <v>307</v>
      </c>
    </row>
    <row r="11" spans="1:3">
      <c r="A11" s="4" t="s">
        <v>309</v>
      </c>
      <c r="C11" s="5" t="n">
        <v>16149000</v>
      </c>
    </row>
    <row r="12" spans="1:3">
      <c r="A12" s="4" t="s">
        <v>315</v>
      </c>
    </row>
    <row r="13" spans="1:3">
      <c r="A13" s="3" t="s">
        <v>307</v>
      </c>
    </row>
    <row r="14" spans="1:3">
      <c r="A14" s="4" t="s">
        <v>309</v>
      </c>
      <c r="C14" s="5" t="n">
        <v>21179000</v>
      </c>
    </row>
    <row r="15" spans="1:3">
      <c r="A15" s="4" t="s">
        <v>316</v>
      </c>
    </row>
    <row r="16" spans="1:3">
      <c r="A16" s="3" t="s">
        <v>307</v>
      </c>
    </row>
    <row r="17" spans="1:3">
      <c r="A17" s="4" t="s">
        <v>309</v>
      </c>
      <c r="C17" s="5" t="n">
        <v>10224000</v>
      </c>
    </row>
    <row r="18" spans="1:3">
      <c r="A18" s="4" t="s">
        <v>317</v>
      </c>
    </row>
    <row r="19" spans="1:3">
      <c r="A19" s="3" t="s">
        <v>307</v>
      </c>
    </row>
    <row r="20" spans="1:3">
      <c r="A20" s="4" t="s">
        <v>309</v>
      </c>
      <c r="C20" s="7" t="n">
        <v>1312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05</v>
      </c>
    </row>
    <row r="3" spans="1:2">
      <c r="A3" s="3" t="s">
        <v>319</v>
      </c>
    </row>
    <row r="4" spans="1:2">
      <c r="A4" s="4" t="s">
        <v>320</v>
      </c>
      <c r="B4" s="7" t="n">
        <v>5516</v>
      </c>
    </row>
    <row r="5" spans="1:2">
      <c r="A5" s="4" t="s">
        <v>321</v>
      </c>
      <c r="B5" s="5" t="n">
        <v>-2188</v>
      </c>
    </row>
    <row r="6" spans="1:2">
      <c r="A6" s="4" t="s">
        <v>322</v>
      </c>
      <c r="B6" s="5" t="n">
        <v>3328</v>
      </c>
    </row>
    <row r="7" spans="1:2">
      <c r="A7" s="4" t="s">
        <v>323</v>
      </c>
    </row>
    <row r="8" spans="1:2">
      <c r="A8" s="3" t="s">
        <v>319</v>
      </c>
    </row>
    <row r="9" spans="1:2">
      <c r="A9" s="4" t="s">
        <v>320</v>
      </c>
      <c r="B9" s="5" t="n">
        <v>3855</v>
      </c>
    </row>
    <row r="10" spans="1:2">
      <c r="A10" s="4" t="s">
        <v>321</v>
      </c>
      <c r="B10" s="5" t="n">
        <v>-2045</v>
      </c>
    </row>
    <row r="11" spans="1:2">
      <c r="A11" s="4" t="s">
        <v>322</v>
      </c>
      <c r="B11" s="5" t="n">
        <v>1810</v>
      </c>
    </row>
    <row r="12" spans="1:2">
      <c r="A12" s="4" t="s">
        <v>324</v>
      </c>
    </row>
    <row r="13" spans="1:2">
      <c r="A13" s="3" t="s">
        <v>319</v>
      </c>
    </row>
    <row r="14" spans="1:2">
      <c r="A14" s="4" t="s">
        <v>320</v>
      </c>
      <c r="B14" s="5" t="n">
        <v>1661</v>
      </c>
    </row>
    <row r="15" spans="1:2">
      <c r="A15" s="4" t="s">
        <v>321</v>
      </c>
      <c r="B15" s="5" t="n">
        <v>-143</v>
      </c>
    </row>
    <row r="16" spans="1:2">
      <c r="A16" s="4" t="s">
        <v>322</v>
      </c>
      <c r="B16" s="7" t="n">
        <v>15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326</v>
      </c>
      <c r="C1" s="2" t="s">
        <v>2</v>
      </c>
      <c r="D1" s="2" t="s">
        <v>71</v>
      </c>
      <c r="E1" s="2" t="s">
        <v>25</v>
      </c>
    </row>
    <row r="2" spans="1:5">
      <c r="A2" s="3" t="s">
        <v>295</v>
      </c>
    </row>
    <row r="3" spans="1:5">
      <c r="A3" s="4" t="s">
        <v>327</v>
      </c>
      <c r="C3" s="7" t="n">
        <v>16217000</v>
      </c>
      <c r="D3" s="7" t="n">
        <v>6421000</v>
      </c>
    </row>
    <row r="4" spans="1:5">
      <c r="A4" s="4" t="s">
        <v>47</v>
      </c>
      <c r="C4" s="5" t="n">
        <v>37149000</v>
      </c>
      <c r="E4" s="7" t="n">
        <v>24338000</v>
      </c>
    </row>
    <row r="5" spans="1:5">
      <c r="A5" s="4" t="s">
        <v>328</v>
      </c>
    </row>
    <row r="6" spans="1:5">
      <c r="A6" s="3" t="s">
        <v>295</v>
      </c>
    </row>
    <row r="7" spans="1:5">
      <c r="A7" s="4" t="s">
        <v>327</v>
      </c>
      <c r="B7" s="7" t="n">
        <v>100000000</v>
      </c>
    </row>
    <row r="8" spans="1:5">
      <c r="A8" s="4" t="s">
        <v>329</v>
      </c>
      <c r="C8" s="5" t="n">
        <v>66764000</v>
      </c>
      <c r="E8" s="5" t="n">
        <v>50167000</v>
      </c>
    </row>
    <row r="9" spans="1:5">
      <c r="A9" s="4" t="s">
        <v>330</v>
      </c>
      <c r="C9" s="5" t="n">
        <v>3515000</v>
      </c>
      <c r="E9" s="5" t="n">
        <v>3527000</v>
      </c>
    </row>
    <row r="10" spans="1:5">
      <c r="A10" s="4" t="s">
        <v>331</v>
      </c>
      <c r="C10" s="5" t="n">
        <v>30594000</v>
      </c>
      <c r="E10" s="5" t="n">
        <v>29950000</v>
      </c>
    </row>
    <row r="11" spans="1:5">
      <c r="A11" s="4" t="s">
        <v>332</v>
      </c>
      <c r="C11" s="5" t="n">
        <v>11987000</v>
      </c>
      <c r="E11" s="5" t="n">
        <v>11343000</v>
      </c>
    </row>
    <row r="12" spans="1:5">
      <c r="A12" s="4" t="s">
        <v>33</v>
      </c>
      <c r="C12" s="5" t="n">
        <v>112860000</v>
      </c>
      <c r="E12" s="5" t="n">
        <v>94987000</v>
      </c>
    </row>
    <row r="13" spans="1:5">
      <c r="A13" s="4" t="s">
        <v>333</v>
      </c>
      <c r="C13" s="5" t="n">
        <v>31386000</v>
      </c>
      <c r="E13" s="5" t="n">
        <v>18642000</v>
      </c>
    </row>
    <row r="14" spans="1:5">
      <c r="A14" s="4" t="s">
        <v>334</v>
      </c>
      <c r="C14" s="5" t="n">
        <v>0</v>
      </c>
      <c r="E14" s="5" t="n">
        <v>0</v>
      </c>
    </row>
    <row r="15" spans="1:5">
      <c r="A15" s="4" t="s">
        <v>129</v>
      </c>
      <c r="C15" s="5" t="n">
        <v>5763000</v>
      </c>
      <c r="E15" s="5" t="n">
        <v>5696000</v>
      </c>
    </row>
    <row r="16" spans="1:5">
      <c r="A16" s="4" t="s">
        <v>47</v>
      </c>
      <c r="C16" s="7" t="n">
        <v>37149000</v>
      </c>
      <c r="E16" s="7" t="n">
        <v>2433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3"/>
    <col customWidth="1" max="6" min="6" width="21"/>
  </cols>
  <sheetData>
    <row r="1" spans="1:6">
      <c r="A1" s="1" t="s">
        <v>335</v>
      </c>
      <c r="B1" s="2" t="s">
        <v>336</v>
      </c>
      <c r="C1" s="2" t="s">
        <v>337</v>
      </c>
      <c r="D1" s="2" t="s">
        <v>305</v>
      </c>
      <c r="E1" s="2" t="s">
        <v>338</v>
      </c>
      <c r="F1" s="2" t="s">
        <v>339</v>
      </c>
    </row>
    <row r="2" spans="1:6">
      <c r="A2" s="3" t="s">
        <v>307</v>
      </c>
    </row>
    <row r="3" spans="1:6">
      <c r="A3" s="4" t="s">
        <v>340</v>
      </c>
      <c r="D3" s="7" t="n">
        <v>118906</v>
      </c>
    </row>
    <row r="4" spans="1:6">
      <c r="A4" s="4" t="s">
        <v>341</v>
      </c>
    </row>
    <row r="5" spans="1:6">
      <c r="A5" s="3" t="s">
        <v>307</v>
      </c>
    </row>
    <row r="6" spans="1:6">
      <c r="A6" s="4" t="s">
        <v>340</v>
      </c>
      <c r="D6" s="5" t="n">
        <v>72700</v>
      </c>
    </row>
    <row r="7" spans="1:6">
      <c r="A7" s="4" t="s">
        <v>342</v>
      </c>
    </row>
    <row r="8" spans="1:6">
      <c r="A8" s="3" t="s">
        <v>307</v>
      </c>
    </row>
    <row r="9" spans="1:6">
      <c r="A9" s="4" t="s">
        <v>309</v>
      </c>
      <c r="F9" s="7" t="n">
        <v>26900</v>
      </c>
    </row>
    <row r="10" spans="1:6">
      <c r="A10" s="4" t="s">
        <v>343</v>
      </c>
    </row>
    <row r="11" spans="1:6">
      <c r="A11" s="3" t="s">
        <v>307</v>
      </c>
    </row>
    <row r="12" spans="1:6">
      <c r="A12" s="4" t="s">
        <v>344</v>
      </c>
      <c r="D12" s="5" t="n">
        <v>1600</v>
      </c>
      <c r="F12" s="5" t="n">
        <v>127200</v>
      </c>
    </row>
    <row r="13" spans="1:6">
      <c r="A13" s="4" t="s">
        <v>309</v>
      </c>
      <c r="D13" s="5" t="n">
        <v>1598</v>
      </c>
    </row>
    <row r="14" spans="1:6">
      <c r="A14" s="4" t="s">
        <v>345</v>
      </c>
    </row>
    <row r="15" spans="1:6">
      <c r="A15" s="3" t="s">
        <v>307</v>
      </c>
    </row>
    <row r="16" spans="1:6">
      <c r="A16" s="4" t="s">
        <v>340</v>
      </c>
      <c r="F16" s="5" t="n">
        <v>100300</v>
      </c>
    </row>
    <row r="17" spans="1:6">
      <c r="A17" s="4" t="s">
        <v>346</v>
      </c>
    </row>
    <row r="18" spans="1:6">
      <c r="A18" s="3" t="s">
        <v>307</v>
      </c>
    </row>
    <row r="19" spans="1:6">
      <c r="A19" s="4" t="s">
        <v>309</v>
      </c>
      <c r="F19" s="7" t="n">
        <v>26900</v>
      </c>
    </row>
    <row r="20" spans="1:6">
      <c r="A20" s="4" t="s">
        <v>347</v>
      </c>
    </row>
    <row r="21" spans="1:6">
      <c r="A21" s="3" t="s">
        <v>307</v>
      </c>
    </row>
    <row r="22" spans="1:6">
      <c r="A22" s="4" t="s">
        <v>348</v>
      </c>
      <c r="D22" s="5" t="n">
        <v>300</v>
      </c>
    </row>
    <row r="23" spans="1:6">
      <c r="A23" s="4" t="s">
        <v>349</v>
      </c>
    </row>
    <row r="24" spans="1:6">
      <c r="A24" s="3" t="s">
        <v>307</v>
      </c>
    </row>
    <row r="25" spans="1:6">
      <c r="A25" s="4" t="s">
        <v>350</v>
      </c>
      <c r="C25" s="7" t="n">
        <v>14000</v>
      </c>
    </row>
    <row r="26" spans="1:6">
      <c r="A26" s="4" t="s">
        <v>351</v>
      </c>
    </row>
    <row r="27" spans="1:6">
      <c r="A27" s="3" t="s">
        <v>307</v>
      </c>
    </row>
    <row r="28" spans="1:6">
      <c r="A28" s="4" t="s">
        <v>352</v>
      </c>
      <c r="E28" s="5" t="n">
        <v>375</v>
      </c>
    </row>
    <row r="29" spans="1:6">
      <c r="A29" s="4" t="s">
        <v>310</v>
      </c>
      <c r="D29" s="5" t="n">
        <v>0</v>
      </c>
    </row>
    <row r="30" spans="1:6">
      <c r="A30" s="4" t="s">
        <v>353</v>
      </c>
    </row>
    <row r="31" spans="1:6">
      <c r="A31" s="3" t="s">
        <v>307</v>
      </c>
    </row>
    <row r="32" spans="1:6">
      <c r="A32" s="4" t="s">
        <v>309</v>
      </c>
      <c r="D32" s="5" t="n">
        <v>15456</v>
      </c>
    </row>
    <row r="33" spans="1:6">
      <c r="A33" s="4" t="s">
        <v>354</v>
      </c>
      <c r="B33" s="5" t="n">
        <v>90</v>
      </c>
    </row>
    <row r="34" spans="1:6">
      <c r="A34" s="4" t="s">
        <v>310</v>
      </c>
      <c r="D34" s="5" t="n">
        <v>0</v>
      </c>
    </row>
    <row r="35" spans="1:6">
      <c r="A35" s="4" t="s">
        <v>355</v>
      </c>
    </row>
    <row r="36" spans="1:6">
      <c r="A36" s="3" t="s">
        <v>307</v>
      </c>
    </row>
    <row r="37" spans="1:6">
      <c r="A37" s="4" t="s">
        <v>309</v>
      </c>
      <c r="D37" s="5" t="n">
        <v>5200</v>
      </c>
    </row>
    <row r="38" spans="1:6">
      <c r="A38" s="4" t="s">
        <v>356</v>
      </c>
    </row>
    <row r="39" spans="1:6">
      <c r="A39" s="3" t="s">
        <v>307</v>
      </c>
    </row>
    <row r="40" spans="1:6">
      <c r="A40" s="4" t="s">
        <v>309</v>
      </c>
      <c r="D40" s="5" t="n">
        <v>6900</v>
      </c>
    </row>
    <row r="41" spans="1:6">
      <c r="A41" s="4" t="s">
        <v>357</v>
      </c>
    </row>
    <row r="42" spans="1:6">
      <c r="A42" s="3" t="s">
        <v>307</v>
      </c>
    </row>
    <row r="43" spans="1:6">
      <c r="A43" s="4" t="s">
        <v>309</v>
      </c>
      <c r="D43" s="7" t="n">
        <v>3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05</v>
      </c>
    </row>
    <row r="3" spans="1:2">
      <c r="A3" s="4" t="s">
        <v>343</v>
      </c>
    </row>
    <row r="4" spans="1:2">
      <c r="A4" s="3" t="s">
        <v>319</v>
      </c>
    </row>
    <row r="5" spans="1:2">
      <c r="A5" s="4" t="s">
        <v>320</v>
      </c>
      <c r="B5" s="7" t="n">
        <v>9939</v>
      </c>
    </row>
    <row r="6" spans="1:2">
      <c r="A6" s="4" t="s">
        <v>359</v>
      </c>
      <c r="B6" s="5" t="n">
        <v>1598</v>
      </c>
    </row>
    <row r="7" spans="1:2">
      <c r="A7" s="4" t="s">
        <v>321</v>
      </c>
      <c r="B7" s="5" t="n">
        <v>-7202</v>
      </c>
    </row>
    <row r="8" spans="1:2">
      <c r="A8" s="4" t="s">
        <v>322</v>
      </c>
      <c r="B8" s="5" t="n">
        <v>4335</v>
      </c>
    </row>
    <row r="9" spans="1:2">
      <c r="A9" s="4" t="s">
        <v>351</v>
      </c>
    </row>
    <row r="10" spans="1:2">
      <c r="A10" s="3" t="s">
        <v>319</v>
      </c>
    </row>
    <row r="11" spans="1:2">
      <c r="A11" s="4" t="s">
        <v>320</v>
      </c>
      <c r="B11" s="5" t="n">
        <v>21768</v>
      </c>
    </row>
    <row r="12" spans="1:2">
      <c r="A12" s="4" t="s">
        <v>321</v>
      </c>
      <c r="B12" s="5" t="n">
        <v>-14796</v>
      </c>
    </row>
    <row r="13" spans="1:2">
      <c r="A13" s="4" t="s">
        <v>322</v>
      </c>
      <c r="B13" s="5" t="n">
        <v>6972</v>
      </c>
    </row>
    <row r="14" spans="1:2">
      <c r="A14" s="4" t="s">
        <v>360</v>
      </c>
    </row>
    <row r="15" spans="1:2">
      <c r="A15" s="3" t="s">
        <v>319</v>
      </c>
    </row>
    <row r="16" spans="1:2">
      <c r="A16" s="4" t="s">
        <v>320</v>
      </c>
      <c r="B16" s="5" t="n">
        <v>16544</v>
      </c>
    </row>
    <row r="17" spans="1:2">
      <c r="A17" s="4" t="s">
        <v>321</v>
      </c>
      <c r="B17" s="5" t="n">
        <v>-10326</v>
      </c>
    </row>
    <row r="18" spans="1:2">
      <c r="A18" s="4" t="s">
        <v>322</v>
      </c>
      <c r="B18" s="5" t="n">
        <v>6218</v>
      </c>
    </row>
    <row r="19" spans="1:2">
      <c r="A19" s="4" t="s">
        <v>361</v>
      </c>
    </row>
    <row r="20" spans="1:2">
      <c r="A20" s="3" t="s">
        <v>319</v>
      </c>
    </row>
    <row r="21" spans="1:2">
      <c r="A21" s="4" t="s">
        <v>320</v>
      </c>
      <c r="B21" s="5" t="n">
        <v>5224</v>
      </c>
    </row>
    <row r="22" spans="1:2">
      <c r="A22" s="4" t="s">
        <v>321</v>
      </c>
      <c r="B22" s="5" t="n">
        <v>-4470</v>
      </c>
    </row>
    <row r="23" spans="1:2">
      <c r="A23" s="4" t="s">
        <v>322</v>
      </c>
      <c r="B23" s="5" t="n">
        <v>754</v>
      </c>
    </row>
    <row r="24" spans="1:2">
      <c r="A24" s="4" t="s">
        <v>353</v>
      </c>
    </row>
    <row r="25" spans="1:2">
      <c r="A25" s="3" t="s">
        <v>319</v>
      </c>
    </row>
    <row r="26" spans="1:2">
      <c r="A26" s="4" t="s">
        <v>320</v>
      </c>
      <c r="B26" s="5" t="n">
        <v>0</v>
      </c>
    </row>
    <row r="27" spans="1:2">
      <c r="A27" s="4" t="s">
        <v>359</v>
      </c>
      <c r="B27" s="5" t="n">
        <v>15456</v>
      </c>
    </row>
    <row r="28" spans="1:2">
      <c r="A28" s="4" t="s">
        <v>321</v>
      </c>
      <c r="B28" s="5" t="n">
        <v>-585</v>
      </c>
    </row>
    <row r="29" spans="1:2">
      <c r="A29" s="4" t="s">
        <v>322</v>
      </c>
      <c r="B29" s="7" t="n">
        <v>148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2</v>
      </c>
      <c r="B1" s="2" t="s">
        <v>1</v>
      </c>
    </row>
    <row r="2" spans="1:3">
      <c r="B2" s="2" t="s">
        <v>363</v>
      </c>
      <c r="C2" s="2" t="s">
        <v>339</v>
      </c>
    </row>
    <row r="3" spans="1:3">
      <c r="A3" s="3" t="s">
        <v>176</v>
      </c>
    </row>
    <row r="4" spans="1:3">
      <c r="A4" s="4" t="s">
        <v>364</v>
      </c>
      <c r="B4" s="5" t="n">
        <v>3</v>
      </c>
    </row>
    <row r="5" spans="1:3">
      <c r="A5" s="3" t="s">
        <v>365</v>
      </c>
    </row>
    <row r="6" spans="1:3">
      <c r="A6" s="4" t="s">
        <v>366</v>
      </c>
      <c r="B6" s="7" t="n">
        <v>1037600</v>
      </c>
      <c r="C6" s="7" t="n">
        <v>963539</v>
      </c>
    </row>
    <row r="7" spans="1:3">
      <c r="A7" s="4" t="s">
        <v>367</v>
      </c>
      <c r="B7" s="5" t="n">
        <v>485973</v>
      </c>
      <c r="C7" s="5" t="n">
        <v>402303</v>
      </c>
    </row>
    <row r="8" spans="1:3">
      <c r="A8" s="4" t="s">
        <v>341</v>
      </c>
    </row>
    <row r="9" spans="1:3">
      <c r="A9" s="3" t="s">
        <v>365</v>
      </c>
    </row>
    <row r="10" spans="1:3">
      <c r="A10" s="4" t="s">
        <v>366</v>
      </c>
      <c r="B10" s="5" t="n">
        <v>721983</v>
      </c>
      <c r="C10" s="5" t="n">
        <v>583390</v>
      </c>
    </row>
    <row r="11" spans="1:3">
      <c r="A11" s="4" t="s">
        <v>367</v>
      </c>
      <c r="B11" s="5" t="n">
        <v>341599</v>
      </c>
      <c r="C11" s="5" t="n">
        <v>211768</v>
      </c>
    </row>
    <row r="12" spans="1:3">
      <c r="A12" s="4" t="s">
        <v>368</v>
      </c>
    </row>
    <row r="13" spans="1:3">
      <c r="A13" s="3" t="s">
        <v>365</v>
      </c>
    </row>
    <row r="14" spans="1:3">
      <c r="A14" s="4" t="s">
        <v>366</v>
      </c>
      <c r="B14" s="5" t="n">
        <v>250159</v>
      </c>
      <c r="C14" s="5" t="n">
        <v>308813</v>
      </c>
    </row>
    <row r="15" spans="1:3">
      <c r="A15" s="4" t="s">
        <v>367</v>
      </c>
      <c r="B15" s="5" t="n">
        <v>129492</v>
      </c>
      <c r="C15" s="5" t="n">
        <v>168781</v>
      </c>
    </row>
    <row r="16" spans="1:3">
      <c r="A16" s="4" t="s">
        <v>369</v>
      </c>
    </row>
    <row r="17" spans="1:3">
      <c r="A17" s="3" t="s">
        <v>365</v>
      </c>
    </row>
    <row r="18" spans="1:3">
      <c r="A18" s="4" t="s">
        <v>366</v>
      </c>
      <c r="B18" s="5" t="n">
        <v>65458</v>
      </c>
      <c r="C18" s="5" t="n">
        <v>71336</v>
      </c>
    </row>
    <row r="19" spans="1:3">
      <c r="A19" s="4" t="s">
        <v>367</v>
      </c>
      <c r="B19" s="7" t="n">
        <v>14882</v>
      </c>
      <c r="C19" s="7" t="n">
        <v>217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1</v>
      </c>
    </row>
    <row r="3" spans="1:3">
      <c r="A3" s="3" t="s">
        <v>365</v>
      </c>
    </row>
    <row r="4" spans="1:3">
      <c r="A4" s="4" t="s">
        <v>371</v>
      </c>
      <c r="B4" s="7" t="n">
        <v>-177351</v>
      </c>
      <c r="C4" s="7" t="n">
        <v>-207478</v>
      </c>
    </row>
    <row r="5" spans="1:3">
      <c r="A5" s="4" t="s">
        <v>372</v>
      </c>
      <c r="B5" s="5" t="n">
        <v>111999</v>
      </c>
      <c r="C5" s="5" t="n">
        <v>116793</v>
      </c>
    </row>
    <row r="6" spans="1:3">
      <c r="A6" s="4" t="s">
        <v>373</v>
      </c>
      <c r="B6" s="5" t="n">
        <v>263134</v>
      </c>
      <c r="C6" s="5" t="n">
        <v>211700</v>
      </c>
    </row>
    <row r="7" spans="1:3">
      <c r="A7" s="4" t="s">
        <v>79</v>
      </c>
      <c r="B7" s="5" t="n">
        <v>203962</v>
      </c>
      <c r="C7" s="5" t="n">
        <v>129625</v>
      </c>
    </row>
    <row r="8" spans="1:3">
      <c r="A8" s="4" t="s">
        <v>80</v>
      </c>
      <c r="B8" s="5" t="n">
        <v>10880</v>
      </c>
      <c r="C8" s="5" t="n">
        <v>12554</v>
      </c>
    </row>
    <row r="9" spans="1:3">
      <c r="A9" s="4" t="s">
        <v>374</v>
      </c>
      <c r="B9" s="5" t="n">
        <v>20800</v>
      </c>
      <c r="C9" s="5" t="n">
        <v>6800</v>
      </c>
    </row>
    <row r="10" spans="1:3">
      <c r="A10" s="4" t="s">
        <v>375</v>
      </c>
      <c r="B10" s="5" t="n">
        <v>4700</v>
      </c>
      <c r="C10" s="5" t="n">
        <v>23200</v>
      </c>
    </row>
    <row r="11" spans="1:3">
      <c r="A11" s="4" t="s">
        <v>376</v>
      </c>
      <c r="B11" s="5" t="n">
        <v>6184</v>
      </c>
      <c r="C11" s="5" t="n">
        <v>-10688</v>
      </c>
    </row>
    <row r="12" spans="1:3">
      <c r="A12" s="4" t="s">
        <v>377</v>
      </c>
    </row>
    <row r="13" spans="1:3">
      <c r="A13" s="3" t="s">
        <v>365</v>
      </c>
    </row>
    <row r="14" spans="1:3">
      <c r="A14" s="4" t="s">
        <v>309</v>
      </c>
      <c r="B14" s="5" t="n">
        <v>1900</v>
      </c>
      <c r="C14" s="5" t="n">
        <v>4400</v>
      </c>
    </row>
    <row r="15" spans="1:3">
      <c r="A15" s="4" t="s">
        <v>378</v>
      </c>
    </row>
    <row r="16" spans="1:3">
      <c r="A16" s="3" t="s">
        <v>365</v>
      </c>
    </row>
    <row r="17" spans="1:3">
      <c r="A17" s="4" t="s">
        <v>309</v>
      </c>
      <c r="C17" s="5" t="n">
        <v>26900</v>
      </c>
    </row>
    <row r="18" spans="1:3">
      <c r="A18" s="4" t="s">
        <v>379</v>
      </c>
    </row>
    <row r="19" spans="1:3">
      <c r="A19" s="3" t="s">
        <v>365</v>
      </c>
    </row>
    <row r="20" spans="1:3">
      <c r="A20" s="4" t="s">
        <v>380</v>
      </c>
      <c r="B20" s="5" t="n">
        <v>47468</v>
      </c>
      <c r="C20" s="5" t="n">
        <v>36280</v>
      </c>
    </row>
    <row r="21" spans="1:3">
      <c r="A21" s="4" t="s">
        <v>373</v>
      </c>
      <c r="B21" s="5" t="n">
        <v>263134</v>
      </c>
      <c r="C21" s="5" t="n">
        <v>211669</v>
      </c>
    </row>
    <row r="22" spans="1:3">
      <c r="A22" s="4" t="s">
        <v>381</v>
      </c>
      <c r="B22" s="5" t="n">
        <v>115</v>
      </c>
      <c r="C22" s="5" t="n">
        <v>68476</v>
      </c>
    </row>
    <row r="23" spans="1:3">
      <c r="A23" s="4" t="s">
        <v>382</v>
      </c>
      <c r="B23" s="5" t="n">
        <v>3095</v>
      </c>
      <c r="C23" s="5" t="n">
        <v>1417</v>
      </c>
    </row>
    <row r="24" spans="1:3">
      <c r="A24" s="4" t="s">
        <v>383</v>
      </c>
      <c r="B24" s="5" t="n">
        <v>22670</v>
      </c>
      <c r="C24" s="5" t="n">
        <v>38456</v>
      </c>
    </row>
    <row r="25" spans="1:3">
      <c r="A25" s="4" t="s">
        <v>384</v>
      </c>
      <c r="B25" s="5" t="n">
        <v>0</v>
      </c>
      <c r="C25" s="5" t="n">
        <v>-7750</v>
      </c>
    </row>
    <row r="26" spans="1:3">
      <c r="A26" s="4" t="s">
        <v>385</v>
      </c>
      <c r="B26" s="5" t="n">
        <v>936</v>
      </c>
      <c r="C26" s="5" t="n">
        <v>5200</v>
      </c>
    </row>
    <row r="27" spans="1:3">
      <c r="A27" s="4" t="s">
        <v>79</v>
      </c>
      <c r="B27" s="5" t="n">
        <v>203962</v>
      </c>
      <c r="C27" s="5" t="n">
        <v>129625</v>
      </c>
    </row>
    <row r="28" spans="1:3">
      <c r="A28" s="4" t="s">
        <v>80</v>
      </c>
      <c r="B28" s="5" t="n">
        <v>10880</v>
      </c>
      <c r="C28" s="5" t="n">
        <v>12554</v>
      </c>
    </row>
    <row r="29" spans="1:3">
      <c r="A29" s="4" t="s">
        <v>386</v>
      </c>
      <c r="B29" s="5" t="n">
        <v>-2694</v>
      </c>
      <c r="C29" s="5" t="n">
        <v>1255</v>
      </c>
    </row>
    <row r="30" spans="1:3">
      <c r="A30" s="4" t="s">
        <v>387</v>
      </c>
      <c r="B30" s="5" t="n">
        <v>1759</v>
      </c>
      <c r="C30" s="5" t="n">
        <v>-4194</v>
      </c>
    </row>
    <row r="31" spans="1:3">
      <c r="A31" s="4" t="s">
        <v>388</v>
      </c>
    </row>
    <row r="32" spans="1:3">
      <c r="A32" s="3" t="s">
        <v>365</v>
      </c>
    </row>
    <row r="33" spans="1:3">
      <c r="A33" s="4" t="s">
        <v>371</v>
      </c>
      <c r="B33" s="7" t="n">
        <v>485973</v>
      </c>
      <c r="C33" s="7" t="n">
        <v>4023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294564</v>
      </c>
      <c r="C3" s="7" t="n">
        <v>128477</v>
      </c>
    </row>
    <row r="4" spans="1:3">
      <c r="A4" s="3" t="s">
        <v>392</v>
      </c>
    </row>
    <row r="5" spans="1:3">
      <c r="A5" s="4" t="s">
        <v>393</v>
      </c>
      <c r="B5" s="5" t="n">
        <v>234391</v>
      </c>
      <c r="C5" s="5" t="n">
        <v>262113</v>
      </c>
    </row>
    <row r="6" spans="1:3">
      <c r="A6" s="4" t="s">
        <v>394</v>
      </c>
    </row>
    <row r="7" spans="1:3">
      <c r="A7" s="3" t="s">
        <v>392</v>
      </c>
    </row>
    <row r="8" spans="1:3">
      <c r="A8" s="4" t="s">
        <v>393</v>
      </c>
      <c r="B8" s="5" t="n">
        <v>98164</v>
      </c>
      <c r="C8" s="5" t="n">
        <v>109373</v>
      </c>
    </row>
    <row r="9" spans="1:3">
      <c r="A9" s="4" t="s">
        <v>395</v>
      </c>
    </row>
    <row r="10" spans="1:3">
      <c r="A10" s="3" t="s">
        <v>392</v>
      </c>
    </row>
    <row r="11" spans="1:3">
      <c r="A11" s="4" t="s">
        <v>393</v>
      </c>
      <c r="B11" s="5" t="n">
        <v>136227</v>
      </c>
      <c r="C11" s="5" t="n">
        <v>152740</v>
      </c>
    </row>
    <row r="12" spans="1:3">
      <c r="A12" s="4" t="s">
        <v>396</v>
      </c>
    </row>
    <row r="13" spans="1:3">
      <c r="A13" s="3" t="s">
        <v>390</v>
      </c>
    </row>
    <row r="14" spans="1:3">
      <c r="A14" s="4" t="s">
        <v>391</v>
      </c>
      <c r="B14" s="5" t="n">
        <v>92639</v>
      </c>
      <c r="C14" s="5" t="n">
        <v>26210</v>
      </c>
    </row>
    <row r="15" spans="1:3">
      <c r="A15" s="4" t="s">
        <v>397</v>
      </c>
    </row>
    <row r="16" spans="1:3">
      <c r="A16" s="3" t="s">
        <v>390</v>
      </c>
    </row>
    <row r="17" spans="1:3">
      <c r="A17" s="4" t="s">
        <v>391</v>
      </c>
      <c r="B17" s="5" t="n">
        <v>200202</v>
      </c>
      <c r="C17" s="5" t="n">
        <v>100000</v>
      </c>
    </row>
    <row r="18" spans="1:3">
      <c r="A18" s="4" t="s">
        <v>398</v>
      </c>
    </row>
    <row r="19" spans="1:3">
      <c r="A19" s="3" t="s">
        <v>390</v>
      </c>
    </row>
    <row r="20" spans="1:3">
      <c r="A20" s="4" t="s">
        <v>391</v>
      </c>
      <c r="B20" s="5" t="n">
        <v>1723</v>
      </c>
      <c r="C20" s="5" t="n">
        <v>2267</v>
      </c>
    </row>
    <row r="21" spans="1:3">
      <c r="A21" s="4" t="s">
        <v>399</v>
      </c>
    </row>
    <row r="22" spans="1:3">
      <c r="A22" s="3" t="s">
        <v>390</v>
      </c>
    </row>
    <row r="23" spans="1:3">
      <c r="A23" s="4" t="s">
        <v>391</v>
      </c>
      <c r="B23" s="5" t="n">
        <v>94362</v>
      </c>
      <c r="C23" s="5" t="n">
        <v>28477</v>
      </c>
    </row>
    <row r="24" spans="1:3">
      <c r="A24" s="3" t="s">
        <v>392</v>
      </c>
    </row>
    <row r="25" spans="1:3">
      <c r="A25" s="4" t="s">
        <v>393</v>
      </c>
      <c r="B25" s="5" t="n">
        <v>0</v>
      </c>
      <c r="C25" s="5" t="n">
        <v>0</v>
      </c>
    </row>
    <row r="26" spans="1:3">
      <c r="A26" s="4" t="s">
        <v>400</v>
      </c>
    </row>
    <row r="27" spans="1:3">
      <c r="A27" s="3" t="s">
        <v>392</v>
      </c>
    </row>
    <row r="28" spans="1:3">
      <c r="A28" s="4" t="s">
        <v>393</v>
      </c>
      <c r="B28" s="5" t="n">
        <v>0</v>
      </c>
      <c r="C28" s="5" t="n">
        <v>0</v>
      </c>
    </row>
    <row r="29" spans="1:3">
      <c r="A29" s="4" t="s">
        <v>401</v>
      </c>
    </row>
    <row r="30" spans="1:3">
      <c r="A30" s="3" t="s">
        <v>392</v>
      </c>
    </row>
    <row r="31" spans="1:3">
      <c r="A31" s="4" t="s">
        <v>393</v>
      </c>
      <c r="B31" s="5" t="n">
        <v>0</v>
      </c>
      <c r="C31" s="5" t="n">
        <v>0</v>
      </c>
    </row>
    <row r="32" spans="1:3">
      <c r="A32" s="4" t="s">
        <v>402</v>
      </c>
    </row>
    <row r="33" spans="1:3">
      <c r="A33" s="3" t="s">
        <v>390</v>
      </c>
    </row>
    <row r="34" spans="1:3">
      <c r="A34" s="4" t="s">
        <v>391</v>
      </c>
      <c r="B34" s="5" t="n">
        <v>92639</v>
      </c>
      <c r="C34" s="5" t="n">
        <v>26210</v>
      </c>
    </row>
    <row r="35" spans="1:3">
      <c r="A35" s="4" t="s">
        <v>403</v>
      </c>
    </row>
    <row r="36" spans="1:3">
      <c r="A36" s="3" t="s">
        <v>390</v>
      </c>
    </row>
    <row r="37" spans="1:3">
      <c r="A37" s="4" t="s">
        <v>391</v>
      </c>
      <c r="B37" s="5" t="n">
        <v>0</v>
      </c>
      <c r="C37" s="5" t="n">
        <v>0</v>
      </c>
    </row>
    <row r="38" spans="1:3">
      <c r="A38" s="4" t="s">
        <v>404</v>
      </c>
    </row>
    <row r="39" spans="1:3">
      <c r="A39" s="3" t="s">
        <v>390</v>
      </c>
    </row>
    <row r="40" spans="1:3">
      <c r="A40" s="4" t="s">
        <v>391</v>
      </c>
      <c r="B40" s="5" t="n">
        <v>1723</v>
      </c>
      <c r="C40" s="5" t="n">
        <v>2267</v>
      </c>
    </row>
    <row r="41" spans="1:3">
      <c r="A41" s="4" t="s">
        <v>405</v>
      </c>
    </row>
    <row r="42" spans="1:3">
      <c r="A42" s="3" t="s">
        <v>390</v>
      </c>
    </row>
    <row r="43" spans="1:3">
      <c r="A43" s="4" t="s">
        <v>391</v>
      </c>
      <c r="B43" s="5" t="n">
        <v>200202</v>
      </c>
      <c r="C43" s="5" t="n">
        <v>100000</v>
      </c>
    </row>
    <row r="44" spans="1:3">
      <c r="A44" s="3" t="s">
        <v>392</v>
      </c>
    </row>
    <row r="45" spans="1:3">
      <c r="A45" s="4" t="s">
        <v>393</v>
      </c>
      <c r="B45" s="5" t="n">
        <v>0</v>
      </c>
      <c r="C45" s="5" t="n">
        <v>0</v>
      </c>
    </row>
    <row r="46" spans="1:3">
      <c r="A46" s="4" t="s">
        <v>406</v>
      </c>
    </row>
    <row r="47" spans="1:3">
      <c r="A47" s="3" t="s">
        <v>392</v>
      </c>
    </row>
    <row r="48" spans="1:3">
      <c r="A48" s="4" t="s">
        <v>393</v>
      </c>
      <c r="B48" s="5" t="n">
        <v>0</v>
      </c>
      <c r="C48" s="5" t="n">
        <v>0</v>
      </c>
    </row>
    <row r="49" spans="1:3">
      <c r="A49" s="4" t="s">
        <v>407</v>
      </c>
    </row>
    <row r="50" spans="1:3">
      <c r="A50" s="3" t="s">
        <v>392</v>
      </c>
    </row>
    <row r="51" spans="1:3">
      <c r="A51" s="4" t="s">
        <v>393</v>
      </c>
      <c r="B51" s="5" t="n">
        <v>0</v>
      </c>
      <c r="C51" s="5" t="n">
        <v>0</v>
      </c>
    </row>
    <row r="52" spans="1:3">
      <c r="A52" s="4" t="s">
        <v>408</v>
      </c>
    </row>
    <row r="53" spans="1:3">
      <c r="A53" s="3" t="s">
        <v>390</v>
      </c>
    </row>
    <row r="54" spans="1:3">
      <c r="A54" s="4" t="s">
        <v>391</v>
      </c>
      <c r="B54" s="5" t="n">
        <v>0</v>
      </c>
      <c r="C54" s="5" t="n">
        <v>0</v>
      </c>
    </row>
    <row r="55" spans="1:3">
      <c r="A55" s="4" t="s">
        <v>409</v>
      </c>
    </row>
    <row r="56" spans="1:3">
      <c r="A56" s="3" t="s">
        <v>390</v>
      </c>
    </row>
    <row r="57" spans="1:3">
      <c r="A57" s="4" t="s">
        <v>391</v>
      </c>
      <c r="B57" s="5" t="n">
        <v>200202</v>
      </c>
      <c r="C57" s="5" t="n">
        <v>100000</v>
      </c>
    </row>
    <row r="58" spans="1:3">
      <c r="A58" s="4" t="s">
        <v>410</v>
      </c>
    </row>
    <row r="59" spans="1:3">
      <c r="A59" s="3" t="s">
        <v>390</v>
      </c>
    </row>
    <row r="60" spans="1:3">
      <c r="A60" s="4" t="s">
        <v>391</v>
      </c>
      <c r="B60" s="5" t="n">
        <v>0</v>
      </c>
      <c r="C60" s="5" t="n">
        <v>0</v>
      </c>
    </row>
    <row r="61" spans="1:3">
      <c r="A61" s="4" t="s">
        <v>411</v>
      </c>
    </row>
    <row r="62" spans="1:3">
      <c r="A62" s="3" t="s">
        <v>390</v>
      </c>
    </row>
    <row r="63" spans="1:3">
      <c r="A63" s="4" t="s">
        <v>391</v>
      </c>
      <c r="B63" s="5" t="n">
        <v>0</v>
      </c>
      <c r="C63" s="5" t="n">
        <v>0</v>
      </c>
    </row>
    <row r="64" spans="1:3">
      <c r="A64" s="3" t="s">
        <v>392</v>
      </c>
    </row>
    <row r="65" spans="1:3">
      <c r="A65" s="4" t="s">
        <v>393</v>
      </c>
      <c r="B65" s="5" t="n">
        <v>234391</v>
      </c>
      <c r="C65" s="5" t="n">
        <v>262113</v>
      </c>
    </row>
    <row r="66" spans="1:3">
      <c r="A66" s="4" t="s">
        <v>412</v>
      </c>
    </row>
    <row r="67" spans="1:3">
      <c r="A67" s="3" t="s">
        <v>392</v>
      </c>
    </row>
    <row r="68" spans="1:3">
      <c r="A68" s="4" t="s">
        <v>393</v>
      </c>
      <c r="B68" s="5" t="n">
        <v>98164</v>
      </c>
      <c r="C68" s="5" t="n">
        <v>109373</v>
      </c>
    </row>
    <row r="69" spans="1:3">
      <c r="A69" s="4" t="s">
        <v>413</v>
      </c>
    </row>
    <row r="70" spans="1:3">
      <c r="A70" s="3" t="s">
        <v>392</v>
      </c>
    </row>
    <row r="71" spans="1:3">
      <c r="A71" s="4" t="s">
        <v>393</v>
      </c>
      <c r="B71" s="5" t="n">
        <v>136227</v>
      </c>
      <c r="C71" s="5" t="n">
        <v>152740</v>
      </c>
    </row>
    <row r="72" spans="1:3">
      <c r="A72" s="4" t="s">
        <v>414</v>
      </c>
    </row>
    <row r="73" spans="1:3">
      <c r="A73" s="3" t="s">
        <v>390</v>
      </c>
    </row>
    <row r="74" spans="1:3">
      <c r="A74" s="4" t="s">
        <v>391</v>
      </c>
      <c r="B74" s="5" t="n">
        <v>0</v>
      </c>
      <c r="C74" s="5" t="n">
        <v>0</v>
      </c>
    </row>
    <row r="75" spans="1:3">
      <c r="A75" s="4" t="s">
        <v>415</v>
      </c>
    </row>
    <row r="76" spans="1:3">
      <c r="A76" s="3" t="s">
        <v>390</v>
      </c>
    </row>
    <row r="77" spans="1:3">
      <c r="A77" s="4" t="s">
        <v>391</v>
      </c>
      <c r="B77" s="5" t="n">
        <v>0</v>
      </c>
      <c r="C77" s="5" t="n">
        <v>0</v>
      </c>
    </row>
    <row r="78" spans="1:3">
      <c r="A78" s="4" t="s">
        <v>416</v>
      </c>
    </row>
    <row r="79" spans="1:3">
      <c r="A79" s="3" t="s">
        <v>390</v>
      </c>
    </row>
    <row r="80" spans="1:3">
      <c r="A80" s="4" t="s">
        <v>391</v>
      </c>
      <c r="B80" s="7" t="n">
        <v>0</v>
      </c>
      <c r="C8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5</v>
      </c>
    </row>
    <row r="3" spans="1:3">
      <c r="A3" s="4" t="s">
        <v>418</v>
      </c>
    </row>
    <row r="4" spans="1:3">
      <c r="A4" s="3" t="s">
        <v>419</v>
      </c>
    </row>
    <row r="5" spans="1:3">
      <c r="A5" s="4" t="s">
        <v>420</v>
      </c>
      <c r="B5" s="4" t="s">
        <v>421</v>
      </c>
    </row>
    <row r="6" spans="1:3">
      <c r="A6" s="4" t="s">
        <v>422</v>
      </c>
    </row>
    <row r="7" spans="1:3">
      <c r="A7" s="3" t="s">
        <v>419</v>
      </c>
    </row>
    <row r="8" spans="1:3">
      <c r="A8" s="4" t="s">
        <v>420</v>
      </c>
      <c r="B8" s="4" t="s">
        <v>423</v>
      </c>
    </row>
    <row r="9" spans="1:3">
      <c r="A9" s="4" t="s">
        <v>28</v>
      </c>
    </row>
    <row r="10" spans="1:3">
      <c r="A10" s="3" t="s">
        <v>419</v>
      </c>
    </row>
    <row r="11" spans="1:3">
      <c r="A11" s="4" t="s">
        <v>424</v>
      </c>
      <c r="B11" s="7" t="n">
        <v>17627</v>
      </c>
      <c r="C11" s="7" t="n">
        <v>262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8</v>
      </c>
      <c r="B4" s="7" t="n">
        <v>-173828</v>
      </c>
      <c r="C4" s="7" t="n">
        <v>-133871</v>
      </c>
    </row>
    <row r="5" spans="1:3">
      <c r="A5" s="3" t="s">
        <v>102</v>
      </c>
    </row>
    <row r="6" spans="1:3">
      <c r="A6" s="4" t="s">
        <v>103</v>
      </c>
      <c r="B6" s="5" t="n">
        <v>-346</v>
      </c>
      <c r="C6" s="5" t="n">
        <v>-860</v>
      </c>
    </row>
    <row r="7" spans="1:3">
      <c r="A7" s="4" t="s">
        <v>104</v>
      </c>
      <c r="B7" s="5" t="n">
        <v>0</v>
      </c>
      <c r="C7" s="5" t="n">
        <v>0</v>
      </c>
    </row>
    <row r="8" spans="1:3">
      <c r="A8" s="4" t="s">
        <v>105</v>
      </c>
      <c r="B8" s="5" t="n">
        <v>-346</v>
      </c>
      <c r="C8" s="5" t="n">
        <v>-860</v>
      </c>
    </row>
    <row r="9" spans="1:3">
      <c r="A9" s="3" t="s">
        <v>106</v>
      </c>
    </row>
    <row r="10" spans="1:3">
      <c r="A10" s="4" t="s">
        <v>107</v>
      </c>
      <c r="B10" s="5" t="n">
        <v>15134</v>
      </c>
      <c r="C10" s="5" t="n">
        <v>80763</v>
      </c>
    </row>
    <row r="11" spans="1:3">
      <c r="A11" s="4" t="s">
        <v>104</v>
      </c>
      <c r="B11" s="5" t="n">
        <v>0</v>
      </c>
      <c r="C11" s="5" t="n">
        <v>0</v>
      </c>
    </row>
    <row r="12" spans="1:3">
      <c r="A12" s="4" t="s">
        <v>108</v>
      </c>
      <c r="B12" s="5" t="n">
        <v>15134</v>
      </c>
      <c r="C12" s="5" t="n">
        <v>80763</v>
      </c>
    </row>
    <row r="13" spans="1:3">
      <c r="A13" s="4" t="s">
        <v>109</v>
      </c>
      <c r="B13" s="5" t="n">
        <v>14788</v>
      </c>
      <c r="C13" s="5" t="n">
        <v>79903</v>
      </c>
    </row>
    <row r="14" spans="1:3">
      <c r="A14" s="4" t="s">
        <v>110</v>
      </c>
      <c r="B14" s="5" t="n">
        <v>-159040</v>
      </c>
      <c r="C14" s="5" t="n">
        <v>-53968</v>
      </c>
    </row>
    <row r="15" spans="1:3">
      <c r="A15" s="4" t="s">
        <v>89</v>
      </c>
      <c r="B15" s="5" t="n">
        <v>0</v>
      </c>
      <c r="C15" s="5" t="n">
        <v>-2</v>
      </c>
    </row>
    <row r="16" spans="1:3">
      <c r="A16" s="4" t="s">
        <v>111</v>
      </c>
      <c r="B16" s="5" t="n">
        <v>0</v>
      </c>
      <c r="C16" s="5" t="n">
        <v>56</v>
      </c>
    </row>
    <row r="17" spans="1:3">
      <c r="A17" s="4" t="s">
        <v>112</v>
      </c>
      <c r="B17" s="7" t="n">
        <v>-159040</v>
      </c>
      <c r="C17" s="7" t="n">
        <v>-540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1</v>
      </c>
    </row>
    <row r="3" spans="1:3">
      <c r="A3" s="4" t="s">
        <v>426</v>
      </c>
    </row>
    <row r="4" spans="1:3">
      <c r="A4" s="3" t="s">
        <v>427</v>
      </c>
    </row>
    <row r="5" spans="1:3">
      <c r="A5" s="4" t="s">
        <v>428</v>
      </c>
      <c r="B5" s="7" t="n">
        <v>262113</v>
      </c>
      <c r="C5" s="7" t="n">
        <v>143502</v>
      </c>
    </row>
    <row r="6" spans="1:3">
      <c r="A6" s="4" t="s">
        <v>429</v>
      </c>
      <c r="B6" s="5" t="n">
        <v>-34091</v>
      </c>
      <c r="C6" s="5" t="n">
        <v>-9474</v>
      </c>
    </row>
    <row r="7" spans="1:3">
      <c r="A7" s="4" t="s">
        <v>430</v>
      </c>
      <c r="B7" s="5" t="n">
        <v>6184</v>
      </c>
      <c r="C7" s="5" t="n">
        <v>-10688</v>
      </c>
    </row>
    <row r="8" spans="1:3">
      <c r="A8" s="4" t="s">
        <v>431</v>
      </c>
      <c r="B8" s="5" t="n">
        <v>185</v>
      </c>
      <c r="C8" s="5" t="n">
        <v>1171</v>
      </c>
    </row>
    <row r="9" spans="1:3">
      <c r="A9" s="4" t="s">
        <v>432</v>
      </c>
      <c r="B9" s="5" t="n">
        <v>6184</v>
      </c>
    </row>
    <row r="10" spans="1:3">
      <c r="A10" s="4" t="s">
        <v>433</v>
      </c>
      <c r="B10" s="5" t="n">
        <v>-33906</v>
      </c>
    </row>
    <row r="11" spans="1:3">
      <c r="A11" s="4" t="s">
        <v>434</v>
      </c>
      <c r="B11" s="5" t="n">
        <v>234391</v>
      </c>
      <c r="C11" s="7" t="n">
        <v>124511</v>
      </c>
    </row>
    <row r="12" spans="1:3">
      <c r="A12" s="4" t="s">
        <v>435</v>
      </c>
    </row>
    <row r="13" spans="1:3">
      <c r="A13" s="3" t="s">
        <v>427</v>
      </c>
    </row>
    <row r="14" spans="1:3">
      <c r="A14" s="4" t="s">
        <v>428</v>
      </c>
      <c r="B14" s="5" t="n">
        <v>21097</v>
      </c>
    </row>
    <row r="15" spans="1:3">
      <c r="A15" s="4" t="s">
        <v>432</v>
      </c>
      <c r="B15" s="5" t="n">
        <v>-2078</v>
      </c>
    </row>
    <row r="16" spans="1:3">
      <c r="A16" s="4" t="s">
        <v>433</v>
      </c>
      <c r="B16" s="5" t="n">
        <v>-2042</v>
      </c>
    </row>
    <row r="17" spans="1:3">
      <c r="A17" s="4" t="s">
        <v>434</v>
      </c>
      <c r="B17" s="5" t="n">
        <v>16977</v>
      </c>
    </row>
    <row r="18" spans="1:3">
      <c r="A18" s="4" t="s">
        <v>436</v>
      </c>
    </row>
    <row r="19" spans="1:3">
      <c r="A19" s="3" t="s">
        <v>427</v>
      </c>
    </row>
    <row r="20" spans="1:3">
      <c r="A20" s="4" t="s">
        <v>428</v>
      </c>
      <c r="B20" s="5" t="n">
        <v>96000</v>
      </c>
    </row>
    <row r="21" spans="1:3">
      <c r="A21" s="4" t="s">
        <v>432</v>
      </c>
      <c r="B21" s="5" t="n">
        <v>11486</v>
      </c>
    </row>
    <row r="22" spans="1:3">
      <c r="A22" s="4" t="s">
        <v>433</v>
      </c>
      <c r="B22" s="5" t="n">
        <v>-20786</v>
      </c>
    </row>
    <row r="23" spans="1:3">
      <c r="A23" s="4" t="s">
        <v>434</v>
      </c>
      <c r="B23" s="5" t="n">
        <v>86700</v>
      </c>
    </row>
    <row r="24" spans="1:3">
      <c r="A24" s="4" t="s">
        <v>437</v>
      </c>
    </row>
    <row r="25" spans="1:3">
      <c r="A25" s="3" t="s">
        <v>427</v>
      </c>
    </row>
    <row r="26" spans="1:3">
      <c r="A26" s="4" t="s">
        <v>428</v>
      </c>
      <c r="B26" s="5" t="n">
        <v>118395</v>
      </c>
    </row>
    <row r="27" spans="1:3">
      <c r="A27" s="4" t="s">
        <v>432</v>
      </c>
      <c r="B27" s="5" t="n">
        <v>-476</v>
      </c>
    </row>
    <row r="28" spans="1:3">
      <c r="A28" s="4" t="s">
        <v>433</v>
      </c>
      <c r="B28" s="5" t="n">
        <v>-10128</v>
      </c>
    </row>
    <row r="29" spans="1:3">
      <c r="A29" s="4" t="s">
        <v>434</v>
      </c>
      <c r="B29" s="5" t="n">
        <v>107791</v>
      </c>
    </row>
    <row r="30" spans="1:3">
      <c r="A30" s="4" t="s">
        <v>438</v>
      </c>
    </row>
    <row r="31" spans="1:3">
      <c r="A31" s="3" t="s">
        <v>427</v>
      </c>
    </row>
    <row r="32" spans="1:3">
      <c r="A32" s="4" t="s">
        <v>428</v>
      </c>
      <c r="B32" s="5" t="n">
        <v>26621</v>
      </c>
    </row>
    <row r="33" spans="1:3">
      <c r="A33" s="4" t="s">
        <v>432</v>
      </c>
      <c r="B33" s="5" t="n">
        <v>-2748</v>
      </c>
    </row>
    <row r="34" spans="1:3">
      <c r="A34" s="4" t="s">
        <v>433</v>
      </c>
      <c r="B34" s="5" t="n">
        <v>-950</v>
      </c>
    </row>
    <row r="35" spans="1:3">
      <c r="A35" s="4" t="s">
        <v>434</v>
      </c>
      <c r="B35" s="5" t="n">
        <v>22923</v>
      </c>
    </row>
    <row r="36" spans="1:3">
      <c r="A36" s="4" t="s">
        <v>439</v>
      </c>
    </row>
    <row r="37" spans="1:3">
      <c r="A37" s="3" t="s">
        <v>427</v>
      </c>
    </row>
    <row r="38" spans="1:3">
      <c r="A38" s="4" t="s">
        <v>440</v>
      </c>
      <c r="B38" s="5" t="n">
        <v>0</v>
      </c>
    </row>
    <row r="39" spans="1:3">
      <c r="A39" s="4" t="s">
        <v>441</v>
      </c>
    </row>
    <row r="40" spans="1:3">
      <c r="A40" s="3" t="s">
        <v>427</v>
      </c>
    </row>
    <row r="41" spans="1:3">
      <c r="A41" s="4" t="s">
        <v>440</v>
      </c>
      <c r="B41" s="5" t="n">
        <v>0</v>
      </c>
    </row>
    <row r="42" spans="1:3">
      <c r="A42" s="4" t="s">
        <v>442</v>
      </c>
    </row>
    <row r="43" spans="1:3">
      <c r="A43" s="3" t="s">
        <v>427</v>
      </c>
    </row>
    <row r="44" spans="1:3">
      <c r="A44" s="4" t="s">
        <v>440</v>
      </c>
      <c r="B44" s="5" t="n">
        <v>0</v>
      </c>
    </row>
    <row r="45" spans="1:3">
      <c r="A45" s="4" t="s">
        <v>443</v>
      </c>
    </row>
    <row r="46" spans="1:3">
      <c r="A46" s="3" t="s">
        <v>427</v>
      </c>
    </row>
    <row r="47" spans="1:3">
      <c r="A47" s="4" t="s">
        <v>440</v>
      </c>
      <c r="B47" s="5" t="n">
        <v>0</v>
      </c>
    </row>
    <row r="48" spans="1:3">
      <c r="A48" s="4" t="s">
        <v>444</v>
      </c>
    </row>
    <row r="49" spans="1:3">
      <c r="A49" s="3" t="s">
        <v>427</v>
      </c>
    </row>
    <row r="50" spans="1:3">
      <c r="A50" s="4" t="s">
        <v>440</v>
      </c>
      <c r="B50"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4" t="s">
        <v>446</v>
      </c>
    </row>
    <row r="3" spans="1:3">
      <c r="A3" s="3" t="s">
        <v>447</v>
      </c>
    </row>
    <row r="4" spans="1:3">
      <c r="A4" s="4" t="s">
        <v>448</v>
      </c>
      <c r="B4" s="7" t="n">
        <v>75012</v>
      </c>
      <c r="C4" s="7" t="n">
        <v>0</v>
      </c>
    </row>
    <row r="5" spans="1:3">
      <c r="A5" s="4" t="s">
        <v>449</v>
      </c>
      <c r="B5" s="5" t="n">
        <v>0</v>
      </c>
      <c r="C5" s="5" t="n">
        <v>0</v>
      </c>
    </row>
    <row r="6" spans="1:3">
      <c r="A6" s="4" t="s">
        <v>450</v>
      </c>
      <c r="B6" s="5" t="n">
        <v>0</v>
      </c>
      <c r="C6" s="5" t="n">
        <v>0</v>
      </c>
    </row>
    <row r="7" spans="1:3">
      <c r="A7" s="4" t="s">
        <v>451</v>
      </c>
      <c r="B7" s="5" t="n">
        <v>75012</v>
      </c>
      <c r="C7" s="5" t="n">
        <v>0</v>
      </c>
    </row>
    <row r="8" spans="1:3">
      <c r="A8" s="4" t="s">
        <v>452</v>
      </c>
    </row>
    <row r="9" spans="1:3">
      <c r="A9" s="3" t="s">
        <v>447</v>
      </c>
    </row>
    <row r="10" spans="1:3">
      <c r="A10" s="4" t="s">
        <v>448</v>
      </c>
      <c r="B10" s="5" t="n">
        <v>17627</v>
      </c>
      <c r="C10" s="5" t="n">
        <v>26210</v>
      </c>
    </row>
    <row r="11" spans="1:3">
      <c r="A11" s="4" t="s">
        <v>449</v>
      </c>
      <c r="B11" s="5" t="n">
        <v>0</v>
      </c>
      <c r="C11" s="5" t="n">
        <v>0</v>
      </c>
    </row>
    <row r="12" spans="1:3">
      <c r="A12" s="4" t="s">
        <v>450</v>
      </c>
      <c r="B12" s="5" t="n">
        <v>0</v>
      </c>
      <c r="C12" s="5" t="n">
        <v>0</v>
      </c>
    </row>
    <row r="13" spans="1:3">
      <c r="A13" s="4" t="s">
        <v>451</v>
      </c>
      <c r="B13" s="5" t="n">
        <v>17627</v>
      </c>
      <c r="C13" s="5" t="n">
        <v>26210</v>
      </c>
    </row>
    <row r="14" spans="1:3">
      <c r="A14" s="4" t="s">
        <v>453</v>
      </c>
    </row>
    <row r="15" spans="1:3">
      <c r="A15" s="3" t="s">
        <v>447</v>
      </c>
    </row>
    <row r="16" spans="1:3">
      <c r="A16" s="4" t="s">
        <v>448</v>
      </c>
      <c r="B16" s="5" t="n">
        <v>1766</v>
      </c>
      <c r="C16" s="5" t="n">
        <v>1766</v>
      </c>
    </row>
    <row r="17" spans="1:3">
      <c r="A17" s="4" t="s">
        <v>449</v>
      </c>
      <c r="B17" s="5" t="n">
        <v>0</v>
      </c>
      <c r="C17" s="5" t="n">
        <v>501</v>
      </c>
    </row>
    <row r="18" spans="1:3">
      <c r="A18" s="4" t="s">
        <v>450</v>
      </c>
      <c r="B18" s="5" t="n">
        <v>-43</v>
      </c>
      <c r="C18" s="5" t="n">
        <v>0</v>
      </c>
    </row>
    <row r="19" spans="1:3">
      <c r="A19" s="4" t="s">
        <v>451</v>
      </c>
      <c r="B19" s="5" t="n">
        <v>1723</v>
      </c>
      <c r="C19" s="5" t="n">
        <v>2267</v>
      </c>
    </row>
    <row r="20" spans="1:3">
      <c r="A20" s="4" t="s">
        <v>396</v>
      </c>
    </row>
    <row r="21" spans="1:3">
      <c r="A21" s="3" t="s">
        <v>447</v>
      </c>
    </row>
    <row r="22" spans="1:3">
      <c r="A22" s="4" t="s">
        <v>448</v>
      </c>
      <c r="B22" s="5" t="n">
        <v>92639</v>
      </c>
      <c r="C22" s="5" t="n">
        <v>26210</v>
      </c>
    </row>
    <row r="23" spans="1:3">
      <c r="A23" s="4" t="s">
        <v>449</v>
      </c>
      <c r="B23" s="5" t="n">
        <v>0</v>
      </c>
      <c r="C23" s="5" t="n">
        <v>0</v>
      </c>
    </row>
    <row r="24" spans="1:3">
      <c r="A24" s="4" t="s">
        <v>450</v>
      </c>
      <c r="B24" s="5" t="n">
        <v>0</v>
      </c>
      <c r="C24" s="5" t="n">
        <v>0</v>
      </c>
    </row>
    <row r="25" spans="1:3">
      <c r="A25" s="4" t="s">
        <v>451</v>
      </c>
      <c r="B25" s="5" t="n">
        <v>92639</v>
      </c>
      <c r="C25" s="5" t="n">
        <v>26210</v>
      </c>
    </row>
    <row r="26" spans="1:3">
      <c r="A26" s="4" t="s">
        <v>454</v>
      </c>
    </row>
    <row r="27" spans="1:3">
      <c r="A27" s="3" t="s">
        <v>447</v>
      </c>
    </row>
    <row r="28" spans="1:3">
      <c r="A28" s="4" t="s">
        <v>448</v>
      </c>
      <c r="B28" s="5" t="n">
        <v>1766</v>
      </c>
      <c r="C28" s="5" t="n">
        <v>1766</v>
      </c>
    </row>
    <row r="29" spans="1:3">
      <c r="A29" s="4" t="s">
        <v>449</v>
      </c>
      <c r="B29" s="5" t="n">
        <v>0</v>
      </c>
      <c r="C29" s="5" t="n">
        <v>501</v>
      </c>
    </row>
    <row r="30" spans="1:3">
      <c r="A30" s="4" t="s">
        <v>450</v>
      </c>
      <c r="B30" s="5" t="n">
        <v>-43</v>
      </c>
      <c r="C30" s="5" t="n">
        <v>0</v>
      </c>
    </row>
    <row r="31" spans="1:3">
      <c r="A31" s="4" t="s">
        <v>451</v>
      </c>
      <c r="B31" s="7" t="n">
        <v>1723</v>
      </c>
      <c r="C31" s="7" t="n">
        <v>22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1</v>
      </c>
    </row>
    <row r="3" spans="1:3">
      <c r="A3" s="3" t="s">
        <v>390</v>
      </c>
    </row>
    <row r="4" spans="1:3">
      <c r="A4" s="4" t="s">
        <v>456</v>
      </c>
      <c r="B4" s="7" t="n">
        <v>-203962</v>
      </c>
      <c r="C4" s="7" t="n">
        <v>-129625</v>
      </c>
    </row>
    <row r="5" spans="1:3">
      <c r="A5" s="4" t="s">
        <v>341</v>
      </c>
    </row>
    <row r="6" spans="1:3">
      <c r="A6" s="3" t="s">
        <v>390</v>
      </c>
    </row>
    <row r="7" spans="1:3">
      <c r="A7" s="4" t="s">
        <v>456</v>
      </c>
      <c r="C7" s="7" t="n">
        <v>-29300</v>
      </c>
    </row>
    <row r="8" spans="1:3">
      <c r="A8" s="4" t="s">
        <v>369</v>
      </c>
    </row>
    <row r="9" spans="1:3">
      <c r="A9" s="3" t="s">
        <v>390</v>
      </c>
    </row>
    <row r="10" spans="1:3">
      <c r="A10" s="4" t="s">
        <v>456</v>
      </c>
      <c r="B10" s="5" t="n">
        <v>-82600</v>
      </c>
    </row>
    <row r="11" spans="1:3">
      <c r="A11" s="4" t="s">
        <v>457</v>
      </c>
    </row>
    <row r="12" spans="1:3">
      <c r="A12" s="3" t="s">
        <v>390</v>
      </c>
    </row>
    <row r="13" spans="1:3">
      <c r="A13" s="4" t="s">
        <v>456</v>
      </c>
      <c r="B13" s="5" t="n">
        <v>-203962</v>
      </c>
    </row>
    <row r="14" spans="1:3">
      <c r="A14" s="4" t="s">
        <v>458</v>
      </c>
    </row>
    <row r="15" spans="1:3">
      <c r="A15" s="3" t="s">
        <v>390</v>
      </c>
    </row>
    <row r="16" spans="1:3">
      <c r="A16" s="4" t="s">
        <v>456</v>
      </c>
      <c r="B16" s="5" t="n">
        <v>-72700</v>
      </c>
    </row>
    <row r="17" spans="1:3">
      <c r="A17" s="4" t="s">
        <v>459</v>
      </c>
    </row>
    <row r="18" spans="1:3">
      <c r="A18" s="3" t="s">
        <v>390</v>
      </c>
    </row>
    <row r="19" spans="1:3">
      <c r="A19" s="4" t="s">
        <v>456</v>
      </c>
      <c r="B19" s="5" t="n">
        <v>-46206</v>
      </c>
    </row>
    <row r="20" spans="1:3">
      <c r="A20" s="4" t="s">
        <v>460</v>
      </c>
    </row>
    <row r="21" spans="1:3">
      <c r="A21" s="3" t="s">
        <v>390</v>
      </c>
    </row>
    <row r="22" spans="1:3">
      <c r="A22" s="4" t="s">
        <v>456</v>
      </c>
      <c r="B22" s="5" t="n">
        <v>-82602</v>
      </c>
    </row>
    <row r="23" spans="1:3">
      <c r="A23" s="4" t="s">
        <v>461</v>
      </c>
    </row>
    <row r="24" spans="1:3">
      <c r="A24" s="3" t="s">
        <v>390</v>
      </c>
    </row>
    <row r="25" spans="1:3">
      <c r="A25" s="4" t="s">
        <v>456</v>
      </c>
      <c r="B25" s="5" t="n">
        <v>-2454</v>
      </c>
    </row>
    <row r="26" spans="1:3">
      <c r="A26" s="4" t="s">
        <v>462</v>
      </c>
    </row>
    <row r="27" spans="1:3">
      <c r="A27" s="3" t="s">
        <v>390</v>
      </c>
    </row>
    <row r="28" spans="1:3">
      <c r="A28" s="4" t="s">
        <v>463</v>
      </c>
      <c r="B28" s="5" t="n">
        <v>0</v>
      </c>
    </row>
    <row r="29" spans="1:3">
      <c r="A29" s="4" t="s">
        <v>464</v>
      </c>
      <c r="B29" s="5" t="n">
        <v>0</v>
      </c>
    </row>
    <row r="30" spans="1:3">
      <c r="A30" s="4" t="s">
        <v>465</v>
      </c>
    </row>
    <row r="31" spans="1:3">
      <c r="A31" s="3" t="s">
        <v>390</v>
      </c>
    </row>
    <row r="32" spans="1:3">
      <c r="A32" s="4" t="s">
        <v>466</v>
      </c>
      <c r="B32" s="5" t="n">
        <v>0</v>
      </c>
    </row>
    <row r="33" spans="1:3">
      <c r="A33" s="4" t="s">
        <v>467</v>
      </c>
    </row>
    <row r="34" spans="1:3">
      <c r="A34" s="3" t="s">
        <v>390</v>
      </c>
    </row>
    <row r="35" spans="1:3">
      <c r="A35" s="4" t="s">
        <v>466</v>
      </c>
      <c r="B35" s="5" t="n">
        <v>0</v>
      </c>
    </row>
    <row r="36" spans="1:3">
      <c r="A36" s="4" t="s">
        <v>468</v>
      </c>
    </row>
    <row r="37" spans="1:3">
      <c r="A37" s="3" t="s">
        <v>390</v>
      </c>
    </row>
    <row r="38" spans="1:3">
      <c r="A38" s="4" t="s">
        <v>469</v>
      </c>
      <c r="B38" s="5" t="n">
        <v>0</v>
      </c>
    </row>
    <row r="39" spans="1:3">
      <c r="A39" s="4" t="s">
        <v>470</v>
      </c>
    </row>
    <row r="40" spans="1:3">
      <c r="A40" s="3" t="s">
        <v>390</v>
      </c>
    </row>
    <row r="41" spans="1:3">
      <c r="A41" s="4" t="s">
        <v>463</v>
      </c>
      <c r="B41" s="5" t="n">
        <v>0</v>
      </c>
    </row>
    <row r="42" spans="1:3">
      <c r="A42" s="4" t="s">
        <v>464</v>
      </c>
      <c r="B42" s="5" t="n">
        <v>0</v>
      </c>
    </row>
    <row r="43" spans="1:3">
      <c r="A43" s="4" t="s">
        <v>471</v>
      </c>
    </row>
    <row r="44" spans="1:3">
      <c r="A44" s="3" t="s">
        <v>390</v>
      </c>
    </row>
    <row r="45" spans="1:3">
      <c r="A45" s="4" t="s">
        <v>466</v>
      </c>
      <c r="B45" s="5" t="n">
        <v>0</v>
      </c>
    </row>
    <row r="46" spans="1:3">
      <c r="A46" s="4" t="s">
        <v>472</v>
      </c>
    </row>
    <row r="47" spans="1:3">
      <c r="A47" s="3" t="s">
        <v>390</v>
      </c>
    </row>
    <row r="48" spans="1:3">
      <c r="A48" s="4" t="s">
        <v>466</v>
      </c>
      <c r="B48" s="5" t="n">
        <v>0</v>
      </c>
    </row>
    <row r="49" spans="1:3">
      <c r="A49" s="4" t="s">
        <v>473</v>
      </c>
    </row>
    <row r="50" spans="1:3">
      <c r="A50" s="3" t="s">
        <v>390</v>
      </c>
    </row>
    <row r="51" spans="1:3">
      <c r="A51" s="4" t="s">
        <v>469</v>
      </c>
      <c r="B51" s="5" t="n">
        <v>0</v>
      </c>
    </row>
    <row r="52" spans="1:3">
      <c r="A52" s="4" t="s">
        <v>474</v>
      </c>
    </row>
    <row r="53" spans="1:3">
      <c r="A53" s="3" t="s">
        <v>390</v>
      </c>
    </row>
    <row r="54" spans="1:3">
      <c r="A54" s="4" t="s">
        <v>463</v>
      </c>
      <c r="B54" s="5" t="n">
        <v>0</v>
      </c>
    </row>
    <row r="55" spans="1:3">
      <c r="A55" s="4" t="s">
        <v>464</v>
      </c>
      <c r="B55" s="5" t="n">
        <v>112873</v>
      </c>
    </row>
    <row r="56" spans="1:3">
      <c r="A56" s="4" t="s">
        <v>475</v>
      </c>
    </row>
    <row r="57" spans="1:3">
      <c r="A57" s="3" t="s">
        <v>390</v>
      </c>
    </row>
    <row r="58" spans="1:3">
      <c r="A58" s="4" t="s">
        <v>466</v>
      </c>
      <c r="B58" s="5" t="n">
        <v>27992</v>
      </c>
    </row>
    <row r="59" spans="1:3">
      <c r="A59" s="4" t="s">
        <v>476</v>
      </c>
    </row>
    <row r="60" spans="1:3">
      <c r="A60" s="3" t="s">
        <v>390</v>
      </c>
    </row>
    <row r="61" spans="1:3">
      <c r="A61" s="4" t="s">
        <v>466</v>
      </c>
      <c r="B61" s="5" t="n">
        <v>0</v>
      </c>
    </row>
    <row r="62" spans="1:3">
      <c r="A62" s="4" t="s">
        <v>477</v>
      </c>
    </row>
    <row r="63" spans="1:3">
      <c r="A63" s="3" t="s">
        <v>390</v>
      </c>
    </row>
    <row r="64" spans="1:3">
      <c r="A64" s="4" t="s">
        <v>469</v>
      </c>
      <c r="B64" s="7" t="n">
        <v>848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8</v>
      </c>
      <c r="B1" s="2" t="s">
        <v>2</v>
      </c>
      <c r="C1" s="2" t="s">
        <v>25</v>
      </c>
    </row>
    <row r="2" spans="1:3">
      <c r="A2" s="3" t="s">
        <v>183</v>
      </c>
    </row>
    <row r="3" spans="1:3">
      <c r="A3" s="4" t="s">
        <v>479</v>
      </c>
      <c r="B3" s="7" t="n">
        <v>159613</v>
      </c>
      <c r="C3" s="7" t="n">
        <v>175240</v>
      </c>
    </row>
    <row r="4" spans="1:3">
      <c r="A4" s="4" t="s">
        <v>480</v>
      </c>
      <c r="B4" s="5" t="n">
        <v>112534</v>
      </c>
      <c r="C4" s="5" t="n">
        <v>100494</v>
      </c>
    </row>
    <row r="5" spans="1:3">
      <c r="A5" s="4" t="s">
        <v>481</v>
      </c>
      <c r="B5" s="5" t="n">
        <v>276991</v>
      </c>
      <c r="C5" s="5" t="n">
        <v>279937</v>
      </c>
    </row>
    <row r="6" spans="1:3">
      <c r="A6" s="4" t="s">
        <v>464</v>
      </c>
      <c r="B6" s="5" t="n">
        <v>549138</v>
      </c>
      <c r="C6" s="5" t="n">
        <v>555671</v>
      </c>
    </row>
    <row r="7" spans="1:3">
      <c r="A7" s="4" t="s">
        <v>482</v>
      </c>
      <c r="B7" s="5" t="n">
        <v>25100</v>
      </c>
      <c r="C7" s="5" t="n">
        <v>22900</v>
      </c>
    </row>
    <row r="8" spans="1:3">
      <c r="A8" s="4" t="s">
        <v>483</v>
      </c>
      <c r="B8" s="7" t="n">
        <v>12300</v>
      </c>
      <c r="C8" s="7" t="n">
        <v>16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05</v>
      </c>
    </row>
    <row r="3" spans="1:2">
      <c r="A3" s="3" t="s">
        <v>485</v>
      </c>
    </row>
    <row r="4" spans="1:2">
      <c r="A4" s="4" t="s">
        <v>486</v>
      </c>
      <c r="B4" s="7" t="n">
        <v>4729395</v>
      </c>
    </row>
    <row r="5" spans="1:2">
      <c r="A5" s="4" t="s">
        <v>487</v>
      </c>
      <c r="B5" s="5" t="n">
        <v>10448</v>
      </c>
    </row>
    <row r="6" spans="1:2">
      <c r="A6" s="4" t="s">
        <v>488</v>
      </c>
      <c r="B6" s="5" t="n">
        <v>-6914</v>
      </c>
    </row>
    <row r="7" spans="1:2">
      <c r="A7" s="4" t="s">
        <v>489</v>
      </c>
      <c r="B7" s="5" t="n">
        <v>-82602</v>
      </c>
    </row>
    <row r="8" spans="1:2">
      <c r="A8" s="4" t="s">
        <v>490</v>
      </c>
      <c r="B8" s="5" t="n">
        <v>4650327</v>
      </c>
    </row>
    <row r="9" spans="1:2">
      <c r="A9" s="4" t="s">
        <v>341</v>
      </c>
    </row>
    <row r="10" spans="1:2">
      <c r="A10" s="3" t="s">
        <v>485</v>
      </c>
    </row>
    <row r="11" spans="1:2">
      <c r="A11" s="4" t="s">
        <v>486</v>
      </c>
      <c r="B11" s="5" t="n">
        <v>3531301</v>
      </c>
    </row>
    <row r="12" spans="1:2">
      <c r="A12" s="4" t="s">
        <v>487</v>
      </c>
      <c r="B12" s="5" t="n">
        <v>0</v>
      </c>
    </row>
    <row r="13" spans="1:2">
      <c r="A13" s="4" t="s">
        <v>488</v>
      </c>
      <c r="B13" s="5" t="n">
        <v>0</v>
      </c>
    </row>
    <row r="14" spans="1:2">
      <c r="A14" s="4" t="s">
        <v>489</v>
      </c>
      <c r="B14" s="5" t="n">
        <v>0</v>
      </c>
    </row>
    <row r="15" spans="1:2">
      <c r="A15" s="4" t="s">
        <v>490</v>
      </c>
      <c r="B15" s="5" t="n">
        <v>3531301</v>
      </c>
    </row>
    <row r="16" spans="1:2">
      <c r="A16" s="4" t="s">
        <v>368</v>
      </c>
    </row>
    <row r="17" spans="1:2">
      <c r="A17" s="3" t="s">
        <v>485</v>
      </c>
    </row>
    <row r="18" spans="1:2">
      <c r="A18" s="4" t="s">
        <v>486</v>
      </c>
      <c r="B18" s="5" t="n">
        <v>1009248</v>
      </c>
    </row>
    <row r="19" spans="1:2">
      <c r="A19" s="4" t="s">
        <v>487</v>
      </c>
      <c r="B19" s="5" t="n">
        <v>0</v>
      </c>
    </row>
    <row r="20" spans="1:2">
      <c r="A20" s="4" t="s">
        <v>488</v>
      </c>
      <c r="B20" s="5" t="n">
        <v>0</v>
      </c>
    </row>
    <row r="21" spans="1:2">
      <c r="A21" s="4" t="s">
        <v>489</v>
      </c>
      <c r="B21" s="5" t="n">
        <v>0</v>
      </c>
    </row>
    <row r="22" spans="1:2">
      <c r="A22" s="4" t="s">
        <v>490</v>
      </c>
      <c r="B22" s="5" t="n">
        <v>1009248</v>
      </c>
    </row>
    <row r="23" spans="1:2">
      <c r="A23" s="4" t="s">
        <v>369</v>
      </c>
    </row>
    <row r="24" spans="1:2">
      <c r="A24" s="3" t="s">
        <v>485</v>
      </c>
    </row>
    <row r="25" spans="1:2">
      <c r="A25" s="4" t="s">
        <v>486</v>
      </c>
      <c r="B25" s="5" t="n">
        <v>188846</v>
      </c>
    </row>
    <row r="26" spans="1:2">
      <c r="A26" s="4" t="s">
        <v>487</v>
      </c>
      <c r="B26" s="5" t="n">
        <v>10448</v>
      </c>
    </row>
    <row r="27" spans="1:2">
      <c r="A27" s="4" t="s">
        <v>488</v>
      </c>
      <c r="B27" s="5" t="n">
        <v>-6914</v>
      </c>
    </row>
    <row r="28" spans="1:2">
      <c r="A28" s="4" t="s">
        <v>489</v>
      </c>
      <c r="B28" s="5" t="n">
        <v>-82602</v>
      </c>
    </row>
    <row r="29" spans="1:2">
      <c r="A29" s="4" t="s">
        <v>490</v>
      </c>
      <c r="B29" s="7" t="n">
        <v>1097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92</v>
      </c>
    </row>
    <row r="3" spans="1:3">
      <c r="A3" s="4" t="s">
        <v>493</v>
      </c>
      <c r="B3" s="7" t="n">
        <v>3515725</v>
      </c>
      <c r="C3" s="7" t="n">
        <v>3426209</v>
      </c>
    </row>
    <row r="4" spans="1:3">
      <c r="A4" s="4" t="s">
        <v>341</v>
      </c>
    </row>
    <row r="5" spans="1:3">
      <c r="A5" s="3" t="s">
        <v>492</v>
      </c>
    </row>
    <row r="6" spans="1:3">
      <c r="A6" s="4" t="s">
        <v>493</v>
      </c>
      <c r="B6" s="5" t="n">
        <v>2342549</v>
      </c>
      <c r="C6" s="5" t="n">
        <v>2342549</v>
      </c>
    </row>
    <row r="7" spans="1:3">
      <c r="A7" s="4" t="s">
        <v>368</v>
      </c>
    </row>
    <row r="8" spans="1:3">
      <c r="A8" s="3" t="s">
        <v>492</v>
      </c>
    </row>
    <row r="9" spans="1:3">
      <c r="A9" s="4" t="s">
        <v>493</v>
      </c>
      <c r="B9" s="5" t="n">
        <v>675380</v>
      </c>
      <c r="C9" s="5" t="n">
        <v>675380</v>
      </c>
    </row>
    <row r="10" spans="1:3">
      <c r="A10" s="4" t="s">
        <v>369</v>
      </c>
    </row>
    <row r="11" spans="1:3">
      <c r="A11" s="3" t="s">
        <v>492</v>
      </c>
    </row>
    <row r="12" spans="1:3">
      <c r="A12" s="4" t="s">
        <v>493</v>
      </c>
      <c r="B12" s="7" t="n">
        <v>497796</v>
      </c>
      <c r="C12" s="7" t="n">
        <v>408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71</v>
      </c>
      <c r="D2" s="2" t="s">
        <v>25</v>
      </c>
    </row>
    <row r="3" spans="1:4">
      <c r="A3" s="3" t="s">
        <v>495</v>
      </c>
    </row>
    <row r="4" spans="1:4">
      <c r="A4" s="4" t="s">
        <v>496</v>
      </c>
      <c r="B4" s="7" t="n">
        <v>1123581</v>
      </c>
    </row>
    <row r="5" spans="1:4">
      <c r="A5" s="4" t="s">
        <v>440</v>
      </c>
      <c r="B5" s="5" t="n">
        <v>0</v>
      </c>
    </row>
    <row r="6" spans="1:4">
      <c r="A6" s="4" t="s">
        <v>497</v>
      </c>
      <c r="B6" s="5" t="n">
        <v>-45489</v>
      </c>
    </row>
    <row r="7" spans="1:4">
      <c r="A7" s="4" t="s">
        <v>498</v>
      </c>
      <c r="B7" s="5" t="n">
        <v>-128600</v>
      </c>
    </row>
    <row r="8" spans="1:4">
      <c r="A8" s="4" t="s">
        <v>499</v>
      </c>
      <c r="B8" s="5" t="n">
        <v>209</v>
      </c>
    </row>
    <row r="9" spans="1:4">
      <c r="A9" s="4" t="s">
        <v>496</v>
      </c>
      <c r="B9" s="5" t="n">
        <v>949701</v>
      </c>
    </row>
    <row r="10" spans="1:4">
      <c r="A10" s="3" t="s">
        <v>500</v>
      </c>
    </row>
    <row r="11" spans="1:4">
      <c r="A11" s="4" t="s">
        <v>496</v>
      </c>
      <c r="B11" s="5" t="n">
        <v>6696069</v>
      </c>
    </row>
    <row r="12" spans="1:4">
      <c r="A12" s="4" t="s">
        <v>440</v>
      </c>
      <c r="B12" s="5" t="n">
        <v>0</v>
      </c>
    </row>
    <row r="13" spans="1:4">
      <c r="A13" s="4" t="s">
        <v>497</v>
      </c>
      <c r="B13" s="5" t="n">
        <v>-73417</v>
      </c>
    </row>
    <row r="14" spans="1:4">
      <c r="A14" s="4" t="s">
        <v>498</v>
      </c>
      <c r="B14" s="5" t="n">
        <v>128600</v>
      </c>
    </row>
    <row r="15" spans="1:4">
      <c r="A15" s="4" t="s">
        <v>499</v>
      </c>
      <c r="B15" s="5" t="n">
        <v>13846</v>
      </c>
    </row>
    <row r="16" spans="1:4">
      <c r="A16" s="4" t="s">
        <v>496</v>
      </c>
      <c r="B16" s="5" t="n">
        <v>6765098</v>
      </c>
    </row>
    <row r="17" spans="1:4">
      <c r="A17" s="3" t="s">
        <v>501</v>
      </c>
    </row>
    <row r="18" spans="1:4">
      <c r="A18" s="4" t="s">
        <v>502</v>
      </c>
      <c r="B18" s="5" t="n">
        <v>7819650</v>
      </c>
    </row>
    <row r="19" spans="1:4">
      <c r="A19" s="4" t="s">
        <v>440</v>
      </c>
      <c r="B19" s="5" t="n">
        <v>0</v>
      </c>
    </row>
    <row r="20" spans="1:4">
      <c r="A20" s="4" t="s">
        <v>497</v>
      </c>
      <c r="B20" s="5" t="n">
        <v>-118906</v>
      </c>
    </row>
    <row r="21" spans="1:4">
      <c r="A21" s="4" t="s">
        <v>498</v>
      </c>
      <c r="B21" s="5" t="n">
        <v>0</v>
      </c>
    </row>
    <row r="22" spans="1:4">
      <c r="A22" s="4" t="s">
        <v>499</v>
      </c>
      <c r="B22" s="5" t="n">
        <v>14055</v>
      </c>
    </row>
    <row r="23" spans="1:4">
      <c r="A23" s="4" t="s">
        <v>503</v>
      </c>
      <c r="B23" s="5" t="n">
        <v>7714799</v>
      </c>
    </row>
    <row r="24" spans="1:4">
      <c r="A24" s="3" t="s">
        <v>504</v>
      </c>
    </row>
    <row r="25" spans="1:4">
      <c r="A25" s="4" t="s">
        <v>496</v>
      </c>
      <c r="B25" s="5" t="n">
        <v>-1960353</v>
      </c>
    </row>
    <row r="26" spans="1:4">
      <c r="A26" s="4" t="s">
        <v>505</v>
      </c>
      <c r="B26" s="5" t="n">
        <v>-263134</v>
      </c>
      <c r="C26" s="7" t="n">
        <v>-211700</v>
      </c>
    </row>
    <row r="27" spans="1:4">
      <c r="A27" s="4" t="s">
        <v>497</v>
      </c>
      <c r="B27" s="5" t="n">
        <v>0</v>
      </c>
    </row>
    <row r="28" spans="1:4">
      <c r="A28" s="4" t="s">
        <v>498</v>
      </c>
      <c r="B28" s="5" t="n">
        <v>0</v>
      </c>
    </row>
    <row r="29" spans="1:4">
      <c r="A29" s="4" t="s">
        <v>499</v>
      </c>
      <c r="B29" s="5" t="n">
        <v>-3447</v>
      </c>
    </row>
    <row r="30" spans="1:4">
      <c r="A30" s="4" t="s">
        <v>496</v>
      </c>
      <c r="B30" s="5" t="n">
        <v>-2226934</v>
      </c>
    </row>
    <row r="31" spans="1:4">
      <c r="A31" s="4" t="s">
        <v>506</v>
      </c>
      <c r="B31" s="7" t="n">
        <v>5487865</v>
      </c>
      <c r="D31" s="7" t="n">
        <v>5859297</v>
      </c>
    </row>
    <row r="32" spans="1:4">
      <c r="A32" s="4" t="s">
        <v>507</v>
      </c>
    </row>
    <row r="33" spans="1:4">
      <c r="A33" s="3" t="s">
        <v>504</v>
      </c>
    </row>
    <row r="34" spans="1:4">
      <c r="A34" s="4" t="s">
        <v>508</v>
      </c>
      <c r="B34" s="4" t="s">
        <v>509</v>
      </c>
    </row>
    <row r="35" spans="1:4">
      <c r="A35" s="4" t="s">
        <v>510</v>
      </c>
    </row>
    <row r="36" spans="1:4">
      <c r="A36" s="3" t="s">
        <v>500</v>
      </c>
    </row>
    <row r="37" spans="1:4">
      <c r="A37" s="4" t="s">
        <v>496</v>
      </c>
      <c r="B37" s="7" t="n">
        <v>465720</v>
      </c>
    </row>
    <row r="38" spans="1:4">
      <c r="A38" s="4" t="s">
        <v>440</v>
      </c>
      <c r="B38" s="5" t="n">
        <v>0</v>
      </c>
    </row>
    <row r="39" spans="1:4">
      <c r="A39" s="4" t="s">
        <v>497</v>
      </c>
      <c r="B39" s="5" t="n">
        <v>0</v>
      </c>
    </row>
    <row r="40" spans="1:4">
      <c r="A40" s="4" t="s">
        <v>498</v>
      </c>
      <c r="B40" s="5" t="n">
        <v>0</v>
      </c>
    </row>
    <row r="41" spans="1:4">
      <c r="A41" s="4" t="s">
        <v>499</v>
      </c>
      <c r="B41" s="5" t="n">
        <v>0</v>
      </c>
    </row>
    <row r="42" spans="1:4">
      <c r="A42" s="4" t="s">
        <v>496</v>
      </c>
      <c r="B42" s="5" t="n">
        <v>465720</v>
      </c>
    </row>
    <row r="43" spans="1:4">
      <c r="A43" s="3" t="s">
        <v>504</v>
      </c>
    </row>
    <row r="44" spans="1:4">
      <c r="A44" s="4" t="s">
        <v>496</v>
      </c>
      <c r="B44" s="5" t="n">
        <v>-341600</v>
      </c>
    </row>
    <row r="45" spans="1:4">
      <c r="A45" s="4" t="s">
        <v>505</v>
      </c>
      <c r="B45" s="5" t="n">
        <v>-7293</v>
      </c>
    </row>
    <row r="46" spans="1:4">
      <c r="A46" s="4" t="s">
        <v>497</v>
      </c>
      <c r="B46" s="5" t="n">
        <v>0</v>
      </c>
    </row>
    <row r="47" spans="1:4">
      <c r="A47" s="4" t="s">
        <v>498</v>
      </c>
      <c r="B47" s="5" t="n">
        <v>0</v>
      </c>
    </row>
    <row r="48" spans="1:4">
      <c r="A48" s="4" t="s">
        <v>499</v>
      </c>
      <c r="B48" s="5" t="n">
        <v>0</v>
      </c>
    </row>
    <row r="49" spans="1:4">
      <c r="A49" s="4" t="s">
        <v>496</v>
      </c>
      <c r="B49" s="7" t="n">
        <v>-348893</v>
      </c>
    </row>
    <row r="50" spans="1:4">
      <c r="A50" s="4" t="s">
        <v>511</v>
      </c>
    </row>
    <row r="51" spans="1:4">
      <c r="A51" s="3" t="s">
        <v>504</v>
      </c>
    </row>
    <row r="52" spans="1:4">
      <c r="A52" s="4" t="s">
        <v>508</v>
      </c>
      <c r="B52" s="4" t="s">
        <v>512</v>
      </c>
    </row>
    <row r="53" spans="1:4">
      <c r="A53" s="4" t="s">
        <v>513</v>
      </c>
    </row>
    <row r="54" spans="1:4">
      <c r="A54" s="3" t="s">
        <v>500</v>
      </c>
    </row>
    <row r="55" spans="1:4">
      <c r="A55" s="4" t="s">
        <v>496</v>
      </c>
      <c r="B55" s="7" t="n">
        <v>7345</v>
      </c>
    </row>
    <row r="56" spans="1:4">
      <c r="A56" s="4" t="s">
        <v>440</v>
      </c>
      <c r="B56" s="5" t="n">
        <v>0</v>
      </c>
    </row>
    <row r="57" spans="1:4">
      <c r="A57" s="4" t="s">
        <v>497</v>
      </c>
      <c r="B57" s="5" t="n">
        <v>0</v>
      </c>
    </row>
    <row r="58" spans="1:4">
      <c r="A58" s="4" t="s">
        <v>498</v>
      </c>
      <c r="B58" s="5" t="n">
        <v>0</v>
      </c>
    </row>
    <row r="59" spans="1:4">
      <c r="A59" s="4" t="s">
        <v>499</v>
      </c>
      <c r="B59" s="5" t="n">
        <v>101</v>
      </c>
    </row>
    <row r="60" spans="1:4">
      <c r="A60" s="4" t="s">
        <v>496</v>
      </c>
      <c r="B60" s="5" t="n">
        <v>7446</v>
      </c>
    </row>
    <row r="61" spans="1:4">
      <c r="A61" s="3" t="s">
        <v>504</v>
      </c>
    </row>
    <row r="62" spans="1:4">
      <c r="A62" s="4" t="s">
        <v>496</v>
      </c>
      <c r="B62" s="5" t="n">
        <v>-6599</v>
      </c>
    </row>
    <row r="63" spans="1:4">
      <c r="A63" s="4" t="s">
        <v>505</v>
      </c>
      <c r="B63" s="5" t="n">
        <v>-20</v>
      </c>
    </row>
    <row r="64" spans="1:4">
      <c r="A64" s="4" t="s">
        <v>497</v>
      </c>
      <c r="B64" s="5" t="n">
        <v>0</v>
      </c>
    </row>
    <row r="65" spans="1:4">
      <c r="A65" s="4" t="s">
        <v>498</v>
      </c>
      <c r="B65" s="5" t="n">
        <v>0</v>
      </c>
    </row>
    <row r="66" spans="1:4">
      <c r="A66" s="4" t="s">
        <v>499</v>
      </c>
      <c r="B66" s="5" t="n">
        <v>-22</v>
      </c>
    </row>
    <row r="67" spans="1:4">
      <c r="A67" s="4" t="s">
        <v>496</v>
      </c>
      <c r="B67" s="7" t="n">
        <v>-6641</v>
      </c>
    </row>
    <row r="68" spans="1:4">
      <c r="A68" s="4" t="s">
        <v>514</v>
      </c>
    </row>
    <row r="69" spans="1:4">
      <c r="A69" s="3" t="s">
        <v>504</v>
      </c>
    </row>
    <row r="70" spans="1:4">
      <c r="A70" s="4" t="s">
        <v>508</v>
      </c>
      <c r="B70" s="4" t="s">
        <v>512</v>
      </c>
    </row>
    <row r="71" spans="1:4">
      <c r="A71" s="4" t="s">
        <v>515</v>
      </c>
    </row>
    <row r="72" spans="1:4">
      <c r="A72" s="3" t="s">
        <v>500</v>
      </c>
    </row>
    <row r="73" spans="1:4">
      <c r="A73" s="4" t="s">
        <v>496</v>
      </c>
      <c r="B73" s="7" t="n">
        <v>6223004</v>
      </c>
    </row>
    <row r="74" spans="1:4">
      <c r="A74" s="4" t="s">
        <v>440</v>
      </c>
      <c r="B74" s="5" t="n">
        <v>0</v>
      </c>
    </row>
    <row r="75" spans="1:4">
      <c r="A75" s="4" t="s">
        <v>497</v>
      </c>
      <c r="B75" s="5" t="n">
        <v>-73417</v>
      </c>
    </row>
    <row r="76" spans="1:4">
      <c r="A76" s="4" t="s">
        <v>498</v>
      </c>
      <c r="B76" s="5" t="n">
        <v>128600</v>
      </c>
    </row>
    <row r="77" spans="1:4">
      <c r="A77" s="4" t="s">
        <v>499</v>
      </c>
      <c r="B77" s="5" t="n">
        <v>13745</v>
      </c>
    </row>
    <row r="78" spans="1:4">
      <c r="A78" s="4" t="s">
        <v>496</v>
      </c>
      <c r="B78" s="5" t="n">
        <v>6291932</v>
      </c>
    </row>
    <row r="79" spans="1:4">
      <c r="A79" s="3" t="s">
        <v>504</v>
      </c>
    </row>
    <row r="80" spans="1:4">
      <c r="A80" s="4" t="s">
        <v>496</v>
      </c>
      <c r="B80" s="5" t="n">
        <v>-1612154</v>
      </c>
    </row>
    <row r="81" spans="1:4">
      <c r="A81" s="4" t="s">
        <v>505</v>
      </c>
      <c r="B81" s="5" t="n">
        <v>-255821</v>
      </c>
    </row>
    <row r="82" spans="1:4">
      <c r="A82" s="4" t="s">
        <v>497</v>
      </c>
      <c r="B82" s="5" t="n">
        <v>0</v>
      </c>
    </row>
    <row r="83" spans="1:4">
      <c r="A83" s="4" t="s">
        <v>498</v>
      </c>
      <c r="B83" s="5" t="n">
        <v>0</v>
      </c>
    </row>
    <row r="84" spans="1:4">
      <c r="A84" s="4" t="s">
        <v>499</v>
      </c>
      <c r="B84" s="5" t="n">
        <v>-3425</v>
      </c>
    </row>
    <row r="85" spans="1:4">
      <c r="A85" s="4" t="s">
        <v>496</v>
      </c>
      <c r="B85" s="7" t="n">
        <v>-1871400</v>
      </c>
    </row>
    <row r="86" spans="1:4">
      <c r="A86" s="4" t="s">
        <v>516</v>
      </c>
    </row>
    <row r="87" spans="1:4">
      <c r="A87" s="3" t="s">
        <v>504</v>
      </c>
    </row>
    <row r="88" spans="1:4">
      <c r="A88" s="4" t="s">
        <v>508</v>
      </c>
      <c r="B88" s="4" t="s">
        <v>509</v>
      </c>
    </row>
    <row r="89" spans="1:4">
      <c r="A89" s="4" t="s">
        <v>517</v>
      </c>
    </row>
    <row r="90" spans="1:4">
      <c r="A90" s="3" t="s">
        <v>495</v>
      </c>
    </row>
    <row r="91" spans="1:4">
      <c r="A91" s="4" t="s">
        <v>496</v>
      </c>
      <c r="B91" s="7" t="n">
        <v>1123581</v>
      </c>
    </row>
    <row r="92" spans="1:4">
      <c r="A92" s="4" t="s">
        <v>440</v>
      </c>
      <c r="B92" s="5" t="n">
        <v>0</v>
      </c>
    </row>
    <row r="93" spans="1:4">
      <c r="A93" s="4" t="s">
        <v>497</v>
      </c>
      <c r="B93" s="5" t="n">
        <v>-45489</v>
      </c>
    </row>
    <row r="94" spans="1:4">
      <c r="A94" s="4" t="s">
        <v>498</v>
      </c>
      <c r="B94" s="5" t="n">
        <v>-128600</v>
      </c>
    </row>
    <row r="95" spans="1:4">
      <c r="A95" s="4" t="s">
        <v>499</v>
      </c>
      <c r="B95" s="5" t="n">
        <v>209</v>
      </c>
    </row>
    <row r="96" spans="1:4">
      <c r="A96" s="4" t="s">
        <v>496</v>
      </c>
      <c r="B96" s="7" t="n">
        <v>9497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05</v>
      </c>
    </row>
    <row r="3" spans="1:2">
      <c r="A3" s="3" t="s">
        <v>500</v>
      </c>
    </row>
    <row r="4" spans="1:2">
      <c r="A4" s="4" t="s">
        <v>502</v>
      </c>
      <c r="B4" s="7" t="n">
        <v>7819650</v>
      </c>
    </row>
    <row r="5" spans="1:2">
      <c r="A5" s="4" t="s">
        <v>340</v>
      </c>
      <c r="B5" s="5" t="n">
        <v>-118906</v>
      </c>
    </row>
    <row r="6" spans="1:2">
      <c r="A6" s="4" t="s">
        <v>503</v>
      </c>
      <c r="B6" s="5" t="n">
        <v>7714799</v>
      </c>
    </row>
    <row r="7" spans="1:2">
      <c r="A7" s="4" t="s">
        <v>341</v>
      </c>
    </row>
    <row r="8" spans="1:2">
      <c r="A8" s="3" t="s">
        <v>500</v>
      </c>
    </row>
    <row r="9" spans="1:2">
      <c r="A9" s="4" t="s">
        <v>340</v>
      </c>
      <c r="B9" s="5" t="n">
        <v>-72700</v>
      </c>
    </row>
    <row r="10" spans="1:2">
      <c r="A10" s="4" t="s">
        <v>519</v>
      </c>
    </row>
    <row r="11" spans="1:2">
      <c r="A11" s="3" t="s">
        <v>500</v>
      </c>
    </row>
    <row r="12" spans="1:2">
      <c r="A12" s="4" t="s">
        <v>502</v>
      </c>
      <c r="B12" s="5" t="n">
        <v>7819650</v>
      </c>
    </row>
    <row r="13" spans="1:2">
      <c r="A13" s="4" t="s">
        <v>431</v>
      </c>
      <c r="B13" s="5" t="n">
        <v>14055</v>
      </c>
    </row>
    <row r="14" spans="1:2">
      <c r="A14" s="4" t="s">
        <v>503</v>
      </c>
      <c r="B14" s="5" t="n">
        <v>7714799</v>
      </c>
    </row>
    <row r="15" spans="1:2">
      <c r="A15" s="4" t="s">
        <v>520</v>
      </c>
    </row>
    <row r="16" spans="1:2">
      <c r="A16" s="3" t="s">
        <v>500</v>
      </c>
    </row>
    <row r="17" spans="1:2">
      <c r="A17" s="4" t="s">
        <v>340</v>
      </c>
      <c r="B17" s="5" t="n">
        <v>-72700</v>
      </c>
    </row>
    <row r="18" spans="1:2">
      <c r="A18" s="4" t="s">
        <v>521</v>
      </c>
    </row>
    <row r="19" spans="1:2">
      <c r="A19" s="3" t="s">
        <v>500</v>
      </c>
    </row>
    <row r="20" spans="1:2">
      <c r="A20" s="4" t="s">
        <v>340</v>
      </c>
      <c r="B20" s="7" t="n">
        <v>-462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71</v>
      </c>
      <c r="D2" s="2" t="s">
        <v>25</v>
      </c>
    </row>
    <row r="3" spans="1:4">
      <c r="A3" s="3" t="s">
        <v>492</v>
      </c>
    </row>
    <row r="4" spans="1:4">
      <c r="A4" s="4" t="s">
        <v>373</v>
      </c>
      <c r="B4" s="7" t="n">
        <v>263134</v>
      </c>
      <c r="C4" s="7" t="n">
        <v>211700</v>
      </c>
    </row>
    <row r="5" spans="1:4">
      <c r="A5" s="4" t="s">
        <v>340</v>
      </c>
      <c r="B5" s="5" t="n">
        <v>118906</v>
      </c>
    </row>
    <row r="6" spans="1:4">
      <c r="A6" s="4" t="s">
        <v>79</v>
      </c>
      <c r="B6" s="5" t="n">
        <v>203962</v>
      </c>
      <c r="C6" s="5" t="n">
        <v>129625</v>
      </c>
    </row>
    <row r="7" spans="1:4">
      <c r="A7" s="4" t="s">
        <v>469</v>
      </c>
      <c r="B7" s="5" t="n">
        <v>4650327</v>
      </c>
      <c r="D7" s="7" t="n">
        <v>4729395</v>
      </c>
    </row>
    <row r="8" spans="1:4">
      <c r="A8" s="4" t="s">
        <v>345</v>
      </c>
    </row>
    <row r="9" spans="1:4">
      <c r="A9" s="3" t="s">
        <v>492</v>
      </c>
    </row>
    <row r="10" spans="1:4">
      <c r="A10" s="4" t="s">
        <v>340</v>
      </c>
      <c r="C10" s="5" t="n">
        <v>100300</v>
      </c>
    </row>
    <row r="11" spans="1:4">
      <c r="A11" s="4" t="s">
        <v>341</v>
      </c>
    </row>
    <row r="12" spans="1:4">
      <c r="A12" s="3" t="s">
        <v>492</v>
      </c>
    </row>
    <row r="13" spans="1:4">
      <c r="A13" s="4" t="s">
        <v>340</v>
      </c>
      <c r="B13" s="5" t="n">
        <v>72700</v>
      </c>
    </row>
    <row r="14" spans="1:4">
      <c r="A14" s="4" t="s">
        <v>79</v>
      </c>
      <c r="C14" s="5" t="n">
        <v>29300</v>
      </c>
    </row>
    <row r="15" spans="1:4">
      <c r="A15" s="4" t="s">
        <v>469</v>
      </c>
      <c r="B15" s="5" t="n">
        <v>3531301</v>
      </c>
      <c r="D15" s="5" t="n">
        <v>3531301</v>
      </c>
    </row>
    <row r="16" spans="1:4">
      <c r="A16" s="4" t="s">
        <v>523</v>
      </c>
    </row>
    <row r="17" spans="1:4">
      <c r="A17" s="3" t="s">
        <v>492</v>
      </c>
    </row>
    <row r="18" spans="1:4">
      <c r="A18" s="4" t="s">
        <v>79</v>
      </c>
      <c r="C18" s="7" t="n">
        <v>100300</v>
      </c>
    </row>
    <row r="19" spans="1:4">
      <c r="A19" s="4" t="s">
        <v>369</v>
      </c>
    </row>
    <row r="20" spans="1:4">
      <c r="A20" s="3" t="s">
        <v>492</v>
      </c>
    </row>
    <row r="21" spans="1:4">
      <c r="A21" s="4" t="s">
        <v>79</v>
      </c>
      <c r="B21" s="5" t="n">
        <v>82600</v>
      </c>
    </row>
    <row r="22" spans="1:4">
      <c r="A22" s="4" t="s">
        <v>469</v>
      </c>
      <c r="B22" s="5" t="n">
        <v>109778</v>
      </c>
      <c r="D22" s="7" t="n">
        <v>188846</v>
      </c>
    </row>
    <row r="23" spans="1:4">
      <c r="A23" s="4" t="s">
        <v>524</v>
      </c>
    </row>
    <row r="24" spans="1:4">
      <c r="A24" s="3" t="s">
        <v>492</v>
      </c>
    </row>
    <row r="25" spans="1:4">
      <c r="A25" s="4" t="s">
        <v>79</v>
      </c>
      <c r="B25" s="7" t="n">
        <v>45500</v>
      </c>
    </row>
    <row r="26" spans="1:4">
      <c r="A26" s="4" t="s">
        <v>525</v>
      </c>
    </row>
    <row r="27" spans="1:4">
      <c r="A27" s="3" t="s">
        <v>492</v>
      </c>
    </row>
    <row r="28" spans="1:4">
      <c r="A28" s="4" t="s">
        <v>526</v>
      </c>
      <c r="B28" s="4" t="s">
        <v>527</v>
      </c>
    </row>
    <row r="29" spans="1:4">
      <c r="A29" s="4" t="s">
        <v>469</v>
      </c>
      <c r="B29" s="7" t="n">
        <v>8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187</v>
      </c>
    </row>
    <row r="3" spans="1:2">
      <c r="A3" s="5" t="n">
        <v>2017</v>
      </c>
      <c r="B3" s="7" t="n">
        <v>780548</v>
      </c>
    </row>
    <row r="4" spans="1:2">
      <c r="A4" s="5" t="n">
        <v>2018</v>
      </c>
      <c r="B4" s="5" t="n">
        <v>579733</v>
      </c>
    </row>
    <row r="5" spans="1:2">
      <c r="A5" s="5" t="n">
        <v>2019</v>
      </c>
      <c r="B5" s="5" t="n">
        <v>513371</v>
      </c>
    </row>
    <row r="6" spans="1:2">
      <c r="A6" s="5" t="n">
        <v>2020</v>
      </c>
      <c r="B6" s="5" t="n">
        <v>482111</v>
      </c>
    </row>
    <row r="7" spans="1:2">
      <c r="A7" s="5" t="n">
        <v>2021</v>
      </c>
      <c r="B7" s="7" t="n">
        <v>467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115</v>
      </c>
      <c r="B4" s="7" t="n">
        <v>-173828</v>
      </c>
      <c r="C4" s="7" t="n">
        <v>-133871</v>
      </c>
    </row>
    <row r="5" spans="1:3">
      <c r="A5" s="3" t="s">
        <v>116</v>
      </c>
    </row>
    <row r="6" spans="1:3">
      <c r="A6" s="4" t="s">
        <v>117</v>
      </c>
      <c r="B6" s="5" t="n">
        <v>286855</v>
      </c>
      <c r="C6" s="5" t="n">
        <v>236089</v>
      </c>
    </row>
    <row r="7" spans="1:3">
      <c r="A7" s="4" t="s">
        <v>118</v>
      </c>
      <c r="B7" s="5" t="n">
        <v>115</v>
      </c>
      <c r="C7" s="5" t="n">
        <v>61370</v>
      </c>
    </row>
    <row r="8" spans="1:3">
      <c r="A8" s="4" t="s">
        <v>119</v>
      </c>
      <c r="B8" s="5" t="n">
        <v>19493</v>
      </c>
      <c r="C8" s="5" t="n">
        <v>14967</v>
      </c>
    </row>
    <row r="9" spans="1:3">
      <c r="A9" s="4" t="s">
        <v>120</v>
      </c>
      <c r="B9" s="5" t="n">
        <v>7064</v>
      </c>
      <c r="C9" s="5" t="n">
        <v>6373</v>
      </c>
    </row>
    <row r="10" spans="1:3">
      <c r="A10" s="4" t="s">
        <v>121</v>
      </c>
      <c r="B10" s="5" t="n">
        <v>-155</v>
      </c>
      <c r="C10" s="5" t="n">
        <v>7311</v>
      </c>
    </row>
    <row r="11" spans="1:3">
      <c r="A11" s="4" t="s">
        <v>122</v>
      </c>
      <c r="B11" s="5" t="n">
        <v>31525</v>
      </c>
      <c r="C11" s="5" t="n">
        <v>54811</v>
      </c>
    </row>
    <row r="12" spans="1:3">
      <c r="A12" s="4" t="s">
        <v>123</v>
      </c>
      <c r="B12" s="5" t="n">
        <v>-35610</v>
      </c>
      <c r="C12" s="5" t="n">
        <v>-161301</v>
      </c>
    </row>
    <row r="13" spans="1:3">
      <c r="A13" s="4" t="s">
        <v>124</v>
      </c>
      <c r="B13" s="5" t="n">
        <v>6184</v>
      </c>
      <c r="C13" s="5" t="n">
        <v>-10688</v>
      </c>
    </row>
    <row r="14" spans="1:3">
      <c r="A14" s="4" t="s">
        <v>79</v>
      </c>
      <c r="B14" s="5" t="n">
        <v>203962</v>
      </c>
      <c r="C14" s="5" t="n">
        <v>150804</v>
      </c>
    </row>
    <row r="15" spans="1:3">
      <c r="A15" s="4" t="s">
        <v>125</v>
      </c>
      <c r="B15" s="5" t="n">
        <v>-2337</v>
      </c>
      <c r="C15" s="5" t="n">
        <v>2</v>
      </c>
    </row>
    <row r="16" spans="1:3">
      <c r="A16" s="3" t="s">
        <v>126</v>
      </c>
    </row>
    <row r="17" spans="1:3">
      <c r="A17" s="4" t="s">
        <v>29</v>
      </c>
      <c r="B17" s="5" t="n">
        <v>310719</v>
      </c>
      <c r="C17" s="5" t="n">
        <v>142153</v>
      </c>
    </row>
    <row r="18" spans="1:3">
      <c r="A18" s="4" t="s">
        <v>127</v>
      </c>
      <c r="B18" s="5" t="n">
        <v>-28492</v>
      </c>
      <c r="C18" s="5" t="n">
        <v>-36328</v>
      </c>
    </row>
    <row r="19" spans="1:3">
      <c r="A19" s="4" t="s">
        <v>128</v>
      </c>
      <c r="B19" s="5" t="n">
        <v>13543</v>
      </c>
      <c r="C19" s="5" t="n">
        <v>17648</v>
      </c>
    </row>
    <row r="20" spans="1:3">
      <c r="A20" s="4" t="s">
        <v>43</v>
      </c>
      <c r="B20" s="5" t="n">
        <v>-484082</v>
      </c>
      <c r="C20" s="5" t="n">
        <v>-236329</v>
      </c>
    </row>
    <row r="21" spans="1:3">
      <c r="A21" s="4" t="s">
        <v>129</v>
      </c>
      <c r="B21" s="5" t="n">
        <v>1366</v>
      </c>
      <c r="C21" s="5" t="n">
        <v>-146938</v>
      </c>
    </row>
    <row r="22" spans="1:3">
      <c r="A22" s="4" t="s">
        <v>130</v>
      </c>
      <c r="B22" s="5" t="n">
        <v>11441</v>
      </c>
      <c r="C22" s="5" t="n">
        <v>-11840</v>
      </c>
    </row>
    <row r="23" spans="1:3">
      <c r="A23" s="4" t="s">
        <v>131</v>
      </c>
      <c r="B23" s="5" t="n">
        <v>167763</v>
      </c>
      <c r="C23" s="5" t="n">
        <v>-45767</v>
      </c>
    </row>
    <row r="24" spans="1:3">
      <c r="A24" s="3" t="s">
        <v>132</v>
      </c>
    </row>
    <row r="25" spans="1:3">
      <c r="A25" s="4" t="s">
        <v>133</v>
      </c>
      <c r="B25" s="5" t="n">
        <v>-27202</v>
      </c>
      <c r="C25" s="5" t="n">
        <v>-25998</v>
      </c>
    </row>
    <row r="26" spans="1:3">
      <c r="A26" s="4" t="s">
        <v>134</v>
      </c>
      <c r="B26" s="5" t="n">
        <v>0</v>
      </c>
      <c r="C26" s="5" t="n">
        <v>-13000</v>
      </c>
    </row>
    <row r="27" spans="1:3">
      <c r="A27" s="4" t="s">
        <v>135</v>
      </c>
      <c r="B27" s="5" t="n">
        <v>16217</v>
      </c>
      <c r="C27" s="5" t="n">
        <v>6421</v>
      </c>
    </row>
    <row r="28" spans="1:3">
      <c r="A28" s="4" t="s">
        <v>136</v>
      </c>
      <c r="B28" s="5" t="n">
        <v>-243666</v>
      </c>
      <c r="C28" s="5" t="n">
        <v>-121031</v>
      </c>
    </row>
    <row r="29" spans="1:3">
      <c r="A29" s="4" t="s">
        <v>137</v>
      </c>
      <c r="B29" s="5" t="n">
        <v>247530</v>
      </c>
      <c r="C29" s="5" t="n">
        <v>184678</v>
      </c>
    </row>
    <row r="30" spans="1:3">
      <c r="A30" s="4" t="s">
        <v>138</v>
      </c>
      <c r="B30" s="5" t="n">
        <v>-7121</v>
      </c>
      <c r="C30" s="5" t="n">
        <v>31070</v>
      </c>
    </row>
    <row r="31" spans="1:3">
      <c r="A31" s="3" t="s">
        <v>139</v>
      </c>
    </row>
    <row r="32" spans="1:3">
      <c r="A32" s="4" t="s">
        <v>140</v>
      </c>
      <c r="B32" s="5" t="n">
        <v>-27625</v>
      </c>
      <c r="C32" s="5" t="n">
        <v>-20750</v>
      </c>
    </row>
    <row r="33" spans="1:3">
      <c r="A33" s="4" t="s">
        <v>141</v>
      </c>
      <c r="B33" s="5" t="n">
        <v>-1269</v>
      </c>
      <c r="C33" s="5" t="n">
        <v>-1109</v>
      </c>
    </row>
    <row r="34" spans="1:3">
      <c r="A34" s="4" t="s">
        <v>142</v>
      </c>
      <c r="B34" s="5" t="n">
        <v>0</v>
      </c>
      <c r="C34" s="5" t="n">
        <v>-500</v>
      </c>
    </row>
    <row r="35" spans="1:3">
      <c r="A35" s="4" t="s">
        <v>143</v>
      </c>
      <c r="B35" s="5" t="n">
        <v>-23203</v>
      </c>
      <c r="C35" s="5" t="n">
        <v>-9405</v>
      </c>
    </row>
    <row r="36" spans="1:3">
      <c r="A36" s="4" t="s">
        <v>144</v>
      </c>
      <c r="B36" s="5" t="n">
        <v>-1097</v>
      </c>
      <c r="C36" s="5" t="n">
        <v>-10272</v>
      </c>
    </row>
    <row r="37" spans="1:3">
      <c r="A37" s="4" t="s">
        <v>145</v>
      </c>
      <c r="B37" s="5" t="n">
        <v>0</v>
      </c>
      <c r="C37" s="5" t="n">
        <v>1952</v>
      </c>
    </row>
    <row r="38" spans="1:3">
      <c r="A38" s="4" t="s">
        <v>146</v>
      </c>
      <c r="B38" s="5" t="n">
        <v>0</v>
      </c>
      <c r="C38" s="5" t="n">
        <v>1434</v>
      </c>
    </row>
    <row r="39" spans="1:3">
      <c r="A39" s="4" t="s">
        <v>147</v>
      </c>
      <c r="B39" s="5" t="n">
        <v>-53194</v>
      </c>
      <c r="C39" s="5" t="n">
        <v>-38650</v>
      </c>
    </row>
    <row r="40" spans="1:3">
      <c r="A40" s="4" t="s">
        <v>148</v>
      </c>
      <c r="B40" s="5" t="n">
        <v>1444</v>
      </c>
      <c r="C40" s="5" t="n">
        <v>2967</v>
      </c>
    </row>
    <row r="41" spans="1:3">
      <c r="A41" s="4" t="s">
        <v>149</v>
      </c>
      <c r="B41" s="5" t="n">
        <v>-8553</v>
      </c>
      <c r="C41" s="5" t="n">
        <v>0</v>
      </c>
    </row>
    <row r="42" spans="1:3">
      <c r="A42" s="4" t="s">
        <v>150</v>
      </c>
      <c r="B42" s="5" t="n">
        <v>100339</v>
      </c>
      <c r="C42" s="5" t="n">
        <v>-50380</v>
      </c>
    </row>
    <row r="43" spans="1:3">
      <c r="A43" s="4" t="s">
        <v>151</v>
      </c>
      <c r="B43" s="5" t="n">
        <v>517250</v>
      </c>
      <c r="C43" s="5" t="n">
        <v>272348</v>
      </c>
    </row>
    <row r="44" spans="1:3">
      <c r="A44" s="4" t="s">
        <v>152</v>
      </c>
      <c r="B44" s="5" t="n">
        <v>617589</v>
      </c>
      <c r="C44" s="5" t="n">
        <v>221968</v>
      </c>
    </row>
    <row r="45" spans="1:3">
      <c r="A45" s="3" t="s">
        <v>153</v>
      </c>
    </row>
    <row r="46" spans="1:3">
      <c r="A46" s="4" t="s">
        <v>154</v>
      </c>
      <c r="B46" s="5" t="n">
        <v>243344</v>
      </c>
      <c r="C46" s="5" t="n">
        <v>120919</v>
      </c>
    </row>
    <row r="47" spans="1:3">
      <c r="A47" s="4" t="s">
        <v>155</v>
      </c>
      <c r="B47" s="5" t="n">
        <v>247530</v>
      </c>
      <c r="C47" s="5" t="n">
        <v>184678</v>
      </c>
    </row>
    <row r="48" spans="1:3">
      <c r="A48" s="4" t="s">
        <v>156</v>
      </c>
      <c r="B48" s="5" t="n">
        <v>1224</v>
      </c>
      <c r="C48" s="5" t="n">
        <v>1561</v>
      </c>
    </row>
    <row r="49" spans="1:3">
      <c r="A49" s="3" t="s">
        <v>157</v>
      </c>
    </row>
    <row r="50" spans="1:3">
      <c r="A50" s="4" t="s">
        <v>158</v>
      </c>
      <c r="B50" s="7" t="n">
        <v>1178</v>
      </c>
      <c r="C50" s="7" t="n">
        <v>18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0</v>
      </c>
      <c r="B1" s="2" t="s">
        <v>2</v>
      </c>
      <c r="C1" s="2" t="s">
        <v>25</v>
      </c>
    </row>
    <row r="2" spans="1:3">
      <c r="A2" s="3" t="s">
        <v>191</v>
      </c>
    </row>
    <row r="3" spans="1:3">
      <c r="A3" s="4" t="s">
        <v>531</v>
      </c>
      <c r="B3" s="7" t="n">
        <v>97681</v>
      </c>
      <c r="C3" s="7" t="n">
        <v>126712</v>
      </c>
    </row>
    <row r="4" spans="1:3">
      <c r="A4" s="4" t="s">
        <v>532</v>
      </c>
      <c r="B4" s="5" t="n">
        <v>321408</v>
      </c>
      <c r="C4" s="5" t="n">
        <v>332455</v>
      </c>
    </row>
    <row r="5" spans="1:3">
      <c r="A5" s="4" t="s">
        <v>533</v>
      </c>
      <c r="B5" s="5" t="n">
        <v>209409</v>
      </c>
      <c r="C5" s="5" t="n">
        <v>227706</v>
      </c>
    </row>
    <row r="6" spans="1:3">
      <c r="A6" s="4" t="s">
        <v>534</v>
      </c>
      <c r="B6" s="5" t="n">
        <v>26181</v>
      </c>
      <c r="C6" s="5" t="n">
        <v>33092</v>
      </c>
    </row>
    <row r="7" spans="1:3">
      <c r="A7" s="4" t="s">
        <v>535</v>
      </c>
      <c r="B7" s="5" t="n">
        <v>55277</v>
      </c>
      <c r="C7" s="5" t="n">
        <v>128254</v>
      </c>
    </row>
    <row r="8" spans="1:3">
      <c r="A8" s="4" t="s">
        <v>536</v>
      </c>
      <c r="B8" s="5" t="n">
        <v>83978</v>
      </c>
      <c r="C8" s="5" t="n">
        <v>115224</v>
      </c>
    </row>
    <row r="9" spans="1:3">
      <c r="A9" s="4" t="s">
        <v>537</v>
      </c>
      <c r="B9" s="5" t="n">
        <v>130380</v>
      </c>
      <c r="C9" s="5" t="n">
        <v>191433</v>
      </c>
    </row>
    <row r="10" spans="1:3">
      <c r="A10" s="4" t="s">
        <v>394</v>
      </c>
      <c r="B10" s="5" t="n">
        <v>98164</v>
      </c>
      <c r="C10" s="5" t="n">
        <v>109373</v>
      </c>
    </row>
    <row r="11" spans="1:3">
      <c r="A11" s="4" t="s">
        <v>498</v>
      </c>
      <c r="B11" s="5" t="n">
        <v>196800</v>
      </c>
      <c r="C11" s="5" t="n">
        <v>189835</v>
      </c>
    </row>
    <row r="12" spans="1:3">
      <c r="A12" s="4" t="s">
        <v>464</v>
      </c>
      <c r="B12" s="7" t="n">
        <v>1219278</v>
      </c>
      <c r="C12" s="7" t="n">
        <v>14540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8</v>
      </c>
      <c r="B1" s="2" t="s">
        <v>2</v>
      </c>
      <c r="C1" s="2" t="s">
        <v>25</v>
      </c>
    </row>
    <row r="2" spans="1:3">
      <c r="A2" s="3" t="s">
        <v>539</v>
      </c>
    </row>
    <row r="3" spans="1:3">
      <c r="A3" s="4" t="s">
        <v>540</v>
      </c>
      <c r="B3" s="7" t="n">
        <v>8371305</v>
      </c>
      <c r="C3" s="7" t="n">
        <v>8398930</v>
      </c>
    </row>
    <row r="4" spans="1:3">
      <c r="A4" s="4" t="s">
        <v>541</v>
      </c>
      <c r="B4" s="5" t="n">
        <v>8250171</v>
      </c>
      <c r="C4" s="5" t="n">
        <v>8272503</v>
      </c>
    </row>
    <row r="5" spans="1:3">
      <c r="A5" s="4" t="s">
        <v>45</v>
      </c>
      <c r="B5" s="5" t="n">
        <v>25612</v>
      </c>
      <c r="C5" s="5" t="n">
        <v>131125</v>
      </c>
    </row>
    <row r="6" spans="1:3">
      <c r="A6" s="4" t="s">
        <v>542</v>
      </c>
      <c r="B6" s="5" t="n">
        <v>8345693</v>
      </c>
      <c r="C6" s="5" t="n">
        <v>8267805</v>
      </c>
    </row>
    <row r="7" spans="1:3">
      <c r="A7" s="4" t="s">
        <v>543</v>
      </c>
      <c r="B7" s="5" t="n">
        <v>8224559</v>
      </c>
      <c r="C7" s="5" t="n">
        <v>8141378</v>
      </c>
    </row>
    <row r="8" spans="1:3">
      <c r="A8" s="4" t="s">
        <v>544</v>
      </c>
      <c r="B8" s="7" t="n">
        <v>7800000</v>
      </c>
      <c r="C8" s="5" t="n">
        <v>7800000</v>
      </c>
    </row>
    <row r="9" spans="1:3">
      <c r="A9" s="4" t="s">
        <v>545</v>
      </c>
    </row>
    <row r="10" spans="1:3">
      <c r="A10" s="3" t="s">
        <v>539</v>
      </c>
    </row>
    <row r="11" spans="1:3">
      <c r="A11" s="4" t="s">
        <v>546</v>
      </c>
      <c r="B11" s="4" t="s">
        <v>547</v>
      </c>
    </row>
    <row r="12" spans="1:3">
      <c r="A12" s="4" t="s">
        <v>540</v>
      </c>
      <c r="B12" s="7" t="n">
        <v>400000</v>
      </c>
      <c r="C12" s="5" t="n">
        <v>400000</v>
      </c>
    </row>
    <row r="13" spans="1:3">
      <c r="A13" s="4" t="s">
        <v>541</v>
      </c>
      <c r="B13" s="7" t="n">
        <v>389593</v>
      </c>
      <c r="C13" s="5" t="n">
        <v>389150</v>
      </c>
    </row>
    <row r="14" spans="1:3">
      <c r="A14" s="4" t="s">
        <v>548</v>
      </c>
      <c r="B14" s="4" t="s">
        <v>549</v>
      </c>
    </row>
    <row r="15" spans="1:3">
      <c r="A15" s="4" t="s">
        <v>550</v>
      </c>
    </row>
    <row r="16" spans="1:3">
      <c r="A16" s="3" t="s">
        <v>539</v>
      </c>
    </row>
    <row r="17" spans="1:3">
      <c r="A17" s="4" t="s">
        <v>546</v>
      </c>
      <c r="B17" s="4" t="s">
        <v>551</v>
      </c>
    </row>
    <row r="18" spans="1:3">
      <c r="A18" s="4" t="s">
        <v>540</v>
      </c>
      <c r="B18" s="7" t="n">
        <v>700000</v>
      </c>
      <c r="C18" s="5" t="n">
        <v>700000</v>
      </c>
    </row>
    <row r="19" spans="1:3">
      <c r="A19" s="4" t="s">
        <v>541</v>
      </c>
      <c r="B19" s="7" t="n">
        <v>691710</v>
      </c>
      <c r="C19" s="5" t="n">
        <v>691339</v>
      </c>
    </row>
    <row r="20" spans="1:3">
      <c r="A20" s="4" t="s">
        <v>548</v>
      </c>
      <c r="B20" s="4" t="s">
        <v>552</v>
      </c>
    </row>
    <row r="21" spans="1:3">
      <c r="A21" s="4" t="s">
        <v>553</v>
      </c>
    </row>
    <row r="22" spans="1:3">
      <c r="A22" s="3" t="s">
        <v>539</v>
      </c>
    </row>
    <row r="23" spans="1:3">
      <c r="A23" s="4" t="s">
        <v>546</v>
      </c>
      <c r="B23" s="4" t="s">
        <v>554</v>
      </c>
    </row>
    <row r="24" spans="1:3">
      <c r="A24" s="4" t="s">
        <v>540</v>
      </c>
      <c r="B24" s="7" t="n">
        <v>750000</v>
      </c>
      <c r="C24" s="5" t="n">
        <v>750000</v>
      </c>
    </row>
    <row r="25" spans="1:3">
      <c r="A25" s="4" t="s">
        <v>541</v>
      </c>
      <c r="B25" s="7" t="n">
        <v>741054</v>
      </c>
      <c r="C25" s="5" t="n">
        <v>740733</v>
      </c>
    </row>
    <row r="26" spans="1:3">
      <c r="A26" s="4" t="s">
        <v>548</v>
      </c>
      <c r="B26" s="4" t="s">
        <v>555</v>
      </c>
    </row>
    <row r="27" spans="1:3">
      <c r="A27" s="4" t="s">
        <v>556</v>
      </c>
    </row>
    <row r="28" spans="1:3">
      <c r="A28" s="3" t="s">
        <v>539</v>
      </c>
    </row>
    <row r="29" spans="1:3">
      <c r="A29" s="4" t="s">
        <v>546</v>
      </c>
      <c r="B29" s="4" t="s">
        <v>557</v>
      </c>
    </row>
    <row r="30" spans="1:3">
      <c r="A30" s="4" t="s">
        <v>540</v>
      </c>
      <c r="B30" s="7" t="n">
        <v>1635000</v>
      </c>
      <c r="C30" s="5" t="n">
        <v>1635000</v>
      </c>
    </row>
    <row r="31" spans="1:3">
      <c r="A31" s="4" t="s">
        <v>541</v>
      </c>
      <c r="B31" s="7" t="n">
        <v>1611053</v>
      </c>
      <c r="C31" s="5" t="n">
        <v>1610280</v>
      </c>
    </row>
    <row r="32" spans="1:3">
      <c r="A32" s="4" t="s">
        <v>548</v>
      </c>
      <c r="B32" s="4" t="s">
        <v>558</v>
      </c>
    </row>
    <row r="33" spans="1:3">
      <c r="A33" s="4" t="s">
        <v>559</v>
      </c>
    </row>
    <row r="34" spans="1:3">
      <c r="A34" s="3" t="s">
        <v>539</v>
      </c>
    </row>
    <row r="35" spans="1:3">
      <c r="A35" s="4" t="s">
        <v>546</v>
      </c>
      <c r="B35" s="4" t="s">
        <v>560</v>
      </c>
    </row>
    <row r="36" spans="1:3">
      <c r="A36" s="4" t="s">
        <v>540</v>
      </c>
      <c r="B36" s="7" t="n">
        <v>1200000</v>
      </c>
      <c r="C36" s="5" t="n">
        <v>1200000</v>
      </c>
    </row>
    <row r="37" spans="1:3">
      <c r="A37" s="4" t="s">
        <v>541</v>
      </c>
      <c r="B37" s="7" t="n">
        <v>1179701</v>
      </c>
      <c r="C37" s="5" t="n">
        <v>1179203</v>
      </c>
    </row>
    <row r="38" spans="1:3">
      <c r="A38" s="4" t="s">
        <v>548</v>
      </c>
      <c r="B38" s="4" t="s">
        <v>558</v>
      </c>
    </row>
    <row r="39" spans="1:3">
      <c r="A39" s="4" t="s">
        <v>561</v>
      </c>
    </row>
    <row r="40" spans="1:3">
      <c r="A40" s="3" t="s">
        <v>539</v>
      </c>
    </row>
    <row r="41" spans="1:3">
      <c r="A41" s="4" t="s">
        <v>546</v>
      </c>
      <c r="B41" s="4" t="s">
        <v>562</v>
      </c>
    </row>
    <row r="42" spans="1:3">
      <c r="A42" s="4" t="s">
        <v>540</v>
      </c>
      <c r="B42" s="7" t="n">
        <v>921250</v>
      </c>
      <c r="C42" s="5" t="n">
        <v>941875</v>
      </c>
    </row>
    <row r="43" spans="1:3">
      <c r="A43" s="4" t="s">
        <v>541</v>
      </c>
      <c r="B43" s="7" t="n">
        <v>913352</v>
      </c>
      <c r="C43" s="5" t="n">
        <v>932824</v>
      </c>
    </row>
    <row r="44" spans="1:3">
      <c r="A44" s="4" t="s">
        <v>563</v>
      </c>
    </row>
    <row r="45" spans="1:3">
      <c r="A45" s="3" t="s">
        <v>539</v>
      </c>
    </row>
    <row r="46" spans="1:3">
      <c r="A46" s="4" t="s">
        <v>546</v>
      </c>
      <c r="B46" s="4" t="s">
        <v>564</v>
      </c>
    </row>
    <row r="47" spans="1:3">
      <c r="A47" s="4" t="s">
        <v>540</v>
      </c>
      <c r="B47" s="7" t="n">
        <v>2765000</v>
      </c>
      <c r="C47" s="5" t="n">
        <v>2772000</v>
      </c>
    </row>
    <row r="48" spans="1:3">
      <c r="A48" s="4" t="s">
        <v>541</v>
      </c>
      <c r="B48" s="7" t="n">
        <v>2723653</v>
      </c>
      <c r="C48" s="5" t="n">
        <v>2728919</v>
      </c>
    </row>
    <row r="49" spans="1:3">
      <c r="A49" s="4" t="s">
        <v>565</v>
      </c>
    </row>
    <row r="50" spans="1:3">
      <c r="A50" s="3" t="s">
        <v>539</v>
      </c>
    </row>
    <row r="51" spans="1:3">
      <c r="A51" s="4" t="s">
        <v>546</v>
      </c>
      <c r="B51" s="4" t="s">
        <v>566</v>
      </c>
    </row>
    <row r="52" spans="1:3">
      <c r="A52" s="4" t="s">
        <v>540</v>
      </c>
      <c r="B52" s="7" t="n">
        <v>55</v>
      </c>
      <c r="C52" s="5" t="n">
        <v>55</v>
      </c>
    </row>
    <row r="53" spans="1:3">
      <c r="A53" s="4" t="s">
        <v>541</v>
      </c>
      <c r="B53" s="7" t="n">
        <v>55</v>
      </c>
      <c r="C53" s="7" t="n">
        <v>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67</v>
      </c>
      <c r="B1" s="2" t="s">
        <v>305</v>
      </c>
    </row>
    <row r="2" spans="1:2">
      <c r="A2" s="4" t="s">
        <v>568</v>
      </c>
    </row>
    <row r="3" spans="1:2">
      <c r="A3" s="3" t="s">
        <v>569</v>
      </c>
    </row>
    <row r="4" spans="1:2">
      <c r="A4" s="4" t="s">
        <v>570</v>
      </c>
      <c r="B4" s="7" t="n">
        <v>9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s>
  <sheetData>
    <row r="1" spans="1:4">
      <c r="A1" s="1" t="s">
        <v>571</v>
      </c>
      <c r="B1" s="2" t="s">
        <v>572</v>
      </c>
      <c r="C1" s="2" t="s">
        <v>2</v>
      </c>
      <c r="D1" s="2" t="s">
        <v>25</v>
      </c>
    </row>
    <row r="2" spans="1:4">
      <c r="A2" s="3" t="s">
        <v>539</v>
      </c>
    </row>
    <row r="3" spans="1:4">
      <c r="A3" s="4" t="s">
        <v>573</v>
      </c>
      <c r="C3" s="7" t="n">
        <v>8371305000</v>
      </c>
      <c r="D3" s="7" t="n">
        <v>8398930000</v>
      </c>
    </row>
    <row r="4" spans="1:4">
      <c r="A4" s="4" t="s">
        <v>574</v>
      </c>
    </row>
    <row r="5" spans="1:4">
      <c r="A5" s="3" t="s">
        <v>539</v>
      </c>
    </row>
    <row r="6" spans="1:4">
      <c r="A6" s="4" t="s">
        <v>575</v>
      </c>
      <c r="B6" s="4" t="s">
        <v>576</v>
      </c>
    </row>
    <row r="7" spans="1:4">
      <c r="A7" s="4" t="s">
        <v>573</v>
      </c>
      <c r="B7" s="7" t="n">
        <v>1000000000</v>
      </c>
    </row>
    <row r="8" spans="1:4">
      <c r="A8" s="4" t="s">
        <v>577</v>
      </c>
    </row>
    <row r="9" spans="1:4">
      <c r="A9" s="3" t="s">
        <v>539</v>
      </c>
    </row>
    <row r="10" spans="1:4">
      <c r="A10" s="4" t="s">
        <v>575</v>
      </c>
      <c r="B10" s="4" t="s">
        <v>578</v>
      </c>
    </row>
    <row r="11" spans="1:4">
      <c r="A11" s="4" t="s">
        <v>573</v>
      </c>
      <c r="B11" s="7" t="n">
        <v>3415000000</v>
      </c>
    </row>
    <row r="12" spans="1:4">
      <c r="A12" s="4" t="s">
        <v>579</v>
      </c>
    </row>
    <row r="13" spans="1:4">
      <c r="A13" s="3" t="s">
        <v>539</v>
      </c>
    </row>
    <row r="14" spans="1:4">
      <c r="A14" s="4" t="s">
        <v>580</v>
      </c>
      <c r="B14" s="4" t="s">
        <v>581</v>
      </c>
    </row>
    <row r="15" spans="1:4">
      <c r="A15" s="4" t="s">
        <v>582</v>
      </c>
      <c r="B15" s="4" t="s">
        <v>583</v>
      </c>
    </row>
    <row r="16" spans="1:4">
      <c r="A16" s="4" t="s">
        <v>584</v>
      </c>
    </row>
    <row r="17" spans="1:4">
      <c r="A17" s="3" t="s">
        <v>539</v>
      </c>
    </row>
    <row r="18" spans="1:4">
      <c r="A18" s="4" t="s">
        <v>580</v>
      </c>
      <c r="B18" s="4" t="s">
        <v>585</v>
      </c>
    </row>
    <row r="19" spans="1:4">
      <c r="A19" s="4" t="s">
        <v>582</v>
      </c>
      <c r="B19" s="4" t="s">
        <v>586</v>
      </c>
    </row>
    <row r="20" spans="1:4">
      <c r="A20" s="4" t="s">
        <v>587</v>
      </c>
    </row>
    <row r="21" spans="1:4">
      <c r="A21" s="3" t="s">
        <v>539</v>
      </c>
    </row>
    <row r="22" spans="1:4">
      <c r="A22" s="4" t="s">
        <v>573</v>
      </c>
      <c r="C22" s="7" t="n">
        <v>1100000000</v>
      </c>
    </row>
    <row r="23" spans="1:4">
      <c r="A23" s="4" t="s">
        <v>588</v>
      </c>
    </row>
    <row r="24" spans="1:4">
      <c r="A24" s="3" t="s">
        <v>539</v>
      </c>
    </row>
    <row r="25" spans="1:4">
      <c r="A25" s="4" t="s">
        <v>589</v>
      </c>
      <c r="B25" s="4" t="s">
        <v>590</v>
      </c>
    </row>
    <row r="26" spans="1:4">
      <c r="A26" s="4" t="s">
        <v>591</v>
      </c>
    </row>
    <row r="27" spans="1:4">
      <c r="A27" s="3" t="s">
        <v>539</v>
      </c>
    </row>
    <row r="28" spans="1:4">
      <c r="A28" s="4" t="s">
        <v>592</v>
      </c>
      <c r="B28" s="4" t="s">
        <v>593</v>
      </c>
    </row>
    <row r="29" spans="1:4">
      <c r="A29" s="4" t="s">
        <v>589</v>
      </c>
      <c r="B29" s="4" t="s">
        <v>594</v>
      </c>
    </row>
    <row r="30" spans="1:4">
      <c r="A30" s="4" t="s">
        <v>595</v>
      </c>
    </row>
    <row r="31" spans="1:4">
      <c r="A31" s="3" t="s">
        <v>539</v>
      </c>
    </row>
    <row r="32" spans="1:4">
      <c r="A32" s="4" t="s">
        <v>573</v>
      </c>
      <c r="B32" s="7" t="n">
        <v>300000000</v>
      </c>
    </row>
    <row r="33" spans="1:4">
      <c r="A33" s="4" t="s">
        <v>548</v>
      </c>
      <c r="B33" s="4" t="s">
        <v>596</v>
      </c>
    </row>
    <row r="34" spans="1:4">
      <c r="A34" s="4" t="s">
        <v>597</v>
      </c>
    </row>
    <row r="35" spans="1:4">
      <c r="A35" s="3" t="s">
        <v>539</v>
      </c>
    </row>
    <row r="36" spans="1:4">
      <c r="A36" s="4" t="s">
        <v>580</v>
      </c>
      <c r="B36" s="4" t="s">
        <v>566</v>
      </c>
    </row>
    <row r="37" spans="1:4">
      <c r="A37" s="4" t="s">
        <v>598</v>
      </c>
    </row>
    <row r="38" spans="1:4">
      <c r="A38" s="3" t="s">
        <v>539</v>
      </c>
    </row>
    <row r="39" spans="1:4">
      <c r="A39" s="4" t="s">
        <v>580</v>
      </c>
      <c r="B39" s="4" t="s">
        <v>599</v>
      </c>
    </row>
    <row r="40" spans="1:4">
      <c r="A40" s="4" t="s">
        <v>600</v>
      </c>
    </row>
    <row r="41" spans="1:4">
      <c r="A41" s="3" t="s">
        <v>539</v>
      </c>
    </row>
    <row r="42" spans="1:4">
      <c r="A42" s="4" t="s">
        <v>580</v>
      </c>
      <c r="B42" s="4" t="s">
        <v>421</v>
      </c>
    </row>
    <row r="43" spans="1:4">
      <c r="A43" s="4" t="s">
        <v>601</v>
      </c>
    </row>
    <row r="44" spans="1:4">
      <c r="A44" s="3" t="s">
        <v>539</v>
      </c>
    </row>
    <row r="45" spans="1:4">
      <c r="A45" s="4" t="s">
        <v>580</v>
      </c>
      <c r="B45" s="4" t="s">
        <v>602</v>
      </c>
    </row>
    <row r="46" spans="1:4">
      <c r="A46" s="4" t="s">
        <v>603</v>
      </c>
    </row>
    <row r="47" spans="1:4">
      <c r="A47" s="3" t="s">
        <v>539</v>
      </c>
    </row>
    <row r="48" spans="1:4">
      <c r="A48" s="4" t="s">
        <v>592</v>
      </c>
      <c r="B48" s="4" t="s">
        <v>6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05</v>
      </c>
      <c r="B1" s="2" t="s">
        <v>572</v>
      </c>
    </row>
    <row r="2" spans="1:2">
      <c r="A2" s="3" t="s">
        <v>539</v>
      </c>
    </row>
    <row r="3" spans="1:2">
      <c r="A3" s="4" t="s">
        <v>589</v>
      </c>
      <c r="B3" s="4" t="s">
        <v>590</v>
      </c>
    </row>
    <row r="4" spans="1:2">
      <c r="A4" s="5" t="n">
        <v>2020</v>
      </c>
    </row>
    <row r="5" spans="1:2">
      <c r="A5" s="3" t="s">
        <v>539</v>
      </c>
    </row>
    <row r="6" spans="1:2">
      <c r="A6" s="4" t="s">
        <v>589</v>
      </c>
      <c r="B6" s="4" t="s">
        <v>606</v>
      </c>
    </row>
    <row r="7" spans="1:2">
      <c r="A7" s="5" t="n">
        <v>2021</v>
      </c>
    </row>
    <row r="8" spans="1:2">
      <c r="A8" s="3" t="s">
        <v>539</v>
      </c>
    </row>
    <row r="9" spans="1:2">
      <c r="A9" s="4" t="s">
        <v>589</v>
      </c>
      <c r="B9" s="4" t="s">
        <v>607</v>
      </c>
    </row>
    <row r="10" spans="1:2">
      <c r="A10" s="4" t="s">
        <v>608</v>
      </c>
    </row>
    <row r="11" spans="1:2">
      <c r="A11" s="3" t="s">
        <v>539</v>
      </c>
    </row>
    <row r="12" spans="1:2">
      <c r="A12" s="4" t="s">
        <v>589</v>
      </c>
      <c r="B12" s="4" t="s">
        <v>5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609</v>
      </c>
      <c r="B1" s="2" t="s">
        <v>2</v>
      </c>
      <c r="C1" s="2" t="s">
        <v>25</v>
      </c>
    </row>
    <row r="2" spans="1:3">
      <c r="A2" s="3" t="s">
        <v>194</v>
      </c>
    </row>
    <row r="3" spans="1:3">
      <c r="A3" s="5" t="n">
        <v>2017</v>
      </c>
      <c r="C3" s="7" t="n">
        <v>44700000</v>
      </c>
    </row>
    <row r="4" spans="1:3">
      <c r="A4" s="5" t="n">
        <v>2018</v>
      </c>
      <c r="C4" s="5" t="n">
        <v>34150000</v>
      </c>
    </row>
    <row r="5" spans="1:3">
      <c r="A5" s="5" t="n">
        <v>2019</v>
      </c>
      <c r="C5" s="5" t="n">
        <v>34150000</v>
      </c>
    </row>
    <row r="6" spans="1:3">
      <c r="A6" s="5" t="n">
        <v>2020</v>
      </c>
      <c r="C6" s="5" t="n">
        <v>34150000</v>
      </c>
    </row>
    <row r="7" spans="1:3">
      <c r="A7" s="5" t="n">
        <v>2021</v>
      </c>
      <c r="C7" s="5" t="n">
        <v>34150000</v>
      </c>
    </row>
    <row r="8" spans="1:3">
      <c r="A8" s="3" t="s">
        <v>539</v>
      </c>
    </row>
    <row r="9" spans="1:3">
      <c r="A9" s="4" t="s">
        <v>573</v>
      </c>
      <c r="B9" s="7" t="n">
        <v>8371305000</v>
      </c>
      <c r="C9" s="7" t="n">
        <v>8398930000</v>
      </c>
    </row>
    <row r="10" spans="1:3">
      <c r="A10" s="4" t="s">
        <v>610</v>
      </c>
    </row>
    <row r="11" spans="1:3">
      <c r="A11" s="3" t="s">
        <v>539</v>
      </c>
    </row>
    <row r="12" spans="1:3">
      <c r="A12" s="4" t="s">
        <v>573</v>
      </c>
      <c r="B12" s="7" t="n">
        <v>1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14"/>
    <col customWidth="1" max="5" min="5" width="21"/>
    <col customWidth="1" max="6" min="6" width="14"/>
    <col customWidth="1" max="7" min="7" width="14"/>
    <col customWidth="1" max="8" min="8" width="25"/>
    <col customWidth="1" max="9" min="9" width="25"/>
    <col customWidth="1" max="10" min="10" width="20"/>
    <col customWidth="1" max="11" min="11" width="16"/>
    <col customWidth="1" max="12" min="12" width="17"/>
    <col customWidth="1" max="13" min="13" width="21"/>
  </cols>
  <sheetData>
    <row r="1" spans="1:13">
      <c r="A1" s="1" t="s">
        <v>611</v>
      </c>
      <c r="B1" s="2" t="s">
        <v>612</v>
      </c>
      <c r="I1" s="2" t="s">
        <v>1</v>
      </c>
      <c r="J1" s="2" t="s">
        <v>613</v>
      </c>
      <c r="K1" s="2" t="s">
        <v>614</v>
      </c>
    </row>
    <row r="2" spans="1:13">
      <c r="B2" s="2" t="s">
        <v>615</v>
      </c>
      <c r="C2" s="2" t="s">
        <v>616</v>
      </c>
      <c r="D2" s="2" t="s">
        <v>617</v>
      </c>
      <c r="E2" s="2" t="s">
        <v>618</v>
      </c>
      <c r="F2" s="2" t="s">
        <v>619</v>
      </c>
      <c r="G2" s="2" t="s">
        <v>620</v>
      </c>
      <c r="H2" s="2" t="s">
        <v>621</v>
      </c>
      <c r="I2" s="2" t="s">
        <v>622</v>
      </c>
      <c r="J2" s="2" t="s">
        <v>623</v>
      </c>
      <c r="K2" s="2" t="s">
        <v>624</v>
      </c>
      <c r="L2" s="2" t="s">
        <v>625</v>
      </c>
      <c r="M2" s="2" t="s">
        <v>529</v>
      </c>
    </row>
    <row r="3" spans="1:13">
      <c r="A3" s="3" t="s">
        <v>626</v>
      </c>
    </row>
    <row r="4" spans="1:13">
      <c r="A4" s="4" t="s">
        <v>627</v>
      </c>
      <c r="I4" s="7" t="n">
        <v>758700</v>
      </c>
    </row>
    <row r="5" spans="1:13">
      <c r="A5" s="4" t="s">
        <v>44</v>
      </c>
      <c r="I5" s="5" t="n">
        <v>758693</v>
      </c>
      <c r="M5" s="7" t="n">
        <v>1015932</v>
      </c>
    </row>
    <row r="6" spans="1:13">
      <c r="A6" s="4" t="s">
        <v>628</v>
      </c>
    </row>
    <row r="7" spans="1:13">
      <c r="A7" s="3" t="s">
        <v>626</v>
      </c>
    </row>
    <row r="8" spans="1:13">
      <c r="A8" s="4" t="s">
        <v>44</v>
      </c>
      <c r="I8" s="5" t="n">
        <v>714400</v>
      </c>
    </row>
    <row r="9" spans="1:13">
      <c r="A9" s="4" t="s">
        <v>629</v>
      </c>
    </row>
    <row r="10" spans="1:13">
      <c r="A10" s="3" t="s">
        <v>626</v>
      </c>
    </row>
    <row r="11" spans="1:13">
      <c r="A11" s="4" t="s">
        <v>630</v>
      </c>
      <c r="L11" s="5" t="n">
        <v>1260</v>
      </c>
    </row>
    <row r="12" spans="1:13">
      <c r="A12" s="4" t="s">
        <v>631</v>
      </c>
    </row>
    <row r="13" spans="1:13">
      <c r="A13" s="3" t="s">
        <v>626</v>
      </c>
    </row>
    <row r="14" spans="1:13">
      <c r="A14" s="4" t="s">
        <v>632</v>
      </c>
      <c r="E14" s="5" t="n">
        <v>50</v>
      </c>
    </row>
    <row r="15" spans="1:13">
      <c r="A15" s="4" t="s">
        <v>633</v>
      </c>
    </row>
    <row r="16" spans="1:13">
      <c r="A16" s="3" t="s">
        <v>626</v>
      </c>
    </row>
    <row r="17" spans="1:13">
      <c r="A17" s="4" t="s">
        <v>634</v>
      </c>
      <c r="B17" s="5" t="n">
        <v>2</v>
      </c>
    </row>
    <row r="18" spans="1:13">
      <c r="A18" s="4" t="s">
        <v>635</v>
      </c>
      <c r="B18" s="4" t="s">
        <v>636</v>
      </c>
    </row>
    <row r="19" spans="1:13">
      <c r="A19" s="3" t="s">
        <v>637</v>
      </c>
    </row>
    <row r="20" spans="1:13">
      <c r="A20" s="4" t="s">
        <v>638</v>
      </c>
      <c r="K20" s="4" t="s">
        <v>639</v>
      </c>
    </row>
    <row r="21" spans="1:13">
      <c r="A21" s="4" t="s">
        <v>640</v>
      </c>
      <c r="K21" s="4" t="s">
        <v>641</v>
      </c>
    </row>
    <row r="22" spans="1:13">
      <c r="A22" s="4" t="s">
        <v>642</v>
      </c>
    </row>
    <row r="23" spans="1:13">
      <c r="A23" s="3" t="s">
        <v>637</v>
      </c>
    </row>
    <row r="24" spans="1:13">
      <c r="A24" s="4" t="s">
        <v>638</v>
      </c>
      <c r="G24" s="4" t="s">
        <v>639</v>
      </c>
    </row>
    <row r="25" spans="1:13">
      <c r="A25" s="4" t="s">
        <v>640</v>
      </c>
      <c r="F25" s="4" t="s">
        <v>641</v>
      </c>
    </row>
    <row r="26" spans="1:13">
      <c r="A26" s="4" t="s">
        <v>643</v>
      </c>
    </row>
    <row r="27" spans="1:13">
      <c r="A27" s="3" t="s">
        <v>637</v>
      </c>
    </row>
    <row r="28" spans="1:13">
      <c r="A28" s="4" t="s">
        <v>644</v>
      </c>
      <c r="J28" s="5" t="n">
        <v>2</v>
      </c>
    </row>
    <row r="29" spans="1:13">
      <c r="A29" s="4" t="s">
        <v>645</v>
      </c>
      <c r="C29" s="4" t="s">
        <v>646</v>
      </c>
      <c r="D29" s="4" t="s">
        <v>646</v>
      </c>
    </row>
    <row r="30" spans="1:13">
      <c r="A30" s="4" t="s">
        <v>647</v>
      </c>
      <c r="C30" s="5" t="n">
        <v>2</v>
      </c>
    </row>
    <row r="31" spans="1:13">
      <c r="A31" s="4" t="s">
        <v>648</v>
      </c>
    </row>
    <row r="32" spans="1:13">
      <c r="A32" s="3" t="s">
        <v>626</v>
      </c>
    </row>
    <row r="33" spans="1:13">
      <c r="A33" s="4" t="s">
        <v>649</v>
      </c>
      <c r="I33" s="7" t="n">
        <v>714400</v>
      </c>
    </row>
    <row r="34" spans="1:13">
      <c r="A34" s="4" t="s">
        <v>650</v>
      </c>
      <c r="H34" s="5" t="n">
        <v>16</v>
      </c>
    </row>
    <row r="35" spans="1:13">
      <c r="A35" s="4" t="s">
        <v>651</v>
      </c>
      <c r="H35" s="5" t="n">
        <v>3</v>
      </c>
    </row>
    <row r="36" spans="1:13">
      <c r="A36" s="4" t="s">
        <v>652</v>
      </c>
      <c r="I36" s="5" t="n">
        <v>49000</v>
      </c>
    </row>
    <row r="37" spans="1:13">
      <c r="A37" s="4" t="s">
        <v>653</v>
      </c>
      <c r="I37" s="7" t="n">
        <v>2800000</v>
      </c>
    </row>
    <row r="38" spans="1:13">
      <c r="A38" s="4" t="s">
        <v>634</v>
      </c>
      <c r="I38" s="5" t="n">
        <v>10500</v>
      </c>
    </row>
  </sheetData>
  <mergeCells count="2">
    <mergeCell ref="A1:A2"/>
    <mergeCell ref="B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1</v>
      </c>
    </row>
    <row r="3" spans="1:3">
      <c r="A3" s="3" t="s">
        <v>655</v>
      </c>
    </row>
    <row r="4" spans="1:3">
      <c r="A4" s="4" t="s">
        <v>656</v>
      </c>
      <c r="B4" s="7" t="n">
        <v>243344</v>
      </c>
      <c r="C4" s="7" t="n">
        <v>120919</v>
      </c>
    </row>
    <row r="5" spans="1:3">
      <c r="A5" s="3" t="s">
        <v>657</v>
      </c>
    </row>
    <row r="6" spans="1:3">
      <c r="A6" s="4" t="s">
        <v>658</v>
      </c>
      <c r="B6" s="5" t="n">
        <v>758700</v>
      </c>
    </row>
    <row r="7" spans="1:3">
      <c r="A7" s="4" t="s">
        <v>628</v>
      </c>
    </row>
    <row r="8" spans="1:3">
      <c r="A8" s="3" t="s">
        <v>655</v>
      </c>
    </row>
    <row r="9" spans="1:3">
      <c r="A9" s="4" t="s">
        <v>659</v>
      </c>
      <c r="B9" s="5" t="n">
        <v>275987</v>
      </c>
    </row>
    <row r="10" spans="1:3">
      <c r="A10" s="4" t="s">
        <v>656</v>
      </c>
      <c r="B10" s="5" t="n">
        <v>243344</v>
      </c>
    </row>
    <row r="11" spans="1:3">
      <c r="A11" s="4" t="s">
        <v>660</v>
      </c>
      <c r="B11" s="5" t="n">
        <v>-247530</v>
      </c>
    </row>
    <row r="12" spans="1:3">
      <c r="A12" s="4" t="s">
        <v>498</v>
      </c>
      <c r="B12" s="5" t="n">
        <v>240</v>
      </c>
    </row>
    <row r="13" spans="1:3">
      <c r="A13" s="4" t="s">
        <v>658</v>
      </c>
      <c r="B13" s="5" t="n">
        <v>272041</v>
      </c>
    </row>
    <row r="14" spans="1:3">
      <c r="A14" s="4" t="s">
        <v>661</v>
      </c>
    </row>
    <row r="15" spans="1:3">
      <c r="A15" s="3" t="s">
        <v>657</v>
      </c>
    </row>
    <row r="16" spans="1:3">
      <c r="A16" s="4" t="s">
        <v>659</v>
      </c>
      <c r="B16" s="5" t="n">
        <v>963117</v>
      </c>
    </row>
    <row r="17" spans="1:3">
      <c r="A17" s="4" t="s">
        <v>662</v>
      </c>
      <c r="B17" s="5" t="n">
        <v>0</v>
      </c>
    </row>
    <row r="18" spans="1:3">
      <c r="A18" s="4" t="s">
        <v>660</v>
      </c>
      <c r="B18" s="5" t="n">
        <v>-247530</v>
      </c>
    </row>
    <row r="19" spans="1:3">
      <c r="A19" s="4" t="s">
        <v>663</v>
      </c>
      <c r="B19" s="5" t="n">
        <v>-1224</v>
      </c>
    </row>
    <row r="20" spans="1:3">
      <c r="A20" s="4" t="s">
        <v>658</v>
      </c>
      <c r="B20" s="7" t="n">
        <v>7143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1</v>
      </c>
    </row>
    <row r="3" spans="1:3">
      <c r="A3" s="3" t="s">
        <v>665</v>
      </c>
    </row>
    <row r="4" spans="1:3">
      <c r="A4" s="4" t="s">
        <v>666</v>
      </c>
      <c r="B4" s="7" t="n">
        <v>15134</v>
      </c>
      <c r="C4" s="7" t="n">
        <v>80763</v>
      </c>
    </row>
    <row r="5" spans="1:3">
      <c r="A5" s="4" t="s">
        <v>667</v>
      </c>
      <c r="B5" s="5" t="n">
        <v>14590</v>
      </c>
      <c r="C5" s="5" t="n">
        <v>53186</v>
      </c>
    </row>
    <row r="6" spans="1:3">
      <c r="A6" s="4" t="s">
        <v>668</v>
      </c>
      <c r="B6" s="5" t="n">
        <v>198</v>
      </c>
      <c r="C6" s="5" t="n">
        <v>26717</v>
      </c>
    </row>
    <row r="7" spans="1:3">
      <c r="A7" s="4" t="s">
        <v>109</v>
      </c>
      <c r="B7" s="5" t="n">
        <v>14788</v>
      </c>
      <c r="C7" s="5" t="n">
        <v>79903</v>
      </c>
    </row>
    <row r="8" spans="1:3">
      <c r="A8" s="4" t="s">
        <v>105</v>
      </c>
    </row>
    <row r="9" spans="1:3">
      <c r="A9" s="3" t="s">
        <v>665</v>
      </c>
    </row>
    <row r="10" spans="1:3">
      <c r="A10" s="4" t="s">
        <v>669</v>
      </c>
      <c r="B10" s="5" t="n">
        <v>-544</v>
      </c>
      <c r="C10" s="5" t="n">
        <v>-1386</v>
      </c>
    </row>
    <row r="11" spans="1:3">
      <c r="A11" s="4" t="s">
        <v>670</v>
      </c>
      <c r="B11" s="5" t="n">
        <v>198</v>
      </c>
      <c r="C11" s="5" t="n">
        <v>526</v>
      </c>
    </row>
    <row r="12" spans="1:3">
      <c r="A12" s="4" t="s">
        <v>671</v>
      </c>
      <c r="B12" s="5" t="n">
        <v>-346</v>
      </c>
      <c r="C12" s="5" t="n">
        <v>-860</v>
      </c>
    </row>
    <row r="13" spans="1:3">
      <c r="A13" s="4" t="s">
        <v>672</v>
      </c>
      <c r="B13" s="5" t="n">
        <v>0</v>
      </c>
      <c r="C13" s="5" t="n">
        <v>0</v>
      </c>
    </row>
    <row r="14" spans="1:3">
      <c r="A14" s="4" t="s">
        <v>673</v>
      </c>
      <c r="B14" s="5" t="n">
        <v>0</v>
      </c>
      <c r="C14" s="5" t="n">
        <v>0</v>
      </c>
    </row>
    <row r="15" spans="1:3">
      <c r="A15" s="4" t="s">
        <v>674</v>
      </c>
      <c r="B15" s="5" t="n">
        <v>0</v>
      </c>
      <c r="C15" s="5" t="n">
        <v>0</v>
      </c>
    </row>
    <row r="16" spans="1:3">
      <c r="A16" s="4" t="s">
        <v>667</v>
      </c>
      <c r="B16" s="5" t="n">
        <v>-544</v>
      </c>
      <c r="C16" s="5" t="n">
        <v>-1386</v>
      </c>
    </row>
    <row r="17" spans="1:3">
      <c r="A17" s="4" t="s">
        <v>668</v>
      </c>
      <c r="B17" s="5" t="n">
        <v>198</v>
      </c>
      <c r="C17" s="5" t="n">
        <v>526</v>
      </c>
    </row>
    <row r="18" spans="1:3">
      <c r="A18" s="4" t="s">
        <v>109</v>
      </c>
      <c r="B18" s="5" t="n">
        <v>-346</v>
      </c>
      <c r="C18" s="5" t="n">
        <v>-860</v>
      </c>
    </row>
    <row r="19" spans="1:3">
      <c r="A19" s="4" t="s">
        <v>675</v>
      </c>
    </row>
    <row r="20" spans="1:3">
      <c r="A20" s="3" t="s">
        <v>665</v>
      </c>
    </row>
    <row r="21" spans="1:3">
      <c r="A21" s="4" t="s">
        <v>669</v>
      </c>
      <c r="B21" s="5" t="n">
        <v>15134</v>
      </c>
      <c r="C21" s="5" t="n">
        <v>54572</v>
      </c>
    </row>
    <row r="22" spans="1:3">
      <c r="A22" s="4" t="s">
        <v>670</v>
      </c>
      <c r="B22" s="5" t="n">
        <v>0</v>
      </c>
      <c r="C22" s="5" t="n">
        <v>26191</v>
      </c>
    </row>
    <row r="23" spans="1:3">
      <c r="A23" s="4" t="s">
        <v>671</v>
      </c>
      <c r="B23" s="5" t="n">
        <v>15134</v>
      </c>
      <c r="C23" s="5" t="n">
        <v>80763</v>
      </c>
    </row>
    <row r="24" spans="1:3">
      <c r="A24" s="4" t="s">
        <v>672</v>
      </c>
      <c r="B24" s="5" t="n">
        <v>0</v>
      </c>
      <c r="C24" s="5" t="n">
        <v>0</v>
      </c>
    </row>
    <row r="25" spans="1:3">
      <c r="A25" s="4" t="s">
        <v>673</v>
      </c>
      <c r="B25" s="5" t="n">
        <v>0</v>
      </c>
      <c r="C25" s="5" t="n">
        <v>0</v>
      </c>
    </row>
    <row r="26" spans="1:3">
      <c r="A26" s="4" t="s">
        <v>674</v>
      </c>
      <c r="B26" s="5" t="n">
        <v>0</v>
      </c>
      <c r="C26" s="5" t="n">
        <v>0</v>
      </c>
    </row>
    <row r="27" spans="1:3">
      <c r="A27" s="4" t="s">
        <v>676</v>
      </c>
      <c r="B27" s="5" t="n">
        <v>15134</v>
      </c>
      <c r="C27" s="5" t="n">
        <v>54572</v>
      </c>
    </row>
    <row r="28" spans="1:3">
      <c r="A28" s="4" t="s">
        <v>677</v>
      </c>
      <c r="B28" s="5" t="n">
        <v>0</v>
      </c>
      <c r="C28" s="5" t="n">
        <v>26191</v>
      </c>
    </row>
    <row r="29" spans="1:3">
      <c r="A29" s="4" t="s">
        <v>666</v>
      </c>
      <c r="B29" s="7" t="n">
        <v>15134</v>
      </c>
      <c r="C29" s="7" t="n">
        <v>807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25</v>
      </c>
      <c r="D1" s="2" t="s">
        <v>71</v>
      </c>
      <c r="E1" s="2" t="s">
        <v>679</v>
      </c>
    </row>
    <row r="2" spans="1:5">
      <c r="A2" s="3" t="s">
        <v>665</v>
      </c>
    </row>
    <row r="3" spans="1:5">
      <c r="A3" s="4" t="s">
        <v>680</v>
      </c>
      <c r="B3" s="7" t="n">
        <v>2188053</v>
      </c>
      <c r="C3" s="7" t="n">
        <v>2701589</v>
      </c>
      <c r="D3" s="7" t="n">
        <v>5924146</v>
      </c>
      <c r="E3" s="7" t="n">
        <v>5967976</v>
      </c>
    </row>
    <row r="4" spans="1:5">
      <c r="A4" s="4" t="s">
        <v>681</v>
      </c>
    </row>
    <row r="5" spans="1:5">
      <c r="A5" s="3" t="s">
        <v>665</v>
      </c>
    </row>
    <row r="6" spans="1:5">
      <c r="A6" s="4" t="s">
        <v>680</v>
      </c>
      <c r="B6" s="5" t="n">
        <v>549</v>
      </c>
      <c r="C6" s="5" t="n">
        <v>895</v>
      </c>
    </row>
    <row r="7" spans="1:5">
      <c r="A7" s="4" t="s">
        <v>675</v>
      </c>
    </row>
    <row r="8" spans="1:5">
      <c r="A8" s="3" t="s">
        <v>665</v>
      </c>
    </row>
    <row r="9" spans="1:5">
      <c r="A9" s="4" t="s">
        <v>680</v>
      </c>
      <c r="B9" s="5" t="n">
        <v>-339195</v>
      </c>
      <c r="C9" s="5" t="n">
        <v>-354329</v>
      </c>
    </row>
    <row r="10" spans="1:5">
      <c r="A10" s="4" t="s">
        <v>58</v>
      </c>
    </row>
    <row r="11" spans="1:5">
      <c r="A11" s="3" t="s">
        <v>665</v>
      </c>
    </row>
    <row r="12" spans="1:5">
      <c r="A12" s="4" t="s">
        <v>680</v>
      </c>
      <c r="B12" s="7" t="n">
        <v>-338646</v>
      </c>
      <c r="C12" s="7" t="n">
        <v>-3534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2</v>
      </c>
      <c r="B1" s="2" t="s">
        <v>1</v>
      </c>
    </row>
    <row r="2" spans="1:4">
      <c r="B2" s="2" t="s">
        <v>2</v>
      </c>
      <c r="C2" s="2" t="s">
        <v>71</v>
      </c>
      <c r="D2" s="2" t="s">
        <v>25</v>
      </c>
    </row>
    <row r="3" spans="1:4">
      <c r="A3" s="3" t="s">
        <v>683</v>
      </c>
    </row>
    <row r="4" spans="1:4">
      <c r="A4" s="4" t="s">
        <v>684</v>
      </c>
      <c r="B4" s="7" t="n">
        <v>2701589</v>
      </c>
      <c r="C4" s="7" t="n">
        <v>5967976</v>
      </c>
    </row>
    <row r="5" spans="1:4">
      <c r="A5" s="4" t="s">
        <v>685</v>
      </c>
      <c r="D5" s="7" t="n">
        <v>-372825</v>
      </c>
    </row>
    <row r="6" spans="1:4">
      <c r="A6" s="4" t="s">
        <v>686</v>
      </c>
      <c r="D6" s="7" t="n">
        <v>2328764</v>
      </c>
    </row>
    <row r="7" spans="1:4">
      <c r="A7" s="4" t="s">
        <v>687</v>
      </c>
      <c r="B7" s="5" t="n">
        <v>-173828</v>
      </c>
      <c r="C7" s="5" t="n">
        <v>-133871</v>
      </c>
    </row>
    <row r="8" spans="1:4">
      <c r="A8" s="4" t="s">
        <v>688</v>
      </c>
      <c r="B8" s="5" t="n">
        <v>14788</v>
      </c>
      <c r="C8" s="5" t="n">
        <v>79903</v>
      </c>
    </row>
    <row r="9" spans="1:4">
      <c r="A9" s="4" t="s">
        <v>689</v>
      </c>
      <c r="B9" s="5" t="n">
        <v>19493</v>
      </c>
      <c r="C9" s="5" t="n">
        <v>14967</v>
      </c>
    </row>
    <row r="10" spans="1:4">
      <c r="A10" s="4" t="s">
        <v>690</v>
      </c>
      <c r="B10" s="5" t="n">
        <v>-1097</v>
      </c>
      <c r="C10" s="5" t="n">
        <v>-10272</v>
      </c>
    </row>
    <row r="11" spans="1:4">
      <c r="A11" s="4" t="s">
        <v>145</v>
      </c>
      <c r="C11" s="5" t="n">
        <v>1952</v>
      </c>
    </row>
    <row r="12" spans="1:4">
      <c r="A12" s="4" t="s">
        <v>146</v>
      </c>
      <c r="C12" s="5" t="n">
        <v>1434</v>
      </c>
    </row>
    <row r="13" spans="1:4">
      <c r="A13" s="4" t="s">
        <v>498</v>
      </c>
      <c r="B13" s="5" t="n">
        <v>-67</v>
      </c>
      <c r="C13" s="5" t="n">
        <v>2057</v>
      </c>
    </row>
    <row r="14" spans="1:4">
      <c r="A14" s="4" t="s">
        <v>691</v>
      </c>
      <c r="B14" s="7" t="n">
        <v>2188053</v>
      </c>
      <c r="C14" s="5" t="n">
        <v>5924146</v>
      </c>
    </row>
    <row r="15" spans="1:4">
      <c r="A15" s="4" t="s">
        <v>17</v>
      </c>
    </row>
    <row r="16" spans="1:4">
      <c r="A16" s="3" t="s">
        <v>683</v>
      </c>
    </row>
    <row r="17" spans="1:4">
      <c r="A17" s="4" t="s">
        <v>684</v>
      </c>
      <c r="C17" s="5" t="n">
        <v>5968030</v>
      </c>
    </row>
    <row r="18" spans="1:4">
      <c r="A18" s="4" t="s">
        <v>687</v>
      </c>
      <c r="C18" s="5" t="n">
        <v>-133869</v>
      </c>
    </row>
    <row r="19" spans="1:4">
      <c r="A19" s="4" t="s">
        <v>688</v>
      </c>
      <c r="C19" s="5" t="n">
        <v>79847</v>
      </c>
    </row>
    <row r="20" spans="1:4">
      <c r="A20" s="4" t="s">
        <v>689</v>
      </c>
      <c r="C20" s="5" t="n">
        <v>14967</v>
      </c>
    </row>
    <row r="21" spans="1:4">
      <c r="A21" s="4" t="s">
        <v>690</v>
      </c>
      <c r="C21" s="5" t="n">
        <v>-10272</v>
      </c>
    </row>
    <row r="22" spans="1:4">
      <c r="A22" s="4" t="s">
        <v>145</v>
      </c>
      <c r="C22" s="5" t="n">
        <v>1952</v>
      </c>
    </row>
    <row r="23" spans="1:4">
      <c r="A23" s="4" t="s">
        <v>146</v>
      </c>
      <c r="C23" s="5" t="n">
        <v>1434</v>
      </c>
    </row>
    <row r="24" spans="1:4">
      <c r="A24" s="4" t="s">
        <v>498</v>
      </c>
      <c r="C24" s="5" t="n">
        <v>2057</v>
      </c>
    </row>
    <row r="25" spans="1:4">
      <c r="A25" s="4" t="s">
        <v>691</v>
      </c>
      <c r="C25" s="5" t="n">
        <v>5924146</v>
      </c>
    </row>
    <row r="26" spans="1:4">
      <c r="A26" s="4" t="s">
        <v>692</v>
      </c>
    </row>
    <row r="27" spans="1:4">
      <c r="A27" s="3" t="s">
        <v>683</v>
      </c>
    </row>
    <row r="28" spans="1:4">
      <c r="A28" s="4" t="s">
        <v>684</v>
      </c>
      <c r="C28" s="5" t="n">
        <v>-54</v>
      </c>
    </row>
    <row r="29" spans="1:4">
      <c r="A29" s="4" t="s">
        <v>687</v>
      </c>
      <c r="C29" s="5" t="n">
        <v>-2</v>
      </c>
    </row>
    <row r="30" spans="1:4">
      <c r="A30" s="4" t="s">
        <v>688</v>
      </c>
      <c r="C30" s="5" t="n">
        <v>56</v>
      </c>
    </row>
    <row r="31" spans="1:4">
      <c r="A31" s="4" t="s">
        <v>689</v>
      </c>
      <c r="C31" s="5" t="n">
        <v>0</v>
      </c>
    </row>
    <row r="32" spans="1:4">
      <c r="A32" s="4" t="s">
        <v>690</v>
      </c>
      <c r="C32" s="5" t="n">
        <v>0</v>
      </c>
    </row>
    <row r="33" spans="1:4">
      <c r="A33" s="4" t="s">
        <v>145</v>
      </c>
      <c r="C33" s="5" t="n">
        <v>0</v>
      </c>
    </row>
    <row r="34" spans="1:4">
      <c r="A34" s="4" t="s">
        <v>146</v>
      </c>
      <c r="C34" s="5" t="n">
        <v>0</v>
      </c>
    </row>
    <row r="35" spans="1:4">
      <c r="A35" s="4" t="s">
        <v>498</v>
      </c>
      <c r="C35" s="5" t="n">
        <v>0</v>
      </c>
    </row>
    <row r="36" spans="1:4">
      <c r="A36" s="4" t="s">
        <v>691</v>
      </c>
      <c r="C36"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93</v>
      </c>
      <c r="B1" s="2" t="s">
        <v>612</v>
      </c>
      <c r="C1" s="2" t="s">
        <v>1</v>
      </c>
    </row>
    <row r="2" spans="1:4">
      <c r="B2" s="2" t="s">
        <v>694</v>
      </c>
      <c r="C2" s="2" t="s">
        <v>2</v>
      </c>
      <c r="D2" s="2" t="s">
        <v>71</v>
      </c>
    </row>
    <row r="3" spans="1:4">
      <c r="A3" s="3" t="s">
        <v>202</v>
      </c>
    </row>
    <row r="4" spans="1:4">
      <c r="A4" s="4" t="s">
        <v>695</v>
      </c>
      <c r="C4" s="7" t="n">
        <v>76600</v>
      </c>
    </row>
    <row r="5" spans="1:4">
      <c r="A5" s="3" t="s">
        <v>696</v>
      </c>
    </row>
    <row r="6" spans="1:4">
      <c r="A6" s="4" t="s">
        <v>119</v>
      </c>
      <c r="C6" s="7" t="n">
        <v>19493</v>
      </c>
      <c r="D6" s="7" t="n">
        <v>14967</v>
      </c>
    </row>
    <row r="7" spans="1:4">
      <c r="A7" s="4" t="s">
        <v>697</v>
      </c>
    </row>
    <row r="8" spans="1:4">
      <c r="A8" s="3" t="s">
        <v>696</v>
      </c>
    </row>
    <row r="9" spans="1:4">
      <c r="A9" s="4" t="s">
        <v>698</v>
      </c>
      <c r="B9" s="4" t="s">
        <v>699</v>
      </c>
    </row>
    <row r="10" spans="1:4">
      <c r="A10" s="4" t="s">
        <v>700</v>
      </c>
      <c r="B10" s="4" t="s">
        <v>701</v>
      </c>
    </row>
    <row r="11" spans="1:4">
      <c r="A11" s="4" t="s">
        <v>702</v>
      </c>
      <c r="B11" s="4" t="s">
        <v>699</v>
      </c>
    </row>
    <row r="12" spans="1:4">
      <c r="A12" s="4" t="s">
        <v>703</v>
      </c>
    </row>
    <row r="13" spans="1:4">
      <c r="A13" s="3" t="s">
        <v>696</v>
      </c>
    </row>
    <row r="14" spans="1:4">
      <c r="A14" s="4" t="s">
        <v>704</v>
      </c>
      <c r="C14" s="4" t="s">
        <v>705</v>
      </c>
    </row>
    <row r="15" spans="1:4">
      <c r="A15" s="4" t="s">
        <v>706</v>
      </c>
    </row>
    <row r="16" spans="1:4">
      <c r="A16" s="3" t="s">
        <v>696</v>
      </c>
    </row>
    <row r="17" spans="1:4">
      <c r="A17" s="4" t="s">
        <v>704</v>
      </c>
      <c r="C17" s="4" t="s">
        <v>70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71</v>
      </c>
    </row>
    <row r="3" spans="1:3">
      <c r="A3" s="3" t="s">
        <v>208</v>
      </c>
    </row>
    <row r="4" spans="1:3">
      <c r="A4" s="4" t="s">
        <v>709</v>
      </c>
      <c r="B4" s="7" t="n">
        <v>-2984</v>
      </c>
      <c r="C4" s="7" t="n">
        <v>996</v>
      </c>
    </row>
    <row r="5" spans="1:3">
      <c r="A5" s="4" t="s">
        <v>710</v>
      </c>
      <c r="B5" s="5" t="n">
        <v>1002</v>
      </c>
      <c r="C5" s="5" t="n">
        <v>-2344</v>
      </c>
    </row>
    <row r="6" spans="1:3">
      <c r="A6" s="4" t="s">
        <v>711</v>
      </c>
      <c r="B6" s="5" t="n">
        <v>-55</v>
      </c>
      <c r="C6" s="5" t="n">
        <v>-559</v>
      </c>
    </row>
    <row r="7" spans="1:3">
      <c r="A7" s="4" t="s">
        <v>712</v>
      </c>
      <c r="B7" s="7" t="n">
        <v>-2037</v>
      </c>
      <c r="C7" s="7" t="n">
        <v>-19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3</v>
      </c>
      <c r="B1" s="2" t="s">
        <v>1</v>
      </c>
    </row>
    <row r="2" spans="1:5">
      <c r="B2" s="2" t="s">
        <v>2</v>
      </c>
      <c r="C2" s="2" t="s">
        <v>71</v>
      </c>
      <c r="D2" s="2" t="s">
        <v>282</v>
      </c>
      <c r="E2" s="2" t="s">
        <v>25</v>
      </c>
    </row>
    <row r="3" spans="1:5">
      <c r="A3" s="3" t="s">
        <v>211</v>
      </c>
    </row>
    <row r="4" spans="1:5">
      <c r="A4" s="4" t="s">
        <v>714</v>
      </c>
      <c r="B4" s="7" t="n">
        <v>-11928</v>
      </c>
      <c r="C4" s="7" t="n">
        <v>-118715</v>
      </c>
    </row>
    <row r="5" spans="1:5">
      <c r="A5" s="4" t="s">
        <v>715</v>
      </c>
      <c r="B5" s="7" t="n">
        <v>177351</v>
      </c>
      <c r="C5" s="7" t="n">
        <v>207478</v>
      </c>
    </row>
    <row r="6" spans="1:5">
      <c r="A6" s="4" t="s">
        <v>716</v>
      </c>
    </row>
    <row r="7" spans="1:5">
      <c r="A7" s="3" t="s">
        <v>283</v>
      </c>
    </row>
    <row r="8" spans="1:5">
      <c r="A8" s="4" t="s">
        <v>289</v>
      </c>
      <c r="D8" s="7" t="n">
        <v>479700</v>
      </c>
    </row>
    <row r="9" spans="1:5">
      <c r="A9" s="4" t="s">
        <v>717</v>
      </c>
    </row>
    <row r="10" spans="1:5">
      <c r="A10" s="3" t="s">
        <v>283</v>
      </c>
    </row>
    <row r="11" spans="1:5">
      <c r="A11" s="4" t="s">
        <v>291</v>
      </c>
      <c r="E11" s="7" t="n">
        <v>-24100</v>
      </c>
    </row>
    <row r="12" spans="1:5">
      <c r="A12" s="4" t="s">
        <v>718</v>
      </c>
    </row>
    <row r="13" spans="1:5">
      <c r="A13" s="3" t="s">
        <v>283</v>
      </c>
    </row>
    <row r="14" spans="1:5">
      <c r="A14" s="4" t="s">
        <v>293</v>
      </c>
      <c r="E14" s="7" t="n">
        <v>-348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1</v>
      </c>
    </row>
    <row r="3" spans="1:3">
      <c r="A3" s="3" t="s">
        <v>720</v>
      </c>
    </row>
    <row r="4" spans="1:3">
      <c r="A4" s="4" t="s">
        <v>721</v>
      </c>
      <c r="B4" s="7" t="n">
        <v>-165423</v>
      </c>
      <c r="C4" s="7" t="n">
        <v>-88763</v>
      </c>
    </row>
    <row r="5" spans="1:3">
      <c r="A5" s="4" t="s">
        <v>722</v>
      </c>
      <c r="B5" s="5" t="n">
        <v>0</v>
      </c>
      <c r="C5" s="5" t="n">
        <v>-2</v>
      </c>
    </row>
    <row r="6" spans="1:3">
      <c r="A6" s="4" t="s">
        <v>723</v>
      </c>
      <c r="B6" s="5" t="n">
        <v>-165423</v>
      </c>
      <c r="C6" s="5" t="n">
        <v>-88761</v>
      </c>
    </row>
    <row r="7" spans="1:3">
      <c r="A7" s="4" t="s">
        <v>724</v>
      </c>
      <c r="B7" s="5" t="n">
        <v>-8405</v>
      </c>
      <c r="C7" s="5" t="n">
        <v>-45108</v>
      </c>
    </row>
    <row r="8" spans="1:3">
      <c r="A8" s="4" t="s">
        <v>90</v>
      </c>
      <c r="B8" s="7" t="n">
        <v>-173828</v>
      </c>
      <c r="C8" s="7" t="n">
        <v>-133869</v>
      </c>
    </row>
    <row r="9" spans="1:3">
      <c r="A9" s="3" t="s">
        <v>725</v>
      </c>
    </row>
    <row r="10" spans="1:3">
      <c r="A10" s="4" t="s">
        <v>726</v>
      </c>
      <c r="B10" s="5" t="n">
        <v>223014</v>
      </c>
      <c r="C10" s="5" t="n">
        <v>222302</v>
      </c>
    </row>
    <row r="11" spans="1:3">
      <c r="A11" s="4" t="s">
        <v>727</v>
      </c>
      <c r="B11" s="5" t="n">
        <v>0</v>
      </c>
      <c r="C11" s="5" t="n">
        <v>0</v>
      </c>
    </row>
    <row r="12" spans="1:3">
      <c r="A12" s="4" t="s">
        <v>728</v>
      </c>
      <c r="B12" s="5" t="n">
        <v>0</v>
      </c>
      <c r="C12" s="5" t="n">
        <v>0</v>
      </c>
    </row>
    <row r="13" spans="1:3">
      <c r="A13" s="4" t="s">
        <v>729</v>
      </c>
      <c r="B13" s="5" t="n">
        <v>223014</v>
      </c>
      <c r="C13" s="5" t="n">
        <v>222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3:45:13Z</dcterms:created>
  <dcterms:modified xmlns:dcterms="http://purl.org/dc/terms/" xmlns:xsi="http://www.w3.org/2001/XMLSchema-instance" xsi:type="dcterms:W3CDTF">2017-05-09T13:45:13Z</dcterms:modified>
</cp:coreProperties>
</file>